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SEGMENT REPORTING" sheetId="9" state="visible" r:id="rId9"/>
    <sheet xmlns:r="http://schemas.openxmlformats.org/officeDocument/2006/relationships" name="ACCOUNTS AND OTHER RECEIVABLES" sheetId="10" state="visible" r:id="rId10"/>
    <sheet xmlns:r="http://schemas.openxmlformats.org/officeDocument/2006/relationships" name="INVENTORIES, NET" sheetId="11" state="visible" r:id="rId11"/>
    <sheet xmlns:r="http://schemas.openxmlformats.org/officeDocument/2006/relationships" name="PROPERTY AND EQUIPMENT" sheetId="12" state="visible" r:id="rId12"/>
    <sheet xmlns:r="http://schemas.openxmlformats.org/officeDocument/2006/relationships" name="GOODWILL AND OTHER INTANGIBLES" sheetId="13" state="visible" r:id="rId13"/>
    <sheet xmlns:r="http://schemas.openxmlformats.org/officeDocument/2006/relationships" name="OTHER ASSETS" sheetId="14" state="visible" r:id="rId14"/>
    <sheet xmlns:r="http://schemas.openxmlformats.org/officeDocument/2006/relationships" name="DEFERRED REVENUE" sheetId="15" state="visible" r:id="rId15"/>
    <sheet xmlns:r="http://schemas.openxmlformats.org/officeDocument/2006/relationships" name="ACCRUED EXPENSES AND OTHER LIAB" sheetId="16" state="visible" r:id="rId16"/>
    <sheet xmlns:r="http://schemas.openxmlformats.org/officeDocument/2006/relationships" name="RELATED-PARTY TRANSACTIONS" sheetId="17" state="visible" r:id="rId17"/>
    <sheet xmlns:r="http://schemas.openxmlformats.org/officeDocument/2006/relationships" name="DEBT AND LEASE OBLIGATIONS" sheetId="18" state="visible" r:id="rId18"/>
    <sheet xmlns:r="http://schemas.openxmlformats.org/officeDocument/2006/relationships" name="STOCKHOLDERS' EQUITY" sheetId="19" state="visible" r:id="rId19"/>
    <sheet xmlns:r="http://schemas.openxmlformats.org/officeDocument/2006/relationships" name="OPTION PLANS" sheetId="20" state="visible" r:id="rId20"/>
    <sheet xmlns:r="http://schemas.openxmlformats.org/officeDocument/2006/relationships" name="INCOME TAXES" sheetId="21" state="visible" r:id="rId21"/>
    <sheet xmlns:r="http://schemas.openxmlformats.org/officeDocument/2006/relationships" name="COMMITMENTS AND CONTINGENCIES" sheetId="22" state="visible" r:id="rId22"/>
    <sheet xmlns:r="http://schemas.openxmlformats.org/officeDocument/2006/relationships" name="401(k) PLANS" sheetId="23" state="visible" r:id="rId23"/>
    <sheet xmlns:r="http://schemas.openxmlformats.org/officeDocument/2006/relationships" name="SUBSEQUENT EVENTS"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SEGMENT REPORTING (Tables)" sheetId="27" state="visible" r:id="rId27"/>
    <sheet xmlns:r="http://schemas.openxmlformats.org/officeDocument/2006/relationships" name="ACCOUNTS AND OTHER RECEIVABLES " sheetId="28" state="visible" r:id="rId28"/>
    <sheet xmlns:r="http://schemas.openxmlformats.org/officeDocument/2006/relationships" name="INVENTORIES, NET (Tables)" sheetId="29" state="visible" r:id="rId29"/>
    <sheet xmlns:r="http://schemas.openxmlformats.org/officeDocument/2006/relationships" name="PROPERTY AND EQUIPMENT (Tables)" sheetId="30" state="visible" r:id="rId30"/>
    <sheet xmlns:r="http://schemas.openxmlformats.org/officeDocument/2006/relationships" name="GOODWILL AND OTHER INTANGIBLES " sheetId="31" state="visible" r:id="rId31"/>
    <sheet xmlns:r="http://schemas.openxmlformats.org/officeDocument/2006/relationships" name="OTHER ASSETS (Tables)" sheetId="32" state="visible" r:id="rId32"/>
    <sheet xmlns:r="http://schemas.openxmlformats.org/officeDocument/2006/relationships" name="DEFERRED REVENUE (Tables)" sheetId="33" state="visible" r:id="rId33"/>
    <sheet xmlns:r="http://schemas.openxmlformats.org/officeDocument/2006/relationships" name="ACCRUED EXPENSES AND OTHER LI34" sheetId="34" state="visible" r:id="rId34"/>
    <sheet xmlns:r="http://schemas.openxmlformats.org/officeDocument/2006/relationships" name="DEBT AND LEASE OBLIGATIONS (Tab" sheetId="35" state="visible" r:id="rId35"/>
    <sheet xmlns:r="http://schemas.openxmlformats.org/officeDocument/2006/relationships" name="OPTION PLANS (Tables)" sheetId="36" state="visible" r:id="rId36"/>
    <sheet xmlns:r="http://schemas.openxmlformats.org/officeDocument/2006/relationships" name="INCOME TAXES (Tables)" sheetId="37" state="visible" r:id="rId37"/>
    <sheet xmlns:r="http://schemas.openxmlformats.org/officeDocument/2006/relationships" name="COMMITMENTS AND CONTINGENCIES (" sheetId="38" state="visible" r:id="rId38"/>
    <sheet xmlns:r="http://schemas.openxmlformats.org/officeDocument/2006/relationships" name="DESCRIPTION OF BUSINESS (Detail" sheetId="39" state="visible" r:id="rId39"/>
    <sheet xmlns:r="http://schemas.openxmlformats.org/officeDocument/2006/relationships" name="SUMMARY OF SIGNIFICANT ACCOUN40" sheetId="40" state="visible" r:id="rId40"/>
    <sheet xmlns:r="http://schemas.openxmlformats.org/officeDocument/2006/relationships" name="SUMMARY OF SIGNIFICANT ACCOUN41" sheetId="41" state="visible" r:id="rId41"/>
    <sheet xmlns:r="http://schemas.openxmlformats.org/officeDocument/2006/relationships" name="SUMMARY OF SIGNIFICANT ACCOUN42" sheetId="42" state="visible" r:id="rId42"/>
    <sheet xmlns:r="http://schemas.openxmlformats.org/officeDocument/2006/relationships" name="SUMMARY OF SIGNIFICANT ACCOUN43" sheetId="43" state="visible" r:id="rId43"/>
    <sheet xmlns:r="http://schemas.openxmlformats.org/officeDocument/2006/relationships" name="SUMMARY OF SIGNIFICANT ACCOUN44" sheetId="44" state="visible" r:id="rId44"/>
    <sheet xmlns:r="http://schemas.openxmlformats.org/officeDocument/2006/relationships" name="SUMMARY OF SIGNIFICANT ACCOUN45" sheetId="45" state="visible" r:id="rId45"/>
    <sheet xmlns:r="http://schemas.openxmlformats.org/officeDocument/2006/relationships" name="SUMMARY OF SIGNIFICANT ACCOUN46" sheetId="46" state="visible" r:id="rId46"/>
    <sheet xmlns:r="http://schemas.openxmlformats.org/officeDocument/2006/relationships" name="SUMMARY OF SIGNIFICANT ACCOUN47" sheetId="47" state="visible" r:id="rId47"/>
    <sheet xmlns:r="http://schemas.openxmlformats.org/officeDocument/2006/relationships" name="SEGMENT REPORTING (Details)" sheetId="48" state="visible" r:id="rId48"/>
    <sheet xmlns:r="http://schemas.openxmlformats.org/officeDocument/2006/relationships" name="SEGMENT REPORTING, Concentratio" sheetId="49" state="visible" r:id="rId49"/>
    <sheet xmlns:r="http://schemas.openxmlformats.org/officeDocument/2006/relationships" name="SEGMENT REPORTING, Revenue by G" sheetId="50" state="visible" r:id="rId50"/>
    <sheet xmlns:r="http://schemas.openxmlformats.org/officeDocument/2006/relationships" name="ACCOUNTS AND OTHER RECEIVABLE51" sheetId="51" state="visible" r:id="rId51"/>
    <sheet xmlns:r="http://schemas.openxmlformats.org/officeDocument/2006/relationships" name="INVENTORIES, NET (Details)" sheetId="52" state="visible" r:id="rId52"/>
    <sheet xmlns:r="http://schemas.openxmlformats.org/officeDocument/2006/relationships" name="PROPERTY AND EQUIPMENT (Details" sheetId="53" state="visible" r:id="rId53"/>
    <sheet xmlns:r="http://schemas.openxmlformats.org/officeDocument/2006/relationships" name="GOODWILL AND OTHER INTANGIBLE54" sheetId="54" state="visible" r:id="rId54"/>
    <sheet xmlns:r="http://schemas.openxmlformats.org/officeDocument/2006/relationships" name="OTHER ASSETS (Details)" sheetId="55" state="visible" r:id="rId55"/>
    <sheet xmlns:r="http://schemas.openxmlformats.org/officeDocument/2006/relationships" name="DEFERRED REVENUE (Details)" sheetId="56" state="visible" r:id="rId56"/>
    <sheet xmlns:r="http://schemas.openxmlformats.org/officeDocument/2006/relationships" name="ACCRUED EXPENSES AND OTHER LI57" sheetId="57" state="visible" r:id="rId57"/>
    <sheet xmlns:r="http://schemas.openxmlformats.org/officeDocument/2006/relationships" name="RELATED-PARTY TRANSACTIONS (Det" sheetId="58" state="visible" r:id="rId58"/>
    <sheet xmlns:r="http://schemas.openxmlformats.org/officeDocument/2006/relationships" name="DEBT AND LEASE OBLIGATIONS (Det" sheetId="59" state="visible" r:id="rId59"/>
    <sheet xmlns:r="http://schemas.openxmlformats.org/officeDocument/2006/relationships" name="DEBT AND LEASE OBLIGATIONS, Fut" sheetId="60" state="visible" r:id="rId60"/>
    <sheet xmlns:r="http://schemas.openxmlformats.org/officeDocument/2006/relationships" name="STOCKHOLDERS' EQUITY (Details)" sheetId="61" state="visible" r:id="rId61"/>
    <sheet xmlns:r="http://schemas.openxmlformats.org/officeDocument/2006/relationships" name="OPTION PLANS (Details)" sheetId="62" state="visible" r:id="rId62"/>
    <sheet xmlns:r="http://schemas.openxmlformats.org/officeDocument/2006/relationships" name="OPTION PLANS, Stock Option Acti" sheetId="63" state="visible" r:id="rId63"/>
    <sheet xmlns:r="http://schemas.openxmlformats.org/officeDocument/2006/relationships" name="OPTION PLANS, Non-vested Restri" sheetId="64" state="visible" r:id="rId64"/>
    <sheet xmlns:r="http://schemas.openxmlformats.org/officeDocument/2006/relationships" name="INCOME TAXES, Provision for Inc" sheetId="65" state="visible" r:id="rId65"/>
    <sheet xmlns:r="http://schemas.openxmlformats.org/officeDocument/2006/relationships" name="INCOME TAXES, Reconciliation of" sheetId="66" state="visible" r:id="rId66"/>
    <sheet xmlns:r="http://schemas.openxmlformats.org/officeDocument/2006/relationships" name="COMMITMENTS AND CONTINGENCIES67" sheetId="67" state="visible" r:id="rId67"/>
    <sheet xmlns:r="http://schemas.openxmlformats.org/officeDocument/2006/relationships" name="401(k) PLANS (Details)" sheetId="68" state="visible" r:id="rId68"/>
    <sheet xmlns:r="http://schemas.openxmlformats.org/officeDocument/2006/relationships" name="SUBSEQUENT EVENTS (Details)" sheetId="69" state="visible" r:id="rId69"/>
  </sheets>
  <definedNames/>
  <calcPr calcId="124519" fullCalcOnLoad="1"/>
</workbook>
</file>

<file path=xl/sharedStrings.xml><?xml version="1.0" encoding="utf-8"?>
<sst xmlns="http://schemas.openxmlformats.org/spreadsheetml/2006/main" uniqueCount="810">
  <si>
    <t>Document and Entity Information - USD ($) $ in Millions</t>
  </si>
  <si>
    <t>12 Months Ended</t>
  </si>
  <si>
    <t>Dec. 31, 2017</t>
  </si>
  <si>
    <t>Mar. 23, 2018</t>
  </si>
  <si>
    <t>Jun. 30, 2017</t>
  </si>
  <si>
    <t>Document and Entity Information [Abstract]</t>
  </si>
  <si>
    <t>Entity Registrant Name</t>
  </si>
  <si>
    <t>VASO Corp</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Year Focus</t>
  </si>
  <si>
    <t>Document Fiscal Period Focus</t>
  </si>
  <si>
    <t>FY</t>
  </si>
  <si>
    <t>Document Type</t>
  </si>
  <si>
    <t>10-K</t>
  </si>
  <si>
    <t>Amendment Flag</t>
  </si>
  <si>
    <t>false</t>
  </si>
  <si>
    <t>Document Period End Date</t>
  </si>
  <si>
    <t>Dec. 31,
		2017</t>
  </si>
  <si>
    <t>CONSOLIDATED BALANCE SHEETS - USD ($) $ in Thousands</t>
  </si>
  <si>
    <t>Dec. 31, 2016</t>
  </si>
  <si>
    <t>CURRENT ASSETS</t>
  </si>
  <si>
    <t>Cash and cash equivalents</t>
  </si>
  <si>
    <t>Accounts and other receivables, net of an allowance for doubtful accounts and commission adjustments of $4,872 at December 31, 2017 and $4,159 at December 31, 2016</t>
  </si>
  <si>
    <t>Receivables due from related parties</t>
  </si>
  <si>
    <t>Inventories, net</t>
  </si>
  <si>
    <t>Deferred commission expense</t>
  </si>
  <si>
    <t>Prepaid expenses and other current assets</t>
  </si>
  <si>
    <t>Total current assets</t>
  </si>
  <si>
    <t>PROPERTY AND EQUIPMENT, net of accumulated depreciation of $4,980 at December 31, 2017 and $3,835 at December 31, 2016</t>
  </si>
  <si>
    <t>GOODWILL</t>
  </si>
  <si>
    <t>INTANGIBLES, net</t>
  </si>
  <si>
    <t>OTHER ASSETS, net</t>
  </si>
  <si>
    <t>Total Assets</t>
  </si>
  <si>
    <t>CURRENT LIABILITIES</t>
  </si>
  <si>
    <t>Accounts payable</t>
  </si>
  <si>
    <t>Accrued commissions</t>
  </si>
  <si>
    <t>Accrued expenses and other liabilities</t>
  </si>
  <si>
    <t>Sales tax payable</t>
  </si>
  <si>
    <t>Income taxes payable</t>
  </si>
  <si>
    <t>Deferred revenue - current portion</t>
  </si>
  <si>
    <t>Notes payable and capital lease obligations - current portion</t>
  </si>
  <si>
    <t>Notes payable - related parties - current portion</t>
  </si>
  <si>
    <t>Due to related party</t>
  </si>
  <si>
    <t>Total current liabilities</t>
  </si>
  <si>
    <t>LONG-TERM LIABILITIES</t>
  </si>
  <si>
    <t>Notes payable and capital lease obligations</t>
  </si>
  <si>
    <t>Notes payable - related parties</t>
  </si>
  <si>
    <t>Deferred revenue</t>
  </si>
  <si>
    <t>Deferred tax liability</t>
  </si>
  <si>
    <t>Other long-term liabilities</t>
  </si>
  <si>
    <t>Total long-term liabilities</t>
  </si>
  <si>
    <t>COMMITMENTS AND CONTINGENCIES (NOTE P)</t>
  </si>
  <si>
    <t xml:space="preserve"> </t>
  </si>
  <si>
    <t>STOCKHOLDERS' EQUITY</t>
  </si>
  <si>
    <t>Preferred stock, $.01 par value; 1,000,000 shares authorized; nil shares issued and outstanding at December 31, 2017 and 2016</t>
  </si>
  <si>
    <t>Common stock, $.001 par value; 250,000,000 shares authorized; 175,741,970 and 173,811,533 shares issued at December 31, 2017 and 2016, respectively; 165,433,883 and 163,503,446 shares outstanding at December 31, 2017 and 2016, respectively</t>
  </si>
  <si>
    <t>Additional paid-in capital</t>
  </si>
  <si>
    <t>Accumulated deficit</t>
  </si>
  <si>
    <t>Accumulated other comprehensive loss</t>
  </si>
  <si>
    <t>Treasury stock, at cost, 10,308,087 shares at December 31, 2017 and 2016</t>
  </si>
  <si>
    <t>Total stockholders' equity</t>
  </si>
  <si>
    <t>Total liabilities and stockholders' equity</t>
  </si>
  <si>
    <t>CONSOLIDATED BALANCE SHEETS (Parenthetical) - USD ($) $ in Thousands</t>
  </si>
  <si>
    <t>Accounts and other receivables, allowance for doubtful accounts and commission adjustments</t>
  </si>
  <si>
    <t>PROPERTY AND EQUIPMENT, accumulated depreciation</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at cost (in shares)</t>
  </si>
  <si>
    <t>CONSOLIDATED STATEMENTS OF OPERATIONS AND COMPREHENSIVE (LOSS) INCOME - USD ($) shares in Thousands, $ in Thousands</t>
  </si>
  <si>
    <t>Revenues</t>
  </si>
  <si>
    <t>Managed IT systems and services</t>
  </si>
  <si>
    <t>Professional sales services</t>
  </si>
  <si>
    <t>Equipment sales and services</t>
  </si>
  <si>
    <t>Total revenues</t>
  </si>
  <si>
    <t>Cost of revenues</t>
  </si>
  <si>
    <t>Cost of managed IT systems and services</t>
  </si>
  <si>
    <t>Cost of professional sales services</t>
  </si>
  <si>
    <t>Cost of equipment sales and services</t>
  </si>
  <si>
    <t>Total cost of revenues</t>
  </si>
  <si>
    <t>Gross profit</t>
  </si>
  <si>
    <t>Operating expenses</t>
  </si>
  <si>
    <t>Selling, general and administrative</t>
  </si>
  <si>
    <t>Research and development</t>
  </si>
  <si>
    <t>Total operating expenses</t>
  </si>
  <si>
    <t>Operating (loss) income</t>
  </si>
  <si>
    <t>Other income (expense)</t>
  </si>
  <si>
    <t>Interest and financing costs</t>
  </si>
  <si>
    <t>Interest and other income, net</t>
  </si>
  <si>
    <t>Total other expense, net</t>
  </si>
  <si>
    <t>(Loss) income before provision for income taxes</t>
  </si>
  <si>
    <t>Income tax expense</t>
  </si>
  <si>
    <t>Net (loss) income</t>
  </si>
  <si>
    <t>Other comprehensive (loss) income</t>
  </si>
  <si>
    <t>Foreign currency translation gain (loss)</t>
  </si>
  <si>
    <t>Comprehensive (loss) income</t>
  </si>
  <si>
    <t>(Loss) income per common share</t>
  </si>
  <si>
    <t>- basic and diluted (in dollars per share)</t>
  </si>
  <si>
    <t>Weighted average common shares outstanding</t>
  </si>
  <si>
    <t>- basic (in shares)</t>
  </si>
  <si>
    <t>- diluted (in shares)</t>
  </si>
  <si>
    <t>CONSOLIDATED STATEMENTS OF CHANGES IN STOCKHOLDERS' EQUITY - USD ($) shares in Thousands, $ in Thousands</t>
  </si>
  <si>
    <t>Common Stock [Member]</t>
  </si>
  <si>
    <t>Treasury Stock [Member]</t>
  </si>
  <si>
    <t>Additional Paid-in Capital [Member]</t>
  </si>
  <si>
    <t>Accumulated Deficit [Member]</t>
  </si>
  <si>
    <t>Accumulated Other Comprehensive Income (Loss) [Member]</t>
  </si>
  <si>
    <t>Total</t>
  </si>
  <si>
    <t>Balance at Dec. 31, 2015</t>
  </si>
  <si>
    <t>Balance (in shares) at Dec. 31, 2015</t>
  </si>
  <si>
    <t>Increase (Decrease) in Stockholders' Equity [Roll Forward]</t>
  </si>
  <si>
    <t>Share-based compensation</t>
  </si>
  <si>
    <t>Share-based compensation (in shares)</t>
  </si>
  <si>
    <t>Shares issued to settle liability</t>
  </si>
  <si>
    <t>Shares issued to settle liability (in shares)</t>
  </si>
  <si>
    <t>Shares not issued for employee tax liability</t>
  </si>
  <si>
    <t>Balance at Dec. 31, 2016</t>
  </si>
  <si>
    <t>Balance (in shares) at Dec. 31, 2016</t>
  </si>
  <si>
    <t>Balance at Dec. 31, 2017</t>
  </si>
  <si>
    <t>Balance (in shares) at Dec. 31, 2017</t>
  </si>
  <si>
    <t>CONSOLIDATED STATEMENTS OF CASH FLOWS - USD ($) $ in Thousands</t>
  </si>
  <si>
    <t>Cash flows from operating activities</t>
  </si>
  <si>
    <t>Adjustments to reconcile net (loss) income to net cash provided by operating activities</t>
  </si>
  <si>
    <t>Depreciation and amortization</t>
  </si>
  <si>
    <t>Deferred income taxes</t>
  </si>
  <si>
    <t>Loss from interest in joint venture</t>
  </si>
  <si>
    <t>Loss on disposal of property and equipment</t>
  </si>
  <si>
    <t>Provision for doubtful accounts and commission adjustments</t>
  </si>
  <si>
    <t>Amortization of debt issue costs</t>
  </si>
  <si>
    <t>Provision for allowance for loss on loan receivable</t>
  </si>
  <si>
    <t>Changes in operating assets and liabilities:</t>
  </si>
  <si>
    <t>Accounts and other receivables</t>
  </si>
  <si>
    <t>Other assets, net</t>
  </si>
  <si>
    <t>Net cash provided by operating activities</t>
  </si>
  <si>
    <t>Cash flows from investing activities</t>
  </si>
  <si>
    <t>Purchases of equipment and software</t>
  </si>
  <si>
    <t>Redemption of short-term investments</t>
  </si>
  <si>
    <t>Investment in VSK</t>
  </si>
  <si>
    <t>Net cash used in investing activities</t>
  </si>
  <si>
    <t>Cash flows from financing activities</t>
  </si>
  <si>
    <t>Net borrowings on revolving line of credit</t>
  </si>
  <si>
    <t>Debt issuance costs</t>
  </si>
  <si>
    <t>Payroll taxes paid by withholding shares</t>
  </si>
  <si>
    <t>Repayment of notes payable and capital lease obligations</t>
  </si>
  <si>
    <t>Proceeds from note payable - related party</t>
  </si>
  <si>
    <t>Payments on notes payable - related parties</t>
  </si>
  <si>
    <t>Net cash (used in) provided by financing activities</t>
  </si>
  <si>
    <t>Effect of exchange rate differences on cash and cash equivalents</t>
  </si>
  <si>
    <t>NET (DECREASE) INCREASE IN CASH AND CASH EQUIVALENTS</t>
  </si>
  <si>
    <t>Cash and cash equivalents - beginning of year</t>
  </si>
  <si>
    <t>Cash and cash equivalents - end of year</t>
  </si>
  <si>
    <t>SUPPLEMENTAL DISCLOSURE OF CASH INFORMATION</t>
  </si>
  <si>
    <t>Interest paid</t>
  </si>
  <si>
    <t>Income taxes paid</t>
  </si>
  <si>
    <t>SUPPLEMENTAL SCHEDULE OF NON-CASH INVESTING AND FINANCING ACTIVITIES</t>
  </si>
  <si>
    <t>Inventories transferred to property and equipment, net</t>
  </si>
  <si>
    <t>Equipment acquired through capital lease</t>
  </si>
  <si>
    <t>Liability settled through issuance of common stock</t>
  </si>
  <si>
    <t>DESCRIPTION OF BUSINESS</t>
  </si>
  <si>
    <t>DESCRIPTION OF BUSINESS [Abstract]</t>
  </si>
  <si>
    <t xml:space="preserve">NOTE A – DESCRIPTION OF BUSINESS Vaso Corporation (formerly Vasomedical, Inc.) was incorporated in Delaware in July 1987. ® Unless the context requires otherwise, all references to “we”, “our”, “us”, “Company”, “registrant”, “Vaso” or “management” refer to Vaso Corporation and its subsidiaries. Overview Vaso Corporation principally operates in three distinct business segments in the healthcare equipment and information technology industries. We manage and evaluate our operations, and report our financial results, through these three business segments. · IT segment, operating through a wholly-owned subsidiary VasoTechnology, Inc., primarily focuses on healthcare IT and managed network technology services; · Professional sales service segment, operating through a wholly-owned subsidiary Vaso Diagnostics, Inc. d/b/a VasoHealthcare, primarily focuses on the sale of healthcare capital equipment for General Electric Healthcare (“GEHC”) into the health provider middle market; and · Equipment segment, primarily focuses on the design, manufacture, sale and service of proprietary medical devices, operating through a wholly-owned subsidiary VasoMedical, Inc., which in turn operates through Vasomedical Solutions, Inc. for domestic business and Vasomedical Global Corp. for international business, respectively. VasoTechnology VasoTechnology, Inc. all of the assets of NetWolves, LLC and its affiliates, including the membership interests in NetWolves Network Services, LLC (collectively, “NetWolves”) In June 2014, the Company began its IT segment business by executing the Value Added Reseller Agreement (“VAR Agreement”) with GEHC to become a national value added reseller of GEHC Digital’s software solutions such as Picture Archiving and Communication System (“PACS”), Radiology Information System (“RIS”), and related services, including implementation, training, management and support. This multiyear VAR Agreement focuses primarily on existing customer segments currently served by VasoHealthcare on behalf of GEHC. A new wholly owned subsidiary, VasoHealthcare IT Corp. (“VHC IT”), was formed to conduct the healthcare IT business. In May 2015, the Company further expanded its IT segment business by acquiring NetWolves. NetWolves designs and delivers multi-network and multi-technology solutions as a managed network provider, and provides a complete single-source solution that includes design, network redundancy, application device management, real-time network monitoring, reporting and support systems as a comprehensive solution. VasoHealthcare In May 2010, the Company launched its Professional Sales Service business through a wholly-owned subsidiary Vaso Diagnostics, Inc. d/b/a VasoHealthcare, which was appointed the exclusive representative for the sale of select GEHC diagnostic imaging equipment to specific market segments in the 48 contiguous states of the United States and the District of Columbia. The original agreement (“GEHC Agreement”) was for three years ending June 30, 2013; in 2012 it was extended to June 30, 2015, again in 2014 to December 31, 2018, and again in 2017 to December 31, 2022, subject to earlier termination under certain circumstances VasoMedical The proprietary medical equipment business now all under VasoMedical traces back to 1995 when the Company began the external counterpulsation technology in the United States. Vasomedical Global was formed in 2011 to combine and coordinate the various international operations including design, development, manufacturing, and sales of medical devices, while domestic activities are under Vasomedical Solutions. The Company’s Equipment business also has been significantly expanded from the original EECP ® In August 2014, the Company acquired all of the outstanding shares of Genwell Instruments Co. Ltd. (“Genwell”), located in Wuxi, China. Genwell was formed in China in 2010 with the assistance of a government grant to develop the MobiCare™ wireless multi-parameter patient monitoring system and holds intellectual property rights for this system. ® In April 2014, the Company entered into a cooperation agreement with Chongqing PSK-Health Sci-Tech Development Co., Ltd. (“PSK”) of Chongqing, China, the leading manufacturer of external counter pulsation, or ECP, therapy systems in China, to form a joint venture company, VSK Medical Limited (“VSK”), a Cayman Islands company, for the global marketing, sale and advancement of ECP therapy technology. The Company owned 49.9% of VSK, which commenced operations in January 2015. In March 2018, the Company terminated the cooperation agreement with PSK and sold its shares in VSK to PSK (see Note R). </t>
  </si>
  <si>
    <t>SUMMARY OF SIGNIFICANT ACCOUNTING POLICIES</t>
  </si>
  <si>
    <t>SUMMARY OF SIGNIFICANT ACCOUNTING POLICIES [Abstract]</t>
  </si>
  <si>
    <t>NOTE B - SUMMARY OF SIGNIFICANT ACCOUNTING POLICIES A summary of the significant accounting policies consistently applied in the preparation of the consolidated financial statements are as follows: Principles of Consolidation The consolidated financial statements include the accounts of Vaso Corporation, its wholly-owned subsidiaries, and the variable interest entity where the Company is the primary beneficiary. Significant intercompany balances and transactions have been eliminated. The Company’s minority interest in the VSK joint venture is accounted for using the equity method of accounting and is included in other assets in the amount of $494,000 and $514,000 at December 31, 2017 and 2016, respectively. Variable Interest Entity Basic Information The Company follows the guidance of accounting for variable interest entities, which requires certain variable interest entities to be consolidated by the primary beneficiary of the entities. Biox is a Variable Interest Entity ("VIE"). Laws and regulations of the Peoples Republic of China (“PRC”) prohibit or restrict companies with foreign ownership from certain activities and benefits including eligibility for certain government grants and certain rebates related to commercial activities. To provide the Company the expected residual returns of the VIE, the Company, through its wholly-owned subsidiary Gentone, entered into a series of contractual arrangements with Biox and its registered shareholders to enable the Company, to: · exercise effective control over the VIE; · receive substantially all of the economic benefits and residual returns, and absorb substantially all the risks of the VIE as if they were their sole shareholders; and · have an exclusive option to purchase all of the equity interests in the VIE. The Company’s management evaluated the relationships between the Company and Biox, and the economic benefits flow of the applicable contractual arrangements. The Company concluded that it is the primary beneficiary of Biox. As a result, the results of operations, assets and liabilities of Biox have been included in the Company’s consolidated financial statements. The significant agreements through which the Company exercises effective control over Biox are: · the Exclusive Technical Consulting Services Agreement between Biox and Gentone; · the Option Agreement on Purchase of the Equity Interest executed by and among the shareholders of Biox and Gentone; · the Equity Pledge Agreement executed by and among the shareholders of Biox and Gentone; and · the Powers of Attorney issued by the shareholders of Biox. Financial Information of VIE Liabilities recognized as a result of consolidating this VIE do not represent additional claims on the Company’s general assets. VIE assets can be used to settle obligations of the primary beneficiary. The financial information of Biox, which was included in the accompanying consolidated financial statements, is presented as follows: (in thousands) As of December 31, 2017 As of December 31, 2016 Cash and cash equivalents $ 41 $ 13 Total assets $ 1,599 $ 1,451 Total liabilities $ 1,745 $ 1,133 (in thousands) Year ended December 31, 2017 2016 Total net revenue $ 1,597 $ 1,850 Net (loss) income $ (524 ) $ 185 Use of Estimates The preparation of consolidated financial statements in conformity with accounting principles generally accepted in the United States of America (“U.S. GAAP”) requires management to make estimates and assumptions that affect the amounts reported in the consolidated financial statements and accompanying notes. Significant estimates and assumptions relate to estimates of collectibility of accounts receivable, the realizability of deferred tax assets, stock-based compensation, values and lives assigned to acquired intangible assets, the adequacy of inventory reserves, and allocation of fair value among the elements of the multi-deliverable arrangements. Actual results could differ from those estimates. Revenue Recognition The following is a discussion of revenue recognition policies followed by the Company through 2017. Refer to “ Recently Issued Accounting Pronouncements” Revenue and Expense Recognition for the IT Segment The Company currently derives its revenues in the IT segment from two sources: (1) telecommunication and managed network services, which are comprised primarily of fixed monthly fees and variable usage charges; and (2) the resale to diagnostic imaging service providers of GEHC’s PACS software solutions, which is comprised of software from GEHC and other vendors, hardware, related solution implementation services, and post-implementation customer support (“PCS”). We offer our customers the option to purchase our software solutions or to subscribe our solutions under a monthly Software as a Service (“SaaS”) fee basis. Customers that purchase our software solutions may elect to purchase PCS, comprised of software license updates and product support contracts, which provide our customers with rights to unspecified product upgrades and maintenance releases issued during the support period, as well as technical support assistance and remote network monitoring. Revenue Recognition for Multiple-Element Arrangements - Arrangements with Software and Non-software Elements We enter into multiple-element arrangements that may include a combination of our various software related and non-software related products and services offerings including new software licenses, hardware, implementation services, PCS and monthly subscription-based SaaS solutions. In such arrangements, we first allocate the total arrangement consideration based on the relative selling prices of the software group of elements as a whole and to the nonsoftware elements. We then further allocate consideration within the software group to the respective elements within that group following the guidance in ASC 985-605, “Software-Revenue Recognition” and allocate consideration within the nonsoftware group to the respective elements within that group following the guidance in ASC 605-25, “Revenue Recognition, Multiple-Element Arrangements”. After the arrangement consideration has been allocated to the elements, we account for each respective element in the arrangement as described below. Revenue Recognition for Multiple-Element Arrangements - Software Products and Software Related Services (Software Arrangements) We enter into arrangements with customers that purchase both software related products and software related services from us at the same time, or within close proximity of one another (referred to as software related multiple-element arrangements). Such software related multiple-element arrangements include the sale of our software products, implementation services, and PCS, whereby software license delivery is followed by the subsequent or contemporaneous delivery of the other elements. For those software related multiple-element arrangements, we have applied the residual method to determine the amount of new software license revenues to be recognized pursuant to ASC 985-605. Under the residual method, if fair value exists for undelivered elements in a multiple-element arrangement, such fair value of the undelivered elements is deferred with the remaining portion of the arrangement consideration generally recognized upon delivery of the software license. We allocate the fair value of each element of a software related multiple-element arrangement based upon its fair value as determined by our vendor specific objective evidence (“VSOE” as described further below), with any remaining amount allocated to the software license. The basis for our software license revenue recognition is substantially governed by the accounting guidance contained in ASC 985-605. We exercise judgment and use estimates in connection with the determination of the amount of software and software related services revenues to be recognized in each accounting period. We recognize new software licenses revenues when: (1) we enter into a legally binding arrangement with a customer for the license of software; (2) we deliver the products; (3) the sale price is fixed or determinable and free of contingencies or significant uncertainties; (4) collection is probable; and (5) upon verification of installation and expiration of an acceptance period. Revenues that are not recognized at the time of sale because the foregoing conditions are not met are recognized when those conditions are subsequently met. Installation of the Company’s software products may involve a certain amount of customer-specific implementation to enable the software product to function within the customer’s operating environment (i.e., with the customer’s information technology network and other hardware, with the customer’s data interfaces and with the customer’s administrative processes). With these software products, customers do not have full use of the software (i.e., functionality) until the software is installed as described above and functioning within the customer’s operating environment. Therefore, the Company recognizes 100% of such software revenues upon verification of installation and expiration of an acceptance period, provided that all other criteria for revenue recognition have been met. The vast majority of our software license arrangements include PCS, which is ordered at the customer’s option and is recognized ratably over the term of the arrangement, typically three to five years. PCS provides customers with rights to unspecified software product upgrades, maintenance releases and patches released during the term of the support period, as well as remote network monitoring and technical support. PCS is generally priced as a percentage of the net new software licenses fees. Revenue Recognition for Multiple-Element Arrangements – SaaS, Hardware and Implementation Services (Non-software Arrangements) We enter into arrangements with customers that purchase multiple non-software related products and services from us within close proximity of one another (referred to as nonsoftware multiple-element arrangements). Each element within a non-software multiple-element arrangement is accounted for as a separate unit of accounting provided the services have value to the customer on a standalone basis. We consider a deliverable to have standalone value if the service is sold separately by us or another vendor or could be resold by the customer. For our non-software multiple-element arrangements, we allocate revenue to each element based on a selling price hierarchy at the arrangement’s inception. The selling price for each element is based upon the following selling price hierarchy: VSOE if available, third party evidence (“TPE”) if VSOE is not available, or estimated selling price (“ESP”) if neither VSOE nor TPE are available. When possible, we establish VSOE of selling price for deliverables in software and non-software multiple-element arrangements using the price charged for a deliverable when sold separately. TPE is established by evaluating similar and interchangeable competitor products or services in standalone arrangements with similarly situated customers. If we are unable to determine the selling price because VSOE or TPE does not exist, we determine ESP for the purposes of allocating the arrangement by reviewing several other external and internal factors including, but not limited to: historical transactions; pricing practices including discounting; and competition. The determination of ESP is made through consultation with and approval by our management, taking into consideration our pricing model and go-to-market strategy. As these strategies evolve, we may modify our pricing practices in the future, which could result in changes to our determination of VSOE, TPE and ESP. As a result, our future revenue recognition for multiple-element arrangements could differ materially from our results in the current period. Our revenue recognition policy for non-software deliverables including SaaS and implementation services is based upon the accounting guidance contained in ASC 605-25 and we exercise judgment and use estimates in connection with the determination of the amount of SaaS and implementation service revenues to be recognized in each accounting period. Revenues from the sales of our non-software elements are recognized when: (1) persuasive evidence of an arrangement exists; (2) we perform the services or deliver the product; (3) the sale price is fixed or determinable; (4) collection is reasonably assured; and (5) upon verification of installation and expiration of an acceptance period. Revenues that are not recognized at the time of sale because the foregoing conditions are not met are recognized when those conditions are subsequently met. Our arrangements are documented in a written contract signed by the customer, are non-cancelable, and do not contain refund-type provisions. Our SaaS offerings provide deployment of our software and hardware and related IT monitoring infrastructure including PCS for a stated term that is hosted at our data center facilities or physically on-premises at customer facilities for a monthly subscription fee. Revenues for these SaaS offerings are generally recognized ratably over the contract term commencing with the date the service is made available to customers and all other revenue recognition criteria have been satisfied. The Company recognizes revenue for hardware and implementation services rendered upon verification of installation and expiration of an acceptance period. Revenue and Expense Recognition for the Professional Sales Service Segment The Company recognizes commission revenue in its professional sales service segment (see Note C) when persuasive evidence of an arrangement exists, service has been rendered, the price is fixed or determinable and collectability is reasonably assured. These conditions are deemed to be met when the underlying equipment has been delivered and accepted at the customer site in accordance with the specific terms of the sales agreement. Consequently, amounts billable under the agreement with GE Healthcare in advance of the customer acceptance of the equipment are recorded as accounts receivable and deferred revenue in the Consolidated Balance Sheets. Similarly, commissions payable to our sales force related to such billings are recorded as deferred commission expense when the associated deferred revenue is recorded. Commission expense is recognized when the corresponding commission revenue is recognized. Revenue and Expense Recognition for the Equipment Segment In the United States, we recognize revenue from the sale of our medical equipment in the period in which we deliver the product to the customer. Revenue from the sale of our medical equipment to international markets is recognized upon shipment of the product to a common carrier, as are supplies, accessories and spare parts delivered to both domestic and international customers. In most cases, revenue from domestic EECP ® ® ® Each of these elements represent individual units of accounting as the delivered item has value to a customer on a stand-alone basis, objective and reliable evidence of fair value exists for undelivered items, and arrangements normally do not contain a general right of return relative to the delivered item. We determine fair value based on the price of the deliverable when it is sold separately, or based on third-party evidence, or based on estimated selling price. Assuming all other criteria for revenue recognition have been met, we recognize equipment sales and services revenue for: (1) EECP ® The Company also recognizes revenue generated from servicing EECP ® ® Shipping and Handling Costs All shipping and handling expenses are charged to cost of sales. Amounts billed to customers related to shipping and handling costs are included as a component of sales. Research and Development Research and development costs attributable to development are expensed as incurred. Share-Based Compensation The Company complies with ASC Topic 718, “Compensation – Stock Compensation” (“ASC 718”), and ASC Topic 505, “Equity” (“ASC 505”), which requires all companies to recognize the cost of services received in exchange for equity instruments, to be recognized in the financial statements based on their fair values. For employees and non-employee directors, the fair value is measured on the grant date and for non-employees, the fair value is measured on the measurement date and re-measured at each reporting period until performance is complete. The Company applies an estimated forfeiture rate to the grant date fair value to determine the annual compensation cost of share-based payment arrangements with employees. The forfeiture rate is estimated based primarily on job title and prior forfeiture experience. The Company did not grant any awards to non-employees during the years ended December 31, 2017 and 2016. During the year ended December 31, 2017, the Company granted 50,000 restricted shares of common stock valued at $6,000 to non-officer employees, and 925,000 restricted shares of common stock valued at $111,000 to officers. The 975,000 shares granted vested on April 1, 2017. The total fair value of shares vested during the year ended December 31, 2017 was $467,000 for employees. The weighted average grant date fair value of shares granted during the year ended December 31, 2017 was $0.12 per share. During the year ended December 31, 2016, the Company granted 2,862,500 restricted shares of common stock valued at $415,725 to non-officer employees, vesting primarily over the four year period ending December 2020; 2,400,000 restricted shares of common stock valued at $384,000 to officers, of which 800,000 shares vested immediately with the remainder vesting over the two year period ending July 2018; and 900,000 restricted shares of common stock valued at $144,000 to directors, of which 300,000 shares vested immediately with the remainder vesting over the two year period ending July 2018. The total fair value of shares vested during the year ended December 31, 2016 was $299,000 for employees. The weighted average grant date fair value of shares granted during the year ended December 31, 2016 was $0.15 per share. The Company did not grant any stock options during the years ended December 31, 2017 or 2016, nor were any options exercised during such periods. Share-based compensation expense recognized for the years ended December 31, 2017 and 2016 was $514,000 and $428,000, respectively, and is recorded in selling, general, and administrative expense in the consolidated statements of operations and comprehensive (loss) income. Unrecognized expense related to existing share-based compensation and arrangements is approximately $474,000 at December 31, 2017 and will be recognized over a weighted-average period of approximately 12 months. Cash and Cash Equivalents Cash and cash equivalents represent cash and short-term, highly liquid investments either in certificates of deposit, treasury bills, money market funds, or investment grade commercial paper issued by major corporations and financial institutions that generally have maturities of three months or less from the date of acquisition. Accounts Receivable, net The Company’s accounts receivable are due from customers to whom we sell our products and services, distributors engaged in the distribution of our products and from GEHC. Credit is extended based on evaluation of a customer’s financial condition and, generally, collateral is not required. Accounts receivable are generally due 30 to 90 days from shipment and services provided and are stated at amounts due from customers net of allowances for doubtful accounts, returns, term discounts and other allowances. Accounts that are outstanding longer than the contractual payment terms are considered past due. Estimates are used in determining the allowance for doubtful accounts based on the Company’s historical collections experience, current trends, credit policy and a percentage of its accounts receivable by aging category. In determining these percentages, the Company reviews historical write-offs of their receivables. The Company also looks at the credit quality of their customer base as well as changes in their credit policies. The Company continuously monitors collections and payments from our customers, and writes off receivables when all efforts at collection have been exhausted. While credit losses have historically been within expectations and the provisions established, the Company cannot guarantee that it will continue to experience the same credit loss rates that they have in the past. The changes in the Company’s allowance for doubtful accounts and commission adjustments are as follows: (in thousands) For the year ended For the year ended Beginning Balance $ 4,159 $ 3,863 Provision for losses on accounts receivable 157 140 Direct write-offs, net of recoveries (212 ) (85 ) Commission adjustments 768 241 Ending Balance $ 4,872 $ 4,159 Concentrations of Credit Risk We market our equipment and IT software solutions principally to hospitals, diagnostic imaging centers and physician private practices. We perform credit evaluations of our customers’ financial condition and, as a result, believe that our receivable credit risk exposure is limited. For the years ended December 31, 2017 and 2016, no customer in our equipment or IT segment accounted for 10% or more of revenues or accounts receivable. In our professional sales service segment, 100% of our revenues and accounts receivable are with GEHC; however, we believe this risk is acceptable based on GEHC’s financial position. The Company maintains cash balances in certain U.S. financial institutions, which, at times, may exceed the Federal Depository Insurance Corporation (“FDIC”) coverage of $250,000. The Company has not experienced any losses on these accounts and believes it is not subject to any significant credit risk on these accounts. In addition, the FDIC does not insure the Company’s foreign bank balances, which aggregated approximately $709,000 and $284,000 at December 31, 2017 and 2016, respectively. Inventories, net The Company values inventories in the equipment segment at the lower of cost or net realizable value, with cost being determined on a first-in, first-out basis. The Company occasionally places EECP ® ® ® In our IT Segment, we purchase computer hardware and software for specific customer requirements and value such inventories using the specific identification method. Property and Equipment Property and equipment are stated at cost less accumulated depreciation and amortization. Major improvements are capitalized and minor replacements, maintenance and repairs are charged to expense as incurred. Upon retirement or disposal of assets, the cost and related accumulated depreciation are removed from the consolidated balance sheets. Depreciation is expensed over the estimated useful lives of the assets, which range from two to eight years, on a straight-line basis. Accelerated methods of depreciation are used for tax purposes. We amortize leasehold improvements over the useful life of the related leasehold improvement or the life of the related lease, whichever is less. Goodwill and Intangible Assets Goodwill represents the excess of cost over the fair value of net assets of businesses acquired. The Company accounts for goodwill under the guidance of the ASC Topic 350, “Intangibles: Goodwill and Other”. Goodwill acquired in a purchase business combination is not amortized, but instead tested for impairment, at least annually, in accordance with this guidance. The recoverability of goodwill is subject to an annual impairment test or whenever an event occurs or circumstances change that would more likely than not result in an impairment. I ntangible assets consist of the value of customer contracts and relationships, patent and technology costs, and software. The cost of significant customer-related intangibles is amortized in proportion to estimated total related revenue; cost of other intangible assets is generally amortized on a straight-line basis over the asset's estimated economic life, which range from five to ten years. T he Company capitalizes internal use software development costs incurred during the application development stage. Costs related to preliminary project activities, training, data conversion, and post implementation activities are expensed as incurred. The Company capitalized $398,000 and $217,000 in software development costs for the years ended December 31, 2017 and 2016, respectively. Impairment of Long-lived Assets The Company reviews the recoverability of all long-lived assets, including the related useful lives, whenever events or changes in circumstances indicate that the carrying amount of a long-lived asset might not be recoverable. If required, the Company compares the estimated fair value determined by either the undiscounted future net cash flows or appraised value to the related asset’s carrying value to determine whether there has been an impairment. If an asset is considered impaired, the asset is written down to fair value, which is based either on discounted cash flows or appraised values in the period the impairment becomes known. No assets were determined to be impaired as of December 31, 2017 and 2016. Deferred Revenue Amounts billable under the agreement with GEHC in advance of customer acceptance of the equipment are recorded initially as deferred revenue, and commission revenue is subsequently recognized as customer acceptance of such equipment is reported to us by GEHC. Similarly, commissions payable to our sales force related to such billings are recorded as deferred commission expense when the associated deferred revenue is recorded. Commission expense is recognized when the corresponding commission revenue is recognized. We record revenue on extended service contracts ratably over the term of the related service contracts. Under the provisions of ASC 605, we began to defer revenue related to EECP ® Income Taxes Deferred income taxes are recognized for temporary differences between financial statement and income tax bases of assets and liabilities and loss carry-forwards for which income tax benefits are expected to be realized in future years. A valuation allowance is established, when necessary, to reduce deferred tax assets to the amount expected to be realized. In estimating future tax consequences, we generally consider all expected future events other than an enactment of changes in the tax laws or rates. Deferred tax assets are continually evaluated for the expected realization. To the extent our judgment regarding the realization of the deferred tax assets changes, an adjustment to the allowance is recorded, with an offsetting increase or decrease, as appropriate, in income tax expense. Such adjustments are recorded in the period in which our estimate as to the realization of the assets changed that it is “more likely than not” that all of the deferred tax assets will be realized. The “realization” standard is subjective and is based upon our estimate of a greater than 50% probability that the deferred tax asset can be realized. The Company also complies with the provisions of ASC Topic 740, “Income Taxes”, which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he relevant taxing authority based on the technical merits. The tax benefit recognized is measured as the largest amount of benefit that has a greater than fifty percent likelihood of being realized upon ultimate settlement with the relevant taxing authority. Derecognition of a tax benefit previously recognized results in the Company recording a tax liability that reduces ending retained earnings. Based on its analysis, the Company has determined that it has not incurred any liability for unrecognized tax benefits as of December 31, 2017 and 2016. The Company recognizes accrued interest and penalties related to unrecognized tax benefits as income tax expense. No amounts were accrued for the payment of interest and penalties at December 31, 2017 and 2016. Generally, the Company is no longer subject to income tax examinations by major domestic taxing authorities for years before 2014. According to the China tax regulatory framework, there is no statute of limitations on examination of tax filings by tax authorities. However, the general practice is going back five years. Management is currently unaware of any issues under review that could result in significant payments, accruals or material deviations from its position. Foreign Currency Translation (Gain) Loss and Comprehensive (Loss) Income In countries in which the Company operates, and the functional currency is other than the U.S. dollar, assets and liabilities are translated using published exchange rates in effect at the consolidated balance sheet date. Equity accounts are translated at historical rates except for the changes in accumulated deficit during the year as the result of the income statement translation process. Revenues and expenses and cash flows are translated using a weighted average exchange rate for the period. Resulting translation adjustments are recorded as a component of accumulated other comprehensive (loss) income on the accompanying consolidated balance sheets. For the years ended December 31, 2017 and 2016, other comprehensive (loss) income includes gains (losses) of $271,000 and $(249,000), respectively, which were entirely from foreign currency translation. Net (Loss) Income Per Common Share Basic (loss) income per common share is based on the weighted average number of common shares outstanding without consideration of potential common stock. Diluted earnings per common share is based on the weighted average number of common and potential dilutive common shares outstanding. Diluted earnings per share were computed based on the weighted average number of shares outstanding plus all potentially dilutive common shares. A reconciliation of basic to diluted shares used in the earnings per share calculation is as follows: (in thousands) For the year ended December 31, 2017 December 31, 2016 Basic weighted average shares outstanding 162,213 159,138 Dilutive effect of options and unvested restricted shares - 258 Diluted weighted average shares outstanding 162,213 159,396 The following table represents common stock equivalents that were excluded from the computation of diluted earnings per share for the years ended December 31, 2017 and 2016, because the effect of their inclusion would be anti-dilutive. (in thousands) For the year ended December 31, 2017 December 31, 2016 Restricted common stock grants 4,204 2,763 Reclassifications Certain reclassifications have been made to prior year amounts to conform with the current year presentation. Recently Issued Accounting Pronouncements The Company continually assesses any new accounting pronouncements to determine their applicability to the Company. Where it is determined that a new accounting pronouncement affects the Company’s financial reporting, the Company undertakes a study to determine the consequence of the change to its financial statements and assures that there are proper controls in place to ascertain that the Company’s consolidated financial statements properly reflect the change. New pronouncements assessed by the Company recently are discussed below: Revenue Recognition – 2018 In May 2014, the Financial Accounting Standards Board (“FASB”) issued Accounting Standards Update (“ASU”) The Company adopted ASC 606 effective January 1, 2018 using the modified retrospective method. Such method provides that the cumulative effect from prior periods upon applying ASC 606 is recognized in our consolidated balance sheets as of the date of adoption, including an adjustment to retained earnings. Prior periods will not be retrospectively adjusted. The Company’s future financial statements will include additional disclosures as required by ASC 606. The adoption of ASC 606 will impact the amount and timing of our revenue and expense recognition as follows: · In our professional sales service segment, our commission revenue rate and related cash receipts are a function of targets achieved. In 2017 and before, we recorded revenue during the year at the rate we achieved and were paid on until it was known that a higher rate was</t>
  </si>
  <si>
    <t>SEGMENT REPORTING</t>
  </si>
  <si>
    <t>SEGMENT REPORTING [Abstract]</t>
  </si>
  <si>
    <t xml:space="preserve">NOTE C – SEGMENT REPORTING The Company views its business in three segments – the IT segment, the professional sales service segment, and the equipment segment. The IT segment includes the operations of NetWolves and VasoHealthcare IT Corp. The professional sales service segment operates through the Vaso Diagnostics subsidiary and is currently engaged solely in the fulfillment of the Company’s responsibilities under our agreement with GEHC. The equipment segment is engaged in designing, manufacturing, marketing and supporting EECP ® The chief operating decision maker is the Company’s Chief Executive Officer, who, in conjunction with upper management, evaluates segment performance based on operating income and Adjusted EBITDA Administrative functions such as finance and human resources are centralized and related expenses allocated to each segment. Other costs not directly attributable to operating segments, such as audit, legal, director fees, investor relations, and others, as well as certain assets – primarily cash balances – are reported in the Corporate entity below. There are no intersegment revenues. Summary financial information for the segments is set forth below: (in thousands) Year ended 2017 2016 Revenues from external customers IT $ 42,581 $ 39,448 Professional sales service 26,443 28,524 Equipment 3,764 4,617 Total revenues $ 72,788 $ 72,589 Gross Profit IT $ 17,623 $ 16,303 Professional sales service 20,630 22,351 Equipment 2,478 2,848 Total gross profit $ 40,731 $ 41,502 Operating (loss) income IT $ (3,375 ) $ (3,227 ) Professional sales service 1,954 7,217 Equipment (1,066 ) (1,064 ) Corporate (1,345 ) (1,362 ) Total operating (loss) income $ (3,832 ) $ 1,564 Capital expenditures IT $ 2,185 $ 1,567 Professional sales service 127 238 Equipment 43 59 Corporate 19 2 Total cash capital expenditures $ 2,374 $ 1,866 December 31, 2017 December 31, 2016 Identifiable Assets IT $ 28,320 $ 27,724 Professional sales service 15,658 14,611 Equipment 7,830 7,446 Corporate 4,970 7,600 Total assets $ 56,778 $ 57,381 For the years ended December 31, 2017 and 2016, GEHC accounted for 36% and 39% of revenue, respectively. Also, GEHC accounted for $8.9 million, or 67%, and $7.9 million, or 62%, of accounts and other receivables at December 31, 2017 and 2016, respectively. Our revenues were derived from the following geographic areas: (in thousands) For the year ended December 31, 2017 December 31, 2016 Domestic (United States) $ 70,719 $ 70,075 Non-domestic (foreign) 2,069 2,514 $ 72,788 $ 72,589 </t>
  </si>
  <si>
    <t>ACCOUNTS AND OTHER RECEIVABLES</t>
  </si>
  <si>
    <t>ACCOUNTS AND OTHER RECEIVABLES [Abstract]</t>
  </si>
  <si>
    <t>NOTE D – ACCOUNTS AND OTHER RECEIVABLES The following table presents information regarding the Company’s accounts and other receivables as of December 31, 2017 and 2016: (in thousands) December 31, 2017 December 31, 2016 Trade receivables $ 18,056 $ 16,470 Due from employees 41 430 Allowance for doubtful accounts and commission adjustments (4,872 ) (4,159 ) Accounts and other receivables, net $ 13,225 $ 12,741 Trade receivables include amounts due for shipped products and services rendered. Amounts currently due under the GEHC Agreement are subject to adjustment in subsequent periods should the underlying sales order amount, upon which the receivable is based, change. Allowance for doubtful accounts and commission adjustments include estimated losses resulting from the inability of our customers to make required payments, and adjustments arising from estimated future changes in sales order amounts that may reduce the amount the Company will ultimately receive under the GEHC Agreement. Due from employees primarily reflects commission advances made to sales personnel.</t>
  </si>
  <si>
    <t>INVENTORIES, NET</t>
  </si>
  <si>
    <t>INVENTORIES, NET [Abstract]</t>
  </si>
  <si>
    <t>NOTE E – INVENTORIES, NET Inventories, net of reserves, consisted of the following: (in thousands) December 31, 2017 December 31, 2016 Raw materials $ 530 $ 501 Work in process 449 727 Finished goods 1,376 1,167 $ 2,355 $ 2,395 At December 31, 2017 and 2016, the Company maintained reserves for slow moving inventories of $746,000 and $827,000, respectively.</t>
  </si>
  <si>
    <t>PROPERTY AND EQUIPMENT</t>
  </si>
  <si>
    <t>PROPERTY AND EQUIPMENT [Abstract]</t>
  </si>
  <si>
    <t>NOTE F – PROPERTY AND EQUIPMENT Property and equipment is summarized as follows: (in thousands) December 31, 2017 December 31, 2016 Office, laboratory and other equipment $ 2,953 $ 2,756 Equipment furnished for customer or clinical uses 6,615 4,981 Furniture and fixtures 131 119 9,699 7,856 Less: accumulated depreciation (4,980 ) (3,835 ) Property and equipment, net $ 4,719 $ 4,021 Depreciation expense amounted to approximately $1,290,000 and $1,020,000 for the years ended December 31, 2017 and 2016, respectively.</t>
  </si>
  <si>
    <t>GOODWILL AND OTHER INTANGIBLES</t>
  </si>
  <si>
    <t>GOODWILL AND OTHER INTANGIBLES [Abstract]</t>
  </si>
  <si>
    <t xml:space="preserve">NOTE G – GOODWILL AND OTHER INTANGIBLES Goodwill of $14,375,000 is attributable to the IT segment. The remaining $3,096,000 of goodwill is attributable to the Equipment segment. The changes in the carrying amount of goodwill are as follows: (in thousands) Carrying amount for the year ended December 31, 2017 December 31, 2016 Beginning of year $ 17,280 $ 17,484 Foreign currency translation adjustment 191 (204 ) End of year $ 17,471 $ 17,280 The Company’s other intangible assets consist of capitalized customer-related intangibles, patent and technology costs, and software costs, as set forth in the following table: (in thousands) December 31, 2017 December 31, 2016 Customer-related Costs $ 5,831 $ 5,831 Accumulated amortization (2,501 ) (1,768 ) 3,330 4,063 Patents and Technology Costs 2,331 2,363 Accumulated amortization (1,260 ) (1,061 ) 1,071 1,302 Software Costs 1,819 1,394 Accumulated amortization (966 ) (763 ) 853 631 $ 5,254 $ 5,996 The Company owns five US patents including four utility and one design patents that expire at various times through 2023, and, through our Chinese subsidiaries, we own sixteen invention and utility patents that expire at various times through 2028, as well as fourteen software copyright certificates in China related to proprietary technologies in physiological data acquisition, analysis and reporting. The Company also holds one patent for secure and remote monitoring management through its NetWolves subsidiary. Costs incurred for submitting the applications to the United States Patent and Trademark Office and other foreign authorities for these patents have been capitalized. Patent and technology costs are being amortized using the straight-line method over 10-year and 8-year lives, respectively. The Company begins amortizing patent costs once a filing receipt is received stating the patent serial number and filing date from the Patent Office or other foreign authority. The cost of significant customer-related intangibles is amortized in proportion to estimated total related revenue; cost of other customer-related intangible assets is amortized on a straight-line basis over the asset's estimated economic life of seven years Amortization expense amounted to approximately $1,136,000 and $1,138,000 for the years ended December 31, 2017 and 2016, respectively. Amortization of intangibles for the next five years is: (in thousands) Years ending December 31, 2018 $ 1,035 2019 913 2020 829 2021 751 2022 452 Total $ 3,980 </t>
  </si>
  <si>
    <t>OTHER ASSETS</t>
  </si>
  <si>
    <t>OTHER ASSETS [Abstract]</t>
  </si>
  <si>
    <t xml:space="preserve">NOTE H – OTHER ASSETS Other assets consist of the following: (in thousands) December 31, 2017 December 31, 2016 Deferred commission expense - noncurrent $ 1,867 $ 2,967 Trade receivables - noncurrent 968 1,064 Other, net of allowance for loss on loan receivable of $412 at December 31, 2017 and 2016 1,012 970 $ 3,847 $ 5,001 </t>
  </si>
  <si>
    <t>DEFERRED REVENUE</t>
  </si>
  <si>
    <t>DEFERRED REVENUE [Abstract]</t>
  </si>
  <si>
    <t xml:space="preserve">NOTE I – DEFERRED REVENUE The changes in the Company’s deferred revenues are as follows: (in thousands) For the year ended December 31, 2017 December 31, 2016 Deferred revenue at beginning of year $ 19,404 $ 18,516 Additions: Deferred extended service contracts 705 502 Deferred in-service and training 20 23 Deferred service arrangements 43 55 Deferred commission revenues 14,779 13,120 Recognized as revenue: Deferred extended service contracts (661 ) (753 ) Deferred in-service and training (20 ) (28 ) Deferred service arrangements (45 ) (47 ) Deferred commission revenues (11,159 ) (11,984 ) Deferred revenue at end of year 23,066 19,404 Less: current portion 15,540 7,628 Long-term deferred revenue at end of year $ 7,526 $ 11,776 </t>
  </si>
  <si>
    <t>ACCRUED EXPENSES AND OTHER LIABILITIES</t>
  </si>
  <si>
    <t>ACCRUED EXPENSES AND OTHER LIABILITIES [Abstract]</t>
  </si>
  <si>
    <t xml:space="preserve">NOTE J – ACCRUED EXPENSES AND OTHER LIABILITIES Accrued expenses and other liabilities consist of the following: (in thousands) December 31, 2017 December 31, 2016 Accrued compensation $ 1,181 $ 1,133 Accrued expenses - other 2,207 1,140 Other liabilities 1,884 3,002 $ 5,272 $ 5,275 </t>
  </si>
  <si>
    <t>RELATED-PARTY TRANSACTIONS</t>
  </si>
  <si>
    <t>RELATED-PARTY TRANSACTIONS [Abstract]</t>
  </si>
  <si>
    <t xml:space="preserve">NOTE K – RELATED-PARTY TRANSACTIONS The Company accounts for its investment in VSK using the equity method. At December 31, 2017, the Company had contributed capital of $522,000 to VSK, and had an amount due to VSK of $378,000, net. The Company’s pro-rata share in VSK’s loss from operations approximated $20,000 for the year ended December 31, 2017, and is included in interest and other income (expense), net in the accompanying consolidated statements of operations and comprehensive (loss) income. In March 2018, the Company sold its interest in VSK (see Note R). David Lieberman, a practicing attorney in the State of New York, serves as Vice Chairman of the Board of Directors. He is currently a senior partner at the law firm of Beckman, Lieberman &amp; Barandes, LLP, which performs certain legal services for the Company. Fees of approximately $340,000 were billed by the firm for each of the years ended December 31, 2017 and 2016, at which dates no amounts were outstanding. On August 6, 2014 the Company acquired all of the outstanding shares of Genwell Instruments Co. Ltd. (“Genwell”), located in Wuxi, China for cash and notes of Chinese Yuan RMB13,250,000 (approximately $2,151,000 at the acquisition date). In July 2017 and October 2017, the Company made partial principal payments aggregating RMB2,250,000 (approximately $335,000), plus accrued interest, on notes payable to the president of LET and the president of Biox. </t>
  </si>
  <si>
    <t>DEBT AND LEASE OBLIGATIONS</t>
  </si>
  <si>
    <t>DEBT AND LEASE OBLIGATIONS [Abstract]</t>
  </si>
  <si>
    <t xml:space="preserve">NOTE L – DEBT AND LEASE OBLIGATIONS Debt and lease obligations consist of the following: (in thousands) December 31, 2017 December 31, 2016 Line of credit $ 3,393 $ 3,780 Unsecured term loan 153 144 Notes payable - DFS - 198 Notes payable - MedTech (net of $46 and $79 in debt issue costs at December 31, 2017 and 2016, respectively) 4,754 4,721 Notes payable - related parties 345 648 Capital lease obligations 208 337 Total debt and lease obligations 8,853 9,828 Less: current portion (including related parties) (3,760 ) (4,245 ) $ 5,093 $ 5,583 Line of Credit In August 2017, NetWolves' lending institution extended its $4.0 million line of credit. In August 2016, the Company executed an additional $2.0 million line of credit agreement with the same institution. Advances under the line, which was extended in August 2017 to expire on March 31, 2018, bear interest at a rate of LIBOR plus 2.25% and are secured by substantially all of the assets of the Company. No advances under the line had been drawn as of December 31, 2017 and 2016. The line of credit agreement includes certain financial covenants. At December 31, 2017 and 2016, the Company was not in compliance with both and one of such covenants, respectively. In March 2018, both lines of credit were extended through June 29, 2018 (see Note R). Unsecured Term Loan In November 2017, Biox extended its one-year unsecured term loan of RMB1,000,000 (approximately $153,000) with a Chinese bank for an additional year maturing on November 30, 2018. The loan bears interest at 5.22% per year. Notes Payable The Company financed certain NetWolves equipment purchases through notes payable to Dell Financial Services (“DFS”). The notes, which were secured by the financed equipment, bore interest at a fixed rate of 6.55% per annum, and were payable in 36 monthly installments. The final installment was paid in October 2017. On May 29, 2015, the Company entered into a Note Purchase Agreement with MedTechnology Investments, LLC (“MedTech”) pursuant to which it issued MedTech a secured subordinated promissory note (“Note”) for $3,800,000 for the purchase of NetWolves. MedTech was formed to acquire the Note, and $1,950,000 of the aggregate funds used to acquire the Note was provided by six of our directors. In June 2015, a second Note for $750,000 was issued to MedTech for working capital purposes, of which $250,000 was provided by a director and a director’s relative. In July 2015, an additional $250,000 was borrowed under the Note Purchase Agreement. The Notes bear interest at an annual rate of 9%, mature on May 29, 2019, may be prepaid without penalty, and are subordinated to any current or future Senior Debt as defined in the Subordinated Security Agreement. The Subordinated Security Agreement secures payment and performance of the Company’s obligations under the Notes and as a result, MedTech was granted a subordinated security interest in the Company’s assets. Capital lease obligations In July 2016, the Company entered into two three-year lease agreements for network equipment installed at its Florida data center. Assets under capital leases and related accumulated amortization is recorded under property and equipment in the accompanying consolidated balance sheets. The future minimum lease payments as of December 31, 2017 are set forth in the following table: (in thousands) Years ending December 31, 2018 $ 143 2019 85 228 Portion representing interest (13 ) Portion representing executory costs (7 ) Total capital lease obligations $ 208 Total amounts payable by the Company under its various debt and capital lease obligations outstanding as of December 31, 2017 are: (in thousands) Years ending December 31, Debt Capital leases Total 2018 3,632 $ 128 $ 3,760 2019 5,059 80 5,139 Total $ 8,691 $ 208 $ 8,899 </t>
  </si>
  <si>
    <t>STOCKHOLDERS' EQUITY [Abstract]</t>
  </si>
  <si>
    <t>NOTE M – STOCKHOLDERS' EQUITY Chinese subsidiaries dividends and statutory reserves The payment of dividends by entities organized in China is subject to limitations. In particular, regulations in China currently permit payment of dividends only out of accumulated profits as determined in accordance with PRC accounting standards and regulations. Based on People’s Republic of China (PRC) accounting standards, our Chinese subsidiaries are also required to set aside at least 10% of after-tax profit each year to their general reserves until the accumulative amount of such reserves reaches 50% of the registered capital. As of December 31, 2017 and 2016, statutory reserves aggregating approximately $35,000 were recorded in the Company’s consolidated balance sheets. These reserves are not distributable as cash dividends. In addition, they are required to allocate a portion of their after-tax profit to their staff welfare and bonus fund at the discretion of their respective boards of directors. Moreover, if any of our PRC subsidiaries incurs debt on its own behalf in the future, the instruments governing the debt may restrict its ability to pay dividends or make other distributions to us. Distribution of dividends from the Chinese operating companies to foreign shareholders is subject to a 10% withholding tax.</t>
  </si>
  <si>
    <t>OPTION PLANS</t>
  </si>
  <si>
    <t>OPTION PLANS [Abstract]</t>
  </si>
  <si>
    <t>NOTE N - OPTION PLANS 2004 Stock Option and Stock Issuance Plan In October 2004, the Company’s stockholders approved the 2004 Stock Option and Stock Issuance Plan (“the 2004 Plan”), for which the Company reserved an aggregate of 2,500,000 shares of common stock. Options granted under the 2004 Plan shall be non-qualified or incentive stock options and the exercise price is the fair market value of the common stock on the date of grant except that for incentive stock options it shall be 110% of the fair market value if the Optionee The term of any option may be fixed by the Board of Directors or committee but in no event shall exceed ten years from the date of grant. Options are exercisable upon payment in full of the exercise price, either in cash or in common stock valued at fair market value on the date of exercise of the option. The term for which options or stock may be granted under the 2004 Plan expired July 12, 2014. Under the stock issuance program, the purchase price per share shall be fixed by the Board of Directors or committee but cannot be less than the fair market value of the common stock on the issuance date. Payment for the shares may be made in cash or check payable to us, or for past services rendered to us and all shares of common stock issued thereunder shall vest upon issuance unless otherwise directed by the committee. The number of shares issuable is also subject to adjustments upon the occurrence of certain events, including stock dividends, stock splits, mergers, consolidations, reorganizations, recapitalizations, or other capital adjustments. The 2004 Plan provides that a committee of the Board of Directors of the Company will administer it and that the committee will have full authority to During the year ended December 31, 2017, options to purchase 600,000 shares of common stock under the 2004 Plan at an exercise price of $0.12 were retired. 2010 Stock Option and Stock Issuance Plan On June 17, 2010 the Board of Directors approved the 2010 Stock Plan (the “2010 Plan”) for officers, directors, employees and consultants of the Company. The stock issuable under the 2010 Plan shall be shares of the Company’s authorized but unissued or reacquired common stock. The maximum number of shares of common stock which may be issued under the 2010 Plan is 5,000,000 shares. The 2010 Plan is comprised of two separate equity programs, the Options Grant Program, under which eligible persons may be granted options to purchase shares of common stock, and the Stock Issuance Program, under which eligible persons may be issued shares of common stock directly, either through the immediate purchase of such shares or as a bonus for services rendered to the Company. The 2010 Plan provides that the Board of Directors, or a committee of the Board of Directors, will administer it with full authority to determine the identity of the recipients of the options or shares and the number of options or shares. Options granted under the 2010 Plan may be either incentive stock options or non-qualified stock options. The option price shall be 100% of the fair market value of the common stock on the date of the grant ( or in the case of incentive stock options granted to any individual stockholder possessing more than 10% of the total combined voting power of all voting stock of the Company, 110% of such fair market value). The term of any option may be fixed by the Board of Directors, or its authorized committee, but in no event shall it exceed five years from the date of grant. Options are exercisable upon payment in full of the exercise price, either in cash or in common stock valued at fair market value on the date of exercise of the option. No shares or options were granted under the 2010 Plan during the year ended December 31, 2017, and 10,000 shares were forfeited. 2013 Stock Option and Stock Issuance Plan On October 30, 2013, the Board of Directors approved the 2013 Stock Plan (the “2013 Plan”) for officers, directors, employees and consultants of the Company. The stock issuable under the 2013 Plan shall be shares of the Company’s authorized but unissued or reacquired common stock. The maximum number of shares of common stock which may be issued under the 2013 Plan is 7,500,000 shares. The 2013 Plan is comprised of two separate equity programs, the Options Grant Program, under which eligible persons may be granted options to purchase shares of common stock, and the Stock Issuance Program, under which eligible persons may be issued shares of common stock directly, either through the immediate purchase of such shares or as a bonus for services rendered to the Company. During the year ended December 31, 2017, no shares of common stock were granted under the 2013 Plan, 59,375 shares were forfeited, and 84,355 shares were withheld for withholding taxes. No options were granted under the 2013 Plan during the year ended December 31, 2017. 2016 Stock Option and Stock Issuance Plan On June 15, 2016, the Board of Directors ("Board") approved the 2016 Stock Plan (the "2016 Plan") for officers, directors, and senior employees of the Corporation or any subsidiary of the Corporation. The stock issuable under the 2016 Plan shall be shares of the Company's authorized but unissued or reacquired common stock. The maximum number of shares of common stock that may be issued under the 2016 Plan is 7,500,000 shares. The 2016 Plan consists of a Stock Issuance Program, under which eligible persons may, at the discretion of the Board, be issued shares of common stock directly, as a bonus for services rendered or to be rendered to the Corporation or any subsidiary of the Corporation. In March 2017, 975,000 restricted shares of common stock under the 2016 Plan were granted to officers and key employees. The shares vested on April 1, 2017. Stock option activity under all the plans for the year ended December 31, 2017 is summarized as follows: Outstanding Options Shares Available for Future Issuance Number of Shares Range of Exercise Price per Share Weighted Average Exercise Price Balance at December 31, 2016 - 600,000 $ 0.12 $ 0.12 Options canceled under 2004 Plan - (600,000 ) $ 0.12 $ 0.12 Balance at December 31, 2017 - - - - The following table summarizes non-vested restricted shares for the year ended December 31, 2017: Shares Available for Future Issuance Unvested shares Weighted Average Grant Date Fair Value Balance at December 31, 2015 3,504,215 2,827,500 $ 0.18 Authorized 7,500,000 - $ - Granted (7,276,307 ) 7,276,307 $ 0.15 Vested - (3,036,644 ) $ 0.17 Forfeited 304,038 (304,038 ) $ 0.17 Balance at December 31, 2016 4,031,946 6,763,125 $ 0.16 Authorized - - $ - Granted (975,000 ) 975,000 $ 0.12 Vested - (3,380,437 ) $ 0.15 Forfeited 153,730 (153,730 ) $ 0.16 Balance at December 31, 2017 3,210,676 4,203,958 $ 0.16 There were 68,543,396 remaining authorized shares of common stock after reserves for all stock option plans.</t>
  </si>
  <si>
    <t>INCOME TAXES</t>
  </si>
  <si>
    <t>INCOME TAXES [Abstract]</t>
  </si>
  <si>
    <t>NOTE O - INCOME TAXES The Tax Cuts and Jobs Act (the “Tax Act”) was enacted on December 22, 2017. The Tax Act reduces the maximum U.S. federal corporate tax rate from 35% to 21%, allows net operating losses incurred in 2018 and beyond to be carried forward indefinitely, allows alternative minimum tax carryforwards to be partially refunded, beginning in 2018, and fully refunded by 2021, and creates new taxes on certain foreign sourced earnings. The following is a geographical breakdown of (loss) income before the provision for income taxes: (in thousands) Year ended December 31, 2017 2016 Domestic $ (4,161 ) $ 1,121 Foreign (244 ) (20 ) (Loss) income before provision for income taxes $ (4,405 ) $ 1,101 The provision for income taxes consisted of the following: (in thousands) Year ended December 31, 2017 2016 Current (benefit) provision Federal $ (154 ) $ 8 State 59 47 Foreign 13 - Total current (benefit) provision (82 ) 55 Deferred provision Federal 168 169 State 48 57 Foreign - - Total deferred provision 216 226 Total provision for income taxes $ 134 $ 281 Effective income tax rate -3.04 % 25.52 % Income tax expense for the year ended December 31, 2017 was $134,000 due primarily to $216,000 in tax expense related to deferred tax liabilities arising from goodwill generated by the NetWolves acquisition and $59,000 in state income taxes, partially offset by $154,000 in federal tax benefit resulting from the recognition of an alternative minimum tax refund. The following is a reconciliation of the effective income tax rate to the federal statutory rate: For the year ended December 31, 2017 December 31, 2016 % % Federal statutory rate 34.00 34.00 State income taxes (1.34 ) 4.94 Change in valuation allowance relating to operations 42.38 (22.34 ) Impact of federal statutory rate change (6.44 ) - Impact of federal statutory rate change on valuation allowance 13.74 - Foreign tax rate differential (2.20 ) - Nondeductible expenses (1.93 ) 8.92 Minimum tax credit refundable 3.51 - (3.04 ) 25.52 The effective tax rate decreased mainly due to the change from net income in 2016 to net loss in 2017 and from the impact of the decrease in federal income tax rate in 2018 on deferred tax liabilities related to goodwill.. As of December 31, 2017, the recorded deferred tax assets were $13,115,000, reflecting a decrease of $4,245,000 during the year ended December 31, 2017, which was offset by a valuation allowance of $11,758,000, reflecting a decrease of $3,937,000. The components of our deferred tax assets and liabilities are summarized as follows: (in thousands) December 31, 2017 December 31, 2016 Deferred Tax Assets: Net operating loss carryforwards $ 10,623 $ 14,106 Amortization 262 282 Stock-based compensation 49 73 Allowance for doubtful accounts 36 76 Reserve for obsolete inventory 235 351 Tax credits 438 557 Expense accruals 579 392 Deferred revenue 893 1,523 Total gross deferred taxes 13,115 17,360 Valuation allowance (11,758 ) (15,695 ) Net deferred tax assets 1,357 1,665 Deferred Tax Liabilities: Deferred commissions (224 ) (337 ) Goodwill (668 ) (607 ) Differences in timing of revenue recognition (112 ) (112 ) Depreciation (573 ) (613 ) Total deferred tax liabilities (1,577 ) (1,669 ) Total deferred tax assets (liabilities) (220 ) (4 ) Recorded as: Non-current deferred tax assets (in other assets) - 108 Non-current deferred tax liabilities (220 ) (112 ) Total deferred tax assets (liabilities) $ (220 ) $ (4 ) The activity in the valuation allowance is set forth below: (in thousands) 2017 2016 Valuation allowance, January 1, $ 15,695 $ 16,170 Partial release of allowance - - Change in valuation allowance (3,937 ) (475 ) Valuation allowance, December 31, $ 11,758 $ 15,695 At December 31, 2017, the Company had net operating loss carryforwards for federal and state income tax purposes of approximately $39 million expiring at various dates from 2020 through 2037. No net operating loss carryforwards expired in the years ended December 31, 2017 and 2016. Under current tax law, the utilization of tax attributes will be restricted if an ownership change, as defined, were to occur. Section 382 of the Internal Revenue Code provides, in general, that if an “ownership change” occurs with respect to a corporation with net operating and other loss carryforwards, such carryforwards will be available to offset taxable income in each taxable year after the ownership change only up to the “Section 382 Limitation” for each year (generally, the product of the fair market value of the corporation’s stock at the time of the ownership change, with certain adjustments, and a specified long-term tax-exempt bond rate at such time). The Company’s ability to use its loss carryforwards will be limited in the event of an ownership change.</t>
  </si>
  <si>
    <t>COMMITMENTS AND CONTINGENCIES</t>
  </si>
  <si>
    <t>COMMITMENTS AND CONTINGENCIES [Abstract]</t>
  </si>
  <si>
    <t>NOTE P - COMMITMENTS AND CONTINGENCIES Sales representation agreement In December 2017, the Company concluded an amendment of the GEHC Agreement with GEHC, originally signed on May 19, 2010. The amendment extends the term of the original agreement, which began on July 1, 2010 and was previously extended in 2012 and 2015, through December 31, 2022, subject to early termination under certain circumstances, making it the longest extension thus far with a remaining term of five years from December 31, 2017. Under the agreement, VasoHealthcare is the exclusive representative for the sale of select GE Healthcare diagnostic imaging products to specific market segments/accounts in the 48 contiguous states of the United States and the District of Columbia. The circumstances under which early termination of the agreement may occur include: not materially achieving certain sales goals, not maintaining a minimum number of sales representatives, and not meeting various legal and GEHC policy requirements. Under the terms of the agreement, the Company is required to lease dedicated computer equipment from GEHC for connectivity to their network and share certain GEHC sales costs. Facility Leases The Company leases a facility in Plainview, New York, under a seven-year agreement expiring in September 2022. The Company also leases offices in New York City under a three-year agreement expiring May 2020. NetWolves houses its operations in leased facilities in Tampa, Florida, under an agreement expiring in May 2020. VHC-IT leases a facility in Nashville, Tennessee pursuant to a one-year lease expiring April 2018. The Company is evaluating possible renewal options and believes sufficient space is available at similar cost in Nashville. FGE leases facilities in Wuxi, China, pursuant to leases expiring in September 2019, August 2020, September 2020, and December 2020; and warehouse space in Foshan, China, pursuant to a lease that expiring in September 2018. Such leases are renewable upon expiration. Vehicle Lease Agreement The Company provides leased vehicles to the sales team of its professional sales service segment under a closed-end master lease agreement. Vehicles obtained under the terms of the agreement are leased generally for a 36-month term, and payments are fixed for each year of the agreement, subject to readjustment at the beginning of the second and third year. Future rental payments under these operating leases aggregate approximately as follows: For the years ended December 31, (in thousands) Vehicles Facilities Equipment Total 2018 $ 232 $ 292 $ 23 $ 547 2019 124 206 3 333 2020 21 158 - 179 2021 - 76 - 76 2022 - 55 - 55 Total $ 377 $ 787 $ 26 $ 1,190 Rental expense for all operating leases totaled approximately $770,000 and $880,000 for the years ended December 31, 2017 and 2016, respectively. Employment Agreements On March 21, 2011, the Company entered into an Employment Agreement with its President and Chief Executive Officer, Dr. Jun Ma, for a three-year term ended on March 14, 2014. The agreement was amended in 2013 and again in 2015 to provide for a continuing three-year term, unless earlier terminated by the Company, but in no event can extend beyond March 14, 2021. The Employment Agreement currently provides for annual compensation of $375,000. Dr. Ma shall be eligible to receive a bonus for each fiscal year thereafter during the employment term. The amount and the occasion for payment of such bonus, if any, shall be at the discretion of the Board of Directors. Dr. Ma shall also be eligible for an award under any long-term incentive compensation plan and grants of options and awards of shares of the Company’s stock, as determined at the Board of Directors’ discretion. The Employment Agreement further provides for reimbursement of certain expenses, and certain severance benefits in the event of termination prior to the expiration date of the Employment Agreement. On June 1, 2015, the Company entered into an Employment Agreement with Mr. Peter Castle to be its Chief Operating Officer. The agreement provides for a three-year term ending on June 1, 2018 and shall extend for additional one-year periods annually commencing June 1, 2018, unless earlier terminated by the Company, but in no event can extend beyond June 1, 2021. The Employment Agreement currently provides for annual compensation of $350,000. Mr. Castle shall be eligible to receive a bonus for each fiscal year thereafter during the employment term. The amount and the occasion for payment of such bonus, if any, shall be at the discretion of the Board of Directors. Mr. Castle shall also be eligible for an award under any long-term incentive compensation plan and grants of options and awards of shares of the Company’s stock, as determined at the Board of Directors’ discretion. The Employment Agreement further provides for reimbursement of certain expenses, and certain severance benefits in the event of termination prior to the expiration date of the Employment Agreement. Licensing and Support Service Agreement In 2010, NetWolves executed a licensing and support service agreement for the upgrade of its billing system. The agreement initially was set to expire in December 2014; however, it was extended for a period of two years in June 2013 with an automatic one-year renewal thereafter. In December 2017, the agreement was renewed for an additional three years, expiring December 2020. The agreement provides for monthly recurring charges based on a percentage of billed revenues using these services, which charges aggregated approximately $400,000 and $381,000 for the years ended December 31, 2017 and 2016, respectively. Letters of Credit At December 31, 2017 we are contingently liable under two standby letters of credit approximating $270,500 in total. The letters of credit are being maintained as security for payments to two vendors. Litigation The Company is currently, and has been in the past, a party to various routine legal proceedings, primarily employee related matters, incident to the ordinary course of business. The Company believes that the outcome of all such pending legal proceedings in the aggregate is unlikely to have a material adverse effect on the business or consolidated financial condition of the Company. Foreign operations During the years ended December 31, 2017 and 2016, the Company had and continues to have operations in China. Operating transactions in China are denominated in RMB, which is not freely convertible into foreign currencies. Commercial law is still developing in China and there are limited legal precedents to follow in commercial transactions. There are many tax jurisdictions each of which may have changing tax laws. Applicable taxes include value added taxes (“VAT”), corporate income tax, and social (payroll) taxes. Regulations are often unclear. Tax declarations (reports) are subject to review and taxing authorities may impose fines, penalties and interest. These facts create risks in China.</t>
  </si>
  <si>
    <t>401(k) PLANS</t>
  </si>
  <si>
    <t>401(k) PLANS [Abstract]</t>
  </si>
  <si>
    <t>NOTE Q - 401(k) PLANS The Company maintained two defined contribution plans during 2016 to provide retirement benefits for its employees - the Vasomedical, Inc. 401(k) Plan adopted in April 1997, and the NetWolves Network Services, LLC 401(k) Plan adopted in January 2015. The Company terminated the NetWolves Plan in December 2016 and made its participants eligible to enroll in the Vasomedical Plan in January 2017. As allowed under Section 401(k) of the Internal Revenue Code, the plan provides tax-deferred salary deductions for eligible employees. Employees are eligible to participate in the next quarter enrollment period after employment and participants may make voluntary contributions to the plan up to 80% of their compensation. In the years ended December 31, 2017 and 2016 the Company made discretionary contributions of approximately $116,000 and $67,000, respectively, to match a percentage of employee contributions.</t>
  </si>
  <si>
    <t>SUBSEQUENT EVENTS</t>
  </si>
  <si>
    <t>SUBSEQUENT EVENT [Abstract]</t>
  </si>
  <si>
    <t>SUBSEQUENT EVENT</t>
  </si>
  <si>
    <t>NOTE R – SUBSEQUENT EVENTS VSK Joint Venture In March 2018, the Company sold its interest in the VSK joint venture to PSK for a sales price of $676,000 and executed a distributor agreement with VSK for the sale of the Company’s EECP ® Lines of Credit In March 2018, the expiration dates of both the $4.0 million NetWolves and $2.0 million Vaso Corporation lines of credit were extended from March 31, 2018 to June 29, 2018. Equity Grant In March 2018, the Company granted, under the 2016 Stock Plan, 725,000 shares of restricted common stock to officers. The shares vest in April 2018.</t>
  </si>
  <si>
    <t>SUMMARY OF SIGNIFICANT ACCOUNTING POLICIES (Policies)</t>
  </si>
  <si>
    <t>Principles of Consolidation</t>
  </si>
  <si>
    <t>Principles of Consolidation The consolidated financial statements include the accounts of Vaso Corporation, its wholly-owned subsidiaries, and the variable interest entity where the Company is the primary beneficiary. Significant intercompany balances and transactions have been eliminated. The Company’s minority interest in the VSK joint venture is accounted for using the equity method of accounting and is included in other assets in the amount of $494,000 and $514,000 at December 31, 2017 and 2016, respectively.</t>
  </si>
  <si>
    <t>Variable Interest Entity</t>
  </si>
  <si>
    <t xml:space="preserve">Variable Interest Entity Basic Information The Company follows the guidance of accounting for variable interest entities, which requires certain variable interest entities to be consolidated by the primary beneficiary of the entities. Biox is a Variable Interest Entity ("VIE"). Laws and regulations of the Peoples Republic of China (“PRC”) prohibit or restrict companies with foreign ownership from certain activities and benefits including eligibility for certain government grants and certain rebates related to commercial activities. To provide the Company the expected residual returns of the VIE, the Company, through its wholly-owned subsidiary Gentone, entered into a series of contractual arrangements with Biox and its registered shareholders to enable the Company, to: · exercise effective control over the VIE; · receive substantially all of the economic benefits and residual returns, and absorb substantially all the risks of the VIE as if they were their sole shareholders; and · have an exclusive option to purchase all of the equity interests in the VIE. The Company’s management evaluated the relationships between the Company and Biox, and the economic benefits flow of the applicable contractual arrangements. The Company concluded that it is the primary beneficiary of Biox. As a result, the results of operations, assets and liabilities of Biox have been included in the Company’s consolidated financial statements. The significant agreements through which the Company exercises effective control over Biox are: · the Exclusive Technical Consulting Services Agreement between Biox and Gentone; · the Option Agreement on Purchase of the Equity Interest executed by and among the shareholders of Biox and Gentone; · the Equity Pledge Agreement executed by and among the shareholders of Biox and Gentone; and · the Powers of Attorney issued by the shareholders of Biox. Financial Information of VIE Liabilities recognized as a result of consolidating this VIE do not represent additional claims on the Company’s general assets. VIE assets can be used to settle obligations of the primary beneficiary. The financial information of Biox, which was included in the accompanying consolidated financial statements, is presented as follows: (in thousands) As of December 31, 2017 As of December 31, 2016 Cash and cash equivalents $ 41 $ 13 Total assets $ 1,599 $ 1,451 Total liabilities $ 1,745 $ 1,133 (in thousands) Year ended December 31, 2017 2016 Total net revenue $ 1,597 $ 1,850 Net (loss) income $ (524 ) $ 185 </t>
  </si>
  <si>
    <t>Use of Estimates</t>
  </si>
  <si>
    <t>Use of Estimates The preparation of consolidated financial statements in conformity with accounting principles generally accepted in the United States of America (“U.S. GAAP”) requires management to make estimates and assumptions that affect the amounts reported in the consolidated financial statements and accompanying notes. Significant estimates and assumptions relate to estimates of collectibility of accounts receivable, the realizability of deferred tax assets, stock-based compensation, values and lives assigned to acquired intangible assets, the adequacy of inventory reserves, and allocation of fair value among the elements of the multi-deliverable arrangements. Actual results could differ from those estimates.</t>
  </si>
  <si>
    <t>Revenue Recognition</t>
  </si>
  <si>
    <t>Revenue Recognition The following is a discussion of revenue recognition policies followed by the Company through 2017. Refer to “ Recently Issued Accounting Pronouncements” Revenue and Expense Recognition for the IT Segment The Company currently derives its revenues in the IT segment from two sources: (1) telecommunication and managed network services, which are comprised primarily of fixed monthly fees and variable usage charges; and (2) the resale to diagnostic imaging service providers of GEHC’s PACS software solutions, which is comprised of software from GEHC and other vendors, hardware, related solution implementation services, and post-implementation customer support (“PCS”). We offer our customers the option to purchase our software solutions or to subscribe our solutions under a monthly Software as a Service (“SaaS”) fee basis. Customers that purchase our software solutions may elect to purchase PCS, comprised of software license updates and product support contracts, which provide our customers with rights to unspecified product upgrades and maintenance releases issued during the support period, as well as technical support assistance and remote network monitoring. Revenue Recognition for Multiple-Element Arrangements - Arrangements with Software and Non-software Elements We enter into multiple-element arrangements that may include a combination of our various software related and non-software related products and services offerings including new software licenses, hardware, implementation services, PCS and monthly subscription-based SaaS solutions. In such arrangements, we first allocate the total arrangement consideration based on the relative selling prices of the software group of elements as a whole and to the nonsoftware elements. We then further allocate consideration within the software group to the respective elements within that group following the guidance in ASC 985-605, “Software-Revenue Recognition” and allocate consideration within the nonsoftware group to the respective elements within that group following the guidance in ASC 605-25, “Revenue Recognition, Multiple-Element Arrangements”. After the arrangement consideration has been allocated to the elements, we account for each respective element in the arrangement as described below. Revenue Recognition for Multiple-Element Arrangements - Software Products and Software Related Services (Software Arrangements) We enter into arrangements with customers that purchase both software related products and software related services from us at the same time, or within close proximity of one another (referred to as software related multiple-element arrangements). Such software related multiple-element arrangements include the sale of our software products, implementation services, and PCS, whereby software license delivery is followed by the subsequent or contemporaneous delivery of the other elements. For those software related multiple-element arrangements, we have applied the residual method to determine the amount of new software license revenues to be recognized pursuant to ASC 985-605. Under the residual method, if fair value exists for undelivered elements in a multiple-element arrangement, such fair value of the undelivered elements is deferred with the remaining portion of the arrangement consideration generally recognized upon delivery of the software license. We allocate the fair value of each element of a software related multiple-element arrangement based upon its fair value as determined by our vendor specific objective evidence (“VSOE” as described further below), with any remaining amount allocated to the software license. The basis for our software license revenue recognition is substantially governed by the accounting guidance contained in ASC 985-605. We exercise judgment and use estimates in connection with the determination of the amount of software and software related services revenues to be recognized in each accounting period. We recognize new software licenses revenues when: (1) we enter into a legally binding arrangement with a customer for the license of software; (2) we deliver the products; (3) the sale price is fixed or determinable and free of contingencies or significant uncertainties; (4) collection is probable; and (5) upon verification of installation and expiration of an acceptance period. Revenues that are not recognized at the time of sale because the foregoing conditions are not met are recognized when those conditions are subsequently met. Installation of the Company’s software products may involve a certain amount of customer-specific implementation to enable the software product to function within the customer’s operating environment (i.e., with the customer’s information technology network and other hardware, with the customer’s data interfaces and with the customer’s administrative processes). With these software products, customers do not have full use of the software (i.e., functionality) until the software is installed as described above and functioning within the customer’s operating environment. Therefore, the Company recognizes 100% of such software revenues upon verification of installation and expiration of an acceptance period, provided that all other criteria for revenue recognition have been met. The vast majority of our software license arrangements include PCS, which is ordered at the customer’s option and is recognized ratably over the term of the arrangement, typically three to five years. PCS provides customers with rights to unspecified software product upgrades, maintenance releases and patches released during the term of the support period, as well as remote network monitoring and technical support. PCS is generally priced as a percentage of the net new software licenses fees. Revenue Recognition for Multiple-Element Arrangements – SaaS, Hardware and Implementation Services (Non-software Arrangements) We enter into arrangements with customers that purchase multiple non-software related products and services from us within close proximity of one another (referred to as nonsoftware multiple-element arrangements). Each element within a non-software multiple-element arrangement is accounted for as a separate unit of accounting provided the services have value to the customer on a standalone basis. We consider a deliverable to have standalone value if the service is sold separately by us or another vendor or could be resold by the customer. For our non-software multiple-element arrangements, we allocate revenue to each element based on a selling price hierarchy at the arrangement’s inception. The selling price for each element is based upon the following selling price hierarchy: VSOE if available, third party evidence (“TPE”) if VSOE is not available, or estimated selling price (“ESP”) if neither VSOE nor TPE are available. When possible, we establish VSOE of selling price for deliverables in software and non-software multiple-element arrangements using the price charged for a deliverable when sold separately. TPE is established by evaluating similar and interchangeable competitor products or services in standalone arrangements with similarly situated customers. If we are unable to determine the selling price because VSOE or TPE does not exist, we determine ESP for the purposes of allocating the arrangement by reviewing several other external and internal factors including, but not limited to: historical transactions; pricing practices including discounting; and competition. The determination of ESP is made through consultation with and approval by our management, taking into consideration our pricing model and go-to-market strategy. As these strategies evolve, we may modify our pricing practices in the future, which could result in changes to our determination of VSOE, TPE and ESP. As a result, our future revenue recognition for multiple-element arrangements could differ materially from our results in the current period. Our revenue recognition policy for non-software deliverables including SaaS and implementation services is based upon the accounting guidance contained in ASC 605-25 and we exercise judgment and use estimates in connection with the determination of the amount of SaaS and implementation service revenues to be recognized in each accounting period. Revenues from the sales of our non-software elements are recognized when: (1) persuasive evidence of an arrangement exists; (2) we perform the services or deliver the product; (3) the sale price is fixed or determinable; (4) collection is reasonably assured; and (5) upon verification of installation and expiration of an acceptance period. Revenues that are not recognized at the time of sale because the foregoing conditions are not met are recognized when those conditions are subsequently met. Our arrangements are documented in a written contract signed by the customer, are non-cancelable, and do not contain refund-type provisions. Our SaaS offerings provide deployment of our software and hardware and related IT monitoring infrastructure including PCS for a stated term that is hosted at our data center facilities or physically on-premises at customer facilities for a monthly subscription fee. Revenues for these SaaS offerings are generally recognized ratably over the contract term commencing with the date the service is made available to customers and all other revenue recognition criteria have been satisfied. The Company recognizes revenue for hardware and implementation services rendered upon verification of installation and expiration of an acceptance period. Revenue and Expense Recognition for the Professional Sales Service Segment The Company recognizes commission revenue in its professional sales service segment (see Note C) when persuasive evidence of an arrangement exists, service has been rendered, the price is fixed or determinable and collectability is reasonably assured. These conditions are deemed to be met when the underlying equipment has been delivered and accepted at the customer site in accordance with the specific terms of the sales agreement. Consequently, amounts billable under the agreement with GE Healthcare in advance of the customer acceptance of the equipment are recorded as accounts receivable and deferred revenue in the Consolidated Balance Sheets. Similarly, commissions payable to our sales force related to such billings are recorded as deferred commission expense when the associated deferred revenue is recorded. Commission expense is recognized when the corresponding commission revenue is recognized. Revenue and Expense Recognition for the Equipment Segment In the United States, we recognize revenue from the sale of our medical equipment in the period in which we deliver the product to the customer. Revenue from the sale of our medical equipment to international markets is recognized upon shipment of the product to a common carrier, as are supplies, accessories and spare parts delivered to both domestic and international customers. In most cases, revenue from domestic EECP ® ® ® Each of these elements represent individual units of accounting as the delivered item has value to a customer on a stand-alone basis, objective and reliable evidence of fair value exists for undelivered items, and arrangements normally do not contain a general right of return relative to the delivered item. We determine fair value based on the price of the deliverable when it is sold separately, or based on third-party evidence, or based on estimated selling price. Assuming all other criteria for revenue recognition have been met, we recognize equipment sales and services revenue for: (1) EECP ® The Company also recognizes revenue generated from servicing EECP ® ®</t>
  </si>
  <si>
    <t>Shipping and Handling Costs</t>
  </si>
  <si>
    <t>Shipping and Handling Costs All shipping and handling expenses are charged to cost of sales. Amounts billed to customers related to shipping and handling costs are included as a component of sales.</t>
  </si>
  <si>
    <t>Research and Development</t>
  </si>
  <si>
    <t>Research and Development Research and development costs attributable to development are expensed as incurred.</t>
  </si>
  <si>
    <t>Share-Based Compensation</t>
  </si>
  <si>
    <t>Share-Based Compensation The Company complies with ASC Topic 718, “Compensation – Stock Compensation” (“ASC 718”), and ASC Topic 505, “Equity” (“ASC 505”), which requires all companies to recognize the cost of services received in exchange for equity instruments, to be recognized in the financial statements based on their fair values. For employees and non-employee directors, the fair value is measured on the grant date and for non-employees, the fair value is measured on the measurement date and re-measured at each reporting period until performance is complete. The Company applies an estimated forfeiture rate to the grant date fair value to determine the annual compensation cost of share-based payment arrangements with employees. The forfeiture rate is estimated based primarily on job title and prior forfeiture experience. The Company did not grant any awards to non-employees during the years ended December 31, 2017 and 2016. During the year ended December 31, 2017, the Company granted 50,000 restricted shares of common stock valued at $6,000 to non-officer employees, and 925,000 restricted shares of common stock valued at $111,000 to officers. The 975,000 shares granted vested on April 1, 2017. The total fair value of shares vested during the year ended December 31, 2017 was $467,000 for employees. The weighted average grant date fair value of shares granted during the year ended December 31, 2017 was $0.12 per share. During the year ended December 31, 2016, the Company granted 2,862,500 restricted shares of common stock valued at $415,725 to non-officer employees, vesting primarily over the four year period ending December 2020; 2,400,000 restricted shares of common stock valued at $384,000 to officers, of which 800,000 shares vested immediately with the remainder vesting over the two year period ending July 2018; and 900,000 restricted shares of common stock valued at $144,000 to directors, of which 300,000 shares vested immediately with the remainder vesting over the two year period ending July 2018. The total fair value of shares vested during the year ended December 31, 2016 was $299,000 for employees. The weighted average grant date fair value of shares granted during the year ended December 31, 2016 was $0.15 per share. The Company did not grant any stock options during the years ended December 31, 2017 or 2016, nor were any options exercised during such periods. Share-based compensation expense recognized for the years ended December 31, 2017 and 2016 was $514,000 and $428,000, respectively, and is recorded in selling, general, and administrative expense in the consolidated statements of operations and comprehensive (loss) income. Unrecognized expense related to existing share-based compensation and arrangements is approximately $474,000 at December 31, 2017 and will be recognized over a weighted-average period of approximately 12 months.</t>
  </si>
  <si>
    <t>Cash and Cash Equivalents</t>
  </si>
  <si>
    <t>Cash and Cash Equivalents Cash and cash equivalents represent cash and short-term, highly liquid investments either in certificates of deposit, treasury bills, money market funds, or investment grade commercial paper issued by major corporations and financial institutions that generally have maturities of three months or less from the date of acquisition.</t>
  </si>
  <si>
    <t>Accounts Receivable, net</t>
  </si>
  <si>
    <t xml:space="preserve">Accounts Receivable, net The Company’s accounts receivable are due from customers to whom we sell our products and services, distributors engaged in the distribution of our products and from GEHC. Credit is extended based on evaluation of a customer’s financial condition and, generally, collateral is not required. Accounts receivable are generally due 30 to 90 days from shipment and services provided and are stated at amounts due from customers net of allowances for doubtful accounts, returns, term discounts and other allowances. Accounts that are outstanding longer than the contractual payment terms are considered past due. Estimates are used in determining the allowance for doubtful accounts based on the Company’s historical collections experience, current trends, credit policy and a percentage of its accounts receivable by aging category. In determining these percentages, the Company reviews historical write-offs of their receivables. The Company also looks at the credit quality of their customer base as well as changes in their credit policies. The Company continuously monitors collections and payments from our customers, and writes off receivables when all efforts at collection have been exhausted. While credit losses have historically been within expectations and the provisions established, the Company cannot guarantee that it will continue to experience the same credit loss rates that they have in the past. The changes in the Company’s allowance for doubtful accounts and commission adjustments are as follows: (in thousands) For the year ended For the year ended Beginning Balance $ 4,159 $ 3,863 Provision for losses on accounts receivable 157 140 Direct write-offs, net of recoveries (212 ) (85 ) Commission adjustments 768 241 Ending Balance $ 4,872 $ 4,159 </t>
  </si>
  <si>
    <t>Concentrations of Credit Risk</t>
  </si>
  <si>
    <t>Concentrations of Credit Risk We market our equipment and IT software solutions principally to hospitals, diagnostic imaging centers and physician private practices. We perform credit evaluations of our customers’ financial condition and, as a result, believe that our receivable credit risk exposure is limited. For the years ended December 31, 2017 and 2016, no customer in our equipment or IT segment accounted for 10% or more of revenues or accounts receivable. In our professional sales service segment, 100% of our revenues and accounts receivable are with GEHC; however, we believe this risk is acceptable based on GEHC’s financial position. The Company maintains cash balances in certain U.S. financial institutions, which, at times, may exceed the Federal Depository Insurance Corporation (“FDIC”) coverage of $250,000. The Company has not experienced any losses on these accounts and believes it is not subject to any significant credit risk on these accounts. In addition, the FDIC does not insure the Company’s foreign bank balances, which aggregated approximately $709,000 and $284,000 at December 31, 2017 and 2016, respectively.</t>
  </si>
  <si>
    <t xml:space="preserve">Inventories, net The Company values inventories in the equipment segment at the lower of cost or net realizable value, with cost being determined on a first-in, first-out basis. The Company occasionally places EECP ® ® ® In our IT Segment, we purchase computer hardware and software for specific customer requirements and value such inventories using the specific identification method. </t>
  </si>
  <si>
    <t>Property and Equipment</t>
  </si>
  <si>
    <t>Property and Equipment Property and equipment are stated at cost less accumulated depreciation and amortization. Major improvements are capitalized and minor replacements, maintenance and repairs are charged to expense as incurred. Upon retirement or disposal of assets, the cost and related accumulated depreciation are removed from the consolidated balance sheets. Depreciation is expensed over the estimated useful lives of the assets, which range from two to eight years, on a straight-line basis. Accelerated methods of depreciation are used for tax purposes. We amortize leasehold improvements over the useful life of the related leasehold improvement or the life of the related lease, whichever is less.</t>
  </si>
  <si>
    <t>Goodwill and Intangible Assets</t>
  </si>
  <si>
    <t>Goodwill and Intangible Assets Goodwill represents the excess of cost over the fair value of net assets of businesses acquired. The Company accounts for goodwill under the guidance of the ASC Topic 350, “Intangibles: Goodwill and Other”. Goodwill acquired in a purchase business combination is not amortized, but instead tested for impairment, at least annually, in accordance with this guidance. The recoverability of goodwill is subject to an annual impairment test or whenever an event occurs or circumstances change that would more likely than not result in an impairment. I ntangible assets consist of the value of customer contracts and relationships, patent and technology costs, and software. The cost of significant customer-related intangibles is amortized in proportion to estimated total related revenue; cost of other intangible assets is generally amortized on a straight-line basis over the asset's estimated economic life, which range from five to ten years. T he Company capitalizes internal use software development costs incurred during the application development stage. Costs related to preliminary project activities, training, data conversion, and post implementation activities are expensed as incurred. The Company capitalized $398,000 and $217,000 in software development costs for the years ended December 31, 2017 and 2016, respectively.</t>
  </si>
  <si>
    <t>Impairment of Long-Lived Assets</t>
  </si>
  <si>
    <t>Impairment of Long-lived Assets The Company reviews the recoverability of all long-lived assets, including the related useful lives, whenever events or changes in circumstances indicate that the carrying amount of a long-lived asset might not be recoverable. If required, the Company compares the estimated fair value determined by either the undiscounted future net cash flows or appraised value to the related asset’s carrying value to determine whether there has been an impairment. If an asset is considered impaired, the asset is written down to fair value, which is based either on discounted cash flows or appraised values in the period the impairment becomes known. No assets were determined to be impaired as of December 31, 2017 and 2016.</t>
  </si>
  <si>
    <t>Deferred Revenue</t>
  </si>
  <si>
    <t>Deferred Revenue Amounts billable under the agreement with GEHC in advance of customer acceptance of the equipment are recorded initially as deferred revenue, and commission revenue is subsequently recognized as customer acceptance of such equipment is reported to us by GEHC. Similarly, commissions payable to our sales force related to such billings are recorded as deferred commission expense when the associated deferred revenue is recorded. Commission expense is recognized when the corresponding commission revenue is recognized. We record revenue on extended service contracts ratably over the term of the related service contracts. Under the provisions of ASC 605, we began to defer revenue related to EECP ®</t>
  </si>
  <si>
    <t>Income Taxes</t>
  </si>
  <si>
    <t>Income Taxes Deferred income taxes are recognized for temporary differences between financial statement and income tax bases of assets and liabilities and loss carry-forwards for which income tax benefits are expected to be realized in future years. A valuation allowance is established, when necessary, to reduce deferred tax assets to the amount expected to be realized. In estimating future tax consequences, we generally consider all expected future events other than an enactment of changes in the tax laws or rates. Deferred tax assets are continually evaluated for the expected realization. To the extent our judgment regarding the realization of the deferred tax assets changes, an adjustment to the allowance is recorded, with an offsetting increase or decrease, as appropriate, in income tax expense. Such adjustments are recorded in the period in which our estimate as to the realization of the assets changed that it is “more likely than not” that all of the deferred tax assets will be realized. The “realization” standard is subjective and is based upon our estimate of a greater than 50% probability that the deferred tax asset can be realized. The Company also complies with the provisions of ASC Topic 740, “Income Taxes”, which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he relevant taxing authority based on the technical merits. The tax benefit recognized is measured as the largest amount of benefit that has a greater than fifty percent likelihood of being realized upon ultimate settlement with the relevant taxing authority. Derecognition of a tax benefit previously recognized results in the Company recording a tax liability that reduces ending retained earnings. Based on its analysis, the Company has determined that it has not incurred any liability for unrecognized tax benefits as of December 31, 2017 and 2016. The Company recognizes accrued interest and penalties related to unrecognized tax benefits as income tax expense. No amounts were accrued for the payment of interest and penalties at December 31, 2017 and 2016. Generally, the Company is no longer subject to income tax examinations by major domestic taxing authorities for years before 2014. According to the China tax regulatory framework, there is no statute of limitations on examination of tax filings by tax authorities. However, the general practice is going back five years. Management is currently unaware of any issues under review that could result in significant payments, accruals or material deviations from its position.</t>
  </si>
  <si>
    <t>Foreign Currency Translation (Gain) Loss and Comprehensive (Loss) Income</t>
  </si>
  <si>
    <t>Foreign Currency Translation (Gain) Loss and Comprehensive (Loss) Income In countries in which the Company operates, and the functional currency is other than the U.S. dollar, assets and liabilities are translated using published exchange rates in effect at the consolidated balance sheet date. Equity accounts are translated at historical rates except for the changes in accumulated deficit during the year as the result of the income statement translation process. Revenues and expenses and cash flows are translated using a weighted average exchange rate for the period. Resulting translation adjustments are recorded as a component of accumulated other comprehensive (loss) income on the accompanying consolidated balance sheets. For the years ended December 31, 2017 and 2016, other comprehensive (loss) income includes gains (losses) of $271,000 and $(249,000), respectively, which were entirely from foreign currency translation.</t>
  </si>
  <si>
    <t>Net (Loss) Income Per Common Share</t>
  </si>
  <si>
    <t xml:space="preserve">Net (Loss) Income Per Common Share Basic (loss) income per common share is based on the weighted average number of common shares outstanding without consideration of potential common stock. Diluted earnings per common share is based on the weighted average number of common and potential dilutive common shares outstanding. Diluted earnings per share were computed based on the weighted average number of shares outstanding plus all potentially dilutive common shares. A reconciliation of basic to diluted shares used in the earnings per share calculation is as follows: (in thousands) For the year ended December 31, 2017 December 31, 2016 Basic weighted average shares outstanding 162,213 159,138 Dilutive effect of options and unvested restricted shares - 258 Diluted weighted average shares outstanding 162,213 159,396 The following table represents common stock equivalents that were excluded from the computation of diluted earnings per share for the years ended December 31, 2017 and 2016, because the effect of their inclusion would be anti-dilutive. (in thousands) For the year ended December 31, 2017 December 31, 2016 Restricted common stock grants 4,204 2,763 </t>
  </si>
  <si>
    <t>Reclassifications</t>
  </si>
  <si>
    <t>Reclassifications Certain reclassifications have been made to prior year amounts to conform with the current year presentation.</t>
  </si>
  <si>
    <t>Recently Issued Accounting Pronouncements</t>
  </si>
  <si>
    <t>Recently Issued Accounting Pronouncements The Company continually assesses any new accounting pronouncements to determine their applicability to the Company. Where it is determined that a new accounting pronouncement affects the Company’s financial reporting, the Company undertakes a study to determine the consequence of the change to its financial statements and assures that there are proper controls in place to ascertain that the Company’s consolidated financial statements properly reflect the change. New pronouncements assessed by the Company recently are discussed below: Revenue Recognition – 2018 In May 2014, the Financial Accounting Standards Board (“FASB”) issued Accounting Standards Update (“ASU”) The Company adopted ASC 606 effective January 1, 2018 using the modified retrospective method. Such method provides that the cumulative effect from prior periods upon applying ASC 606 is recognized in our consolidated balance sheets as of the date of adoption, including an adjustment to retained earnings. Prior periods will not be retrospectively adjusted. The Company’s future financial statements will include additional disclosures as required by ASC 606. The adoption of ASC 606 will impact the amount and timing of our revenue and expense recognition as follows: · In our professional sales service segment, our commission revenue rate and related cash receipts are a function of targets achieved. In 2017 and before, we recorded revenue during the year at the rate we achieved and were paid on until it was known that a higher rate was achieved. In 2018, we will record revenue at the estimated final rate throughout the year and record an unbilled receivable for the difference between the current billing rate and the estimated final rate expected to be achieved. · In our IT and equipment segments, we have determined the only significant incremental costs incurred to obtain contracts with customers within ASC 606 are certain sales commissions paid to associates. Under current U.S. GAAP, we recognize sales commissions as incurred. Under ASC 606, we expect to record sales commissions as an asset, and amortize to expense over the related contract performance period. At the date of adoption of this new guidance, we expect to record an asset in our consolidated balance sheets for the amount of unamortized sales commissions for prior periods, as calculated under the new guidance. Such amount will subsequently be amortized to expense over the remaining performance periods of the related contracts with remaining performance obligations. We currently estimate that upon adoption we will record a cumulative effect adjustment related to such commission expense increasing both deferred commission expense and retained earnings within our consolidated balance sheets by approximately $152,000. We expect to use the practical expedient available to expense sales commissions for contracts having an original duration of one year or less. Leases In February 2016, The FASB issued ASU 2016-02 (Topic 842), “Leases”. ASU 2016-02 requires that a lessee recognize the assets and liabilities that arise from operating leases. A lessee should recognize in the statement of financial position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In transition, lessees and lessors are required to recognize and measure leases at the beginning of the earliest period presented using a modified retrospective approach. This new standard would be effective for the Company beginning January 1, 2019 with early adoption permitted. The Company is still evaluating the impact adoption of this standard will have on its Consolidated Financial Statements. Goodwill In January 2017, the FASB issued ASU 2017-04, which eliminates the requirement to calculate the implied fair value of goodwill to measure a goodwill impairment charge. Instead, entities will record an impairment charge based on the excess of a reporting unit’s carrying amount over its fair value. The standard is effective for fiscal periods beginning after December 15, 2019. Early adoption is permitted for interim and annual goodwill impairment testing dates after January 1, 2017. The standard would only impact the Company in the event of a goodwill impairment. Accordingly, it does not expect the adoption to have a material effect on its Consolidated Financial Statements.</t>
  </si>
  <si>
    <t>SUMMARY OF SIGNIFICANT ACCOUNTING POLICIES (Tables)</t>
  </si>
  <si>
    <t>Schedule of Variable Interest Entities</t>
  </si>
  <si>
    <t xml:space="preserve">The financial information of Biox, which was included in the accompanying consolidated financial statements, is presented as follows: (in thousands) As of December 31, 2017 As of December 31, 2016 Cash and cash equivalents $ 41 $ 13 Total assets $ 1,599 $ 1,451 Total liabilities $ 1,745 $ 1,133 (in thousands) Year ended December 31, 2017 2016 Total net revenue $ 1,597 $ 1,850 Net (loss) income $ (524 ) $ 185 </t>
  </si>
  <si>
    <t>Changes in Allowance for Doubtful Accounts and Commission Adjustments</t>
  </si>
  <si>
    <t xml:space="preserve">The changes in the Company’s allowance for doubtful accounts and commission adjustments are as follows: (in thousands) For the year ended For the year ended Beginning Balance $ 4,159 $ 3,863 Provision for losses on accounts receivable 157 140 Direct write-offs, net of recoveries (212 ) (85 ) Commission adjustments 768 241 Ending Balance $ 4,872 $ 4,159 </t>
  </si>
  <si>
    <t>Reconciliation of Basic to Diluted Shares Used in Earnings Per Share Calculation</t>
  </si>
  <si>
    <t xml:space="preserve">A reconciliation of basic to diluted shares used in the earnings per share calculation is as follows: (in thousands) For the year ended December 31, 2017 December 31, 2016 Basic weighted average shares outstanding 162,213 159,138 Dilutive effect of options and unvested restricted shares - 258 Diluted weighted average shares outstanding 162,213 159,396 </t>
  </si>
  <si>
    <t>Common Stock Equivalents Excluded from Computation of Diluted Earnings Per Share</t>
  </si>
  <si>
    <t xml:space="preserve">The following table represents common stock equivalents that were excluded from the computation of diluted earnings per share for the years ended December 31, 2017 and 2016, because the effect of their inclusion would be anti-dilutive. (in thousands) For the year ended December 31, 2017 December 31, 2016 Restricted common stock grants 4,204 2,763 </t>
  </si>
  <si>
    <t>SEGMENT REPORTING (Tables)</t>
  </si>
  <si>
    <t>Summary Financial Information for Segments</t>
  </si>
  <si>
    <t xml:space="preserve">Summary financial information for the segments is set forth below: (in thousands) Year ended 2017 2016 Revenues from external customers IT $ 42,581 $ 39,448 Professional sales service 26,443 28,524 Equipment 3,764 4,617 Total revenues $ 72,788 $ 72,589 Gross Profit IT $ 17,623 $ 16,303 Professional sales service 20,630 22,351 Equipment 2,478 2,848 Total gross profit $ 40,731 $ 41,502 Operating (loss) income IT $ (3,375 ) $ (3,227 ) Professional sales service 1,954 7,217 Equipment (1,066 ) (1,064 ) Corporate (1,345 ) (1,362 ) Total operating (loss) income $ (3,832 ) $ 1,564 Capital expenditures IT $ 2,185 $ 1,567 Professional sales service 127 238 Equipment 43 59 Corporate 19 2 Total cash capital expenditures $ 2,374 $ 1,866 December 31, 2017 December 31, 2016 Identifiable Assets IT $ 28,320 $ 27,724 Professional sales service 15,658 14,611 Equipment 7,830 7,446 Corporate 4,970 7,600 Total assets $ 56,778 $ 57,381 </t>
  </si>
  <si>
    <t>Revenues by Geographic Areas</t>
  </si>
  <si>
    <t xml:space="preserve">Our revenues were derived from the following geographic areas: (in thousands) For the year ended December 31, 2017 December 31, 2016 Domestic (United States) $ 70,719 $ 70,075 Non-domestic (foreign) 2,069 2,514 $ 72,788 $ 72,589 </t>
  </si>
  <si>
    <t>ACCOUNTS AND OTHER RECEIVABLES (Tables)</t>
  </si>
  <si>
    <t>Accounts and Other Receivables</t>
  </si>
  <si>
    <t xml:space="preserve">The following table presents information regarding the Company’s accounts and other receivables as of December 31, 2017 and 2016: (in thousands) December 31, 2017 December 31, 2016 Trade receivables $ 18,056 $ 16,470 Due from employees 41 430 Allowance for doubtful accounts and commission adjustments (4,872 ) (4,159 ) Accounts and other receivables, net $ 13,225 $ 12,741 </t>
  </si>
  <si>
    <t>INVENTORIES, NET (Tables)</t>
  </si>
  <si>
    <t>Inventories, Net of Reserves</t>
  </si>
  <si>
    <t xml:space="preserve">Inventories, net of reserves, consisted of the following: (in thousands) December 31, 2017 December 31, 2016 Raw materials $ 530 $ 501 Work in process 449 727 Finished goods 1,376 1,167 $ 2,355 $ 2,395 </t>
  </si>
  <si>
    <t>PROPERTY AND EQUIPMENT (Tables)</t>
  </si>
  <si>
    <t xml:space="preserve">Property and equipment is summarized as follows: (in thousands) December 31, 2017 December 31, 2016 Office, laboratory and other equipment $ 2,953 $ 2,756 Equipment furnished for customer or clinical uses 6,615 4,981 Furniture and fixtures 131 119 9,699 7,856 Less: accumulated depreciation (4,980 ) (3,835 ) Property and equipment, net $ 4,719 $ 4,021 </t>
  </si>
  <si>
    <t>GOODWILL AND OTHER INTANGIBLES (Tables)</t>
  </si>
  <si>
    <t>Schedule of Changes in Carrying Amount of Goodwill</t>
  </si>
  <si>
    <t xml:space="preserve">The changes in the carrying amount of goodwill are as follows: (in thousands) Carrying amount for the year ended December 31, 2017 December 31, 2016 Beginning of year $ 17,280 $ 17,484 Foreign currency translation adjustment 191 (204 ) End of year $ 17,471 $ 17,280 </t>
  </si>
  <si>
    <t>Schedule of Other Intangible Assets</t>
  </si>
  <si>
    <t xml:space="preserve">The Company’s other intangible assets consist of capitalized customer-related intangibles, patent and technology costs, and software costs, as set forth in the following table: (in thousands) December 31, 2017 December 31, 2016 Customer-related Costs $ 5,831 $ 5,831 Accumulated amortization (2,501 ) (1,768 ) 3,330 4,063 Patents and Technology Costs 2,331 2,363 Accumulated amortization (1,260 ) (1,061 ) 1,071 1,302 Software Costs 1,819 1,394 Accumulated amortization (966 ) (763 ) 853 631 $ 5,254 $ 5,996 </t>
  </si>
  <si>
    <t>Amortization of Intangibles</t>
  </si>
  <si>
    <t xml:space="preserve">Amortization of intangibles for the next five years is: (in thousands) Years ending December 31, 2018 $ 1,035 2019 913 2020 829 2021 751 2022 452 Total $ 3,980 </t>
  </si>
  <si>
    <t>OTHER ASSETS (Tables)</t>
  </si>
  <si>
    <t>Schedule of Other Assets</t>
  </si>
  <si>
    <t xml:space="preserve">Other assets consist of the following: (in thousands) December 31, 2017 December 31, 2016 Deferred commission expense - noncurrent $ 1,867 $ 2,967 Trade receivables - noncurrent 968 1,064 Other, net of allowance for loss on loan receivable of $412 at December 31, 2017 and 2016 1,012 970 $ 3,847 $ 5,001 </t>
  </si>
  <si>
    <t>DEFERRED REVENUE (Tables)</t>
  </si>
  <si>
    <t>Changes in Deferred Revenues</t>
  </si>
  <si>
    <t xml:space="preserve">The changes in the Company’s deferred revenues are as follows: (in thousands) For the year ended December 31, 2017 December 31, 2016 Deferred revenue at beginning of year $ 19,404 $ 18,516 Additions: Deferred extended service contracts 705 502 Deferred in-service and training 20 23 Deferred service arrangements 43 55 Deferred commission revenues 14,779 13,120 Recognized as revenue: Deferred extended service contracts (661 ) (753 ) Deferred in-service and training (20 ) (28 ) Deferred service arrangements (45 ) (47 ) Deferred commission revenues (11,159 ) (11,984 ) Deferred revenue at end of year 23,066 19,404 Less: current portion 15,540 7,628 Long-term deferred revenue at end of year $ 7,526 $ 11,776 </t>
  </si>
  <si>
    <t>ACCRUED EXPENSES AND OTHER LIABILITIES (Tables)</t>
  </si>
  <si>
    <t>Accrued Expenses and Other Liabilities</t>
  </si>
  <si>
    <t xml:space="preserve">Accrued expenses and other liabilities consist of the following: (in thousands) December 31, 2017 December 31, 2016 Accrued compensation $ 1,181 $ 1,133 Accrued expenses - other 2,207 1,140 Other liabilities 1,884 3,002 $ 5,272 $ 5,275 </t>
  </si>
  <si>
    <t>DEBT AND LEASE OBLIGATIONS (Tables)</t>
  </si>
  <si>
    <t>Schedule of Debt and Lease Obligations</t>
  </si>
  <si>
    <t xml:space="preserve">Debt and lease obligations consist of the following: (in thousands) December 31, 2017 December 31, 2016 Line of credit $ 3,393 $ 3,780 Unsecured term loan 153 144 Notes payable - DFS - 198 Notes payable - MedTech (net of $46 and $79 in debt issue costs at December 31, 2017 and 2016, respectively) 4,754 4,721 Notes payable - related parties 345 648 Capital lease obligations 208 337 Total debt and lease obligations 8,853 9,828 Less: current portion (including related parties) (3,760 ) (4,245 ) $ 5,093 $ 5,583 </t>
  </si>
  <si>
    <t>Schedule of Future Minimum Lease Payments</t>
  </si>
  <si>
    <t xml:space="preserve">The future minimum lease payments as of December 31, 2017 are set forth in the following table: (in thousands) Years ending December 31, 2018 $ 143 2019 85 228 Portion representing interest (13 ) Portion representing executory costs (7 ) Total capital lease obligations $ 208 </t>
  </si>
  <si>
    <t>Schedule of Amounts Payable by the Company Under Various Debt and Capital Lease Obligations</t>
  </si>
  <si>
    <t xml:space="preserve">Total amounts payable by the Company under its various debt and capital lease obligations outstanding as of December 31, 2017 are: (in thousands) Years ending December 31, Debt Capital leases Total 2018 3,632 $ 128 $ 3,760 2019 5,059 80 5,139 Total $ 8,691 $ 208 $ 8,899 </t>
  </si>
  <si>
    <t>OPTION PLANS (Tables)</t>
  </si>
  <si>
    <t>Stock Option Activity under All the Plans</t>
  </si>
  <si>
    <t xml:space="preserve">Stock option activity under all the plans for the year ended December 31, 2017 is summarized as follows: Outstanding Options Shares Available for Future Issuance Number of Shares Range of Exercise Price per Share Weighted Average Exercise Price Balance at December 31, 2016 - 600,000 $ 0.12 $ 0.12 Options canceled under 2004 Plan - (600,000 ) $ 0.12 $ 0.12 Balance at December 31, 2017 - - - - </t>
  </si>
  <si>
    <t>Schedule of Non-vested Restricted Shares</t>
  </si>
  <si>
    <t xml:space="preserve">The following table summarizes non-vested restricted shares for the year ended December 31, 2017: Shares Available for Future Issuance Unvested shares Weighted Average Grant Date Fair Value Balance at December 31, 2015 3,504,215 2,827,500 $ 0.18 Authorized 7,500,000 - $ - Granted (7,276,307 ) 7,276,307 $ 0.15 Vested - (3,036,644 ) $ 0.17 Forfeited 304,038 (304,038 ) $ 0.17 Balance at December 31, 2016 4,031,946 6,763,125 $ 0.16 Authorized - - $ - Granted (975,000 ) 975,000 $ 0.12 Vested - (3,380,437 ) $ 0.15 Forfeited 153,730 (153,730 ) $ 0.16 Balance at December 31, 2017 3,210,676 4,203,958 $ 0.16 </t>
  </si>
  <si>
    <t>INCOME TAXES (Tables)</t>
  </si>
  <si>
    <t>Geographical Breakdown of Income before Provision for Income Taxes</t>
  </si>
  <si>
    <t xml:space="preserve">The following is a geographical breakdown of (loss) income before the provision for income taxes: (in thousands) Year ended December 31, 2017 2016 Domestic $ (4,161 ) $ 1,121 Foreign (244 ) (20 ) (Loss) income before provision for income taxes $ (4,405 ) $ 1,101 </t>
  </si>
  <si>
    <t>Provision for Income Taxes</t>
  </si>
  <si>
    <t>The provision for income taxes consisted of the following: (in thousands) Year ended December 31, 2017 2016 Current (benefit) provision Federal $ (154 ) $ 8 State 59 47 Foreign 13 - Total current (benefit) provision (82 ) 55 Deferred provision Federal 168 169 State 48 57 Foreign - - Total deferred provision 216 226 Total provision for income taxes $ 134 $ 281 Effective income tax rate -3.04 % 25.52 %</t>
  </si>
  <si>
    <t>Reconciliation of Effective Income Tax Rate to Federal Statutory Rate</t>
  </si>
  <si>
    <t xml:space="preserve">The following is a reconciliation of the effective income tax rate to the federal statutory rate: For the year ended December 31, 2017 December 31, 2016 % % Federal statutory rate 34.00 34.00 State income taxes (1.34 ) 4.94 Change in valuation allowance relating to operations 42.38 (22.34 ) Impact of federal statutory rate change (6.44 ) - Impact of federal statutory rate change on valuation allowance 13.74 - Foreign tax rate differential (2.20 ) - Nondeductible expenses (1.93 ) 8.92 Minimum tax credit refundable 3.51 - (3.04 ) 25.52 </t>
  </si>
  <si>
    <t>Deferred Tax Assets and Liabilities</t>
  </si>
  <si>
    <t>The components of our deferred tax assets and liabilities are summarized as follows: (in thousands) December 31, 2017 December 31, 2016 Deferred Tax Assets: Net operating loss carryforwards $ 10,623 $ 14,106 Amortization 262 282 Stock-based compensation 49 73 Allowance for doubtful accounts 36 76 Reserve for obsolete inventory 235 351 Tax credits 438 557 Expense accruals 579 392 Deferred revenue 893 1,523 Total gross deferred taxes 13,115 17,360 Valuation allowance (11,758 ) (15,695 ) Net deferred tax assets 1,357 1,665 Deferred Tax Liabilities: Deferred commissions (224 ) (337 ) Goodwill (668 ) (607 ) Differences in timing of revenue recognition (112 ) (112 ) Depreciation (573 ) (613 ) Total deferred tax liabilities (1,577 ) (1,669 ) Total deferred tax assets (liabilities) (220 ) (4 ) Recorded as: Non-current deferred tax assets (in other assets) - 108 Non-current deferred tax liabilities (220 ) (112 ) Total deferred tax assets (liabilities) $ (220 ) $ (4 )</t>
  </si>
  <si>
    <t>Valuation Allowance Activity</t>
  </si>
  <si>
    <t xml:space="preserve">The activity in the valuation allowance is set forth below: (in thousands) 2017 2016 Valuation allowance, January 1, $ 15,695 $ 16,170 Partial release of allowance - - Change in valuation allowance (3,937 ) (475 ) Valuation allowance, December 31, $ 11,758 $ 15,695 </t>
  </si>
  <si>
    <t>COMMITMENTS AND CONTINGENCIES (Tables)</t>
  </si>
  <si>
    <t>Future Rental Payments under Operating Leases</t>
  </si>
  <si>
    <t xml:space="preserve">Future rental payments under these operating leases aggregate approximately as follows: For the years ended December 31, (in thousands) Vehicles Facilities Equipment Total 2018 $ 232 $ 292 $ 23 $ 547 2019 124 206 3 333 2020 21 158 - 179 2021 - 76 - 76 2022 - 55 - 55 Total $ 377 $ 787 $ 26 $ 1,190 </t>
  </si>
  <si>
    <t>DESCRIPTION OF BUSINESS (Details)</t>
  </si>
  <si>
    <t>Dec. 31, 2017SegmentStateCompany</t>
  </si>
  <si>
    <t>Number of business segments | Segment</t>
  </si>
  <si>
    <t>Number of contiguous states in which VasoHealthcare has been appointed exclusive representative for GE Healthcare Diagnostic Imaging products | State</t>
  </si>
  <si>
    <t>Number of Chinese operating companies acquired | Company</t>
  </si>
  <si>
    <t>Noncontrolling interest</t>
  </si>
  <si>
    <t>49.90%</t>
  </si>
  <si>
    <t>SUMMARY OF SIGNIFICANT ACCOUNTING POLICIES, Principles of Consolidation and Variable Interest Entity (Details) - USD ($) $ in Thousands</t>
  </si>
  <si>
    <t>Dec. 31, 2015</t>
  </si>
  <si>
    <t>Principles of Consolidation [Abstract]</t>
  </si>
  <si>
    <t>Investment in joint venture</t>
  </si>
  <si>
    <t>Variable Interest Entity [Line Items]</t>
  </si>
  <si>
    <t>Total net revenue</t>
  </si>
  <si>
    <t>Biox [Member]</t>
  </si>
  <si>
    <t>Total assets</t>
  </si>
  <si>
    <t>Total liabilities</t>
  </si>
  <si>
    <t>SUMMARY OF SIGNIFICANT ACCOUNTING POLICIES, Revenue Recognition (Details)</t>
  </si>
  <si>
    <t>Dec. 31, 2017SourcesElement</t>
  </si>
  <si>
    <t>IT Segment [Member]</t>
  </si>
  <si>
    <t>Revenue and Expense Recognition for the IT Segment [Abstract]</t>
  </si>
  <si>
    <t>Sources of revenue | Sources</t>
  </si>
  <si>
    <t>Percentage of revenue recognized on software products</t>
  </si>
  <si>
    <t>100.00%</t>
  </si>
  <si>
    <t>IT Segment [Member] | Software Products [Member] | Minimum [Member]</t>
  </si>
  <si>
    <t>Term of software license arrangements</t>
  </si>
  <si>
    <t>3 years</t>
  </si>
  <si>
    <t>IT Segment [Member] | Software Products [Member] | Maximum [Member]</t>
  </si>
  <si>
    <t>5 years</t>
  </si>
  <si>
    <t>Equipment Segment [Member] | Medical Equipment [Member]</t>
  </si>
  <si>
    <t>Number of elements | Element</t>
  </si>
  <si>
    <t>Service period for recognizing service revenue</t>
  </si>
  <si>
    <t>1 year</t>
  </si>
  <si>
    <t>Product warranty period</t>
  </si>
  <si>
    <t>Equipment Segment [Member] | Medical Equipment [Member] | Minimum [Member]</t>
  </si>
  <si>
    <t>Service period for recognizing service revenue not covered by service arrangement</t>
  </si>
  <si>
    <t>Equipment Segment [Member] | Medical Equipment [Member] | Maximum [Member]</t>
  </si>
  <si>
    <t>4 years</t>
  </si>
  <si>
    <t>SUMMARY OF SIGNIFICANT ACCOUNTING POLICIES, Share-Based Compensation (Details) - USD ($)</t>
  </si>
  <si>
    <t>Apr. 01, 2017</t>
  </si>
  <si>
    <t>Share-based Compensation Arrangement by Share-based Payment Award [Line Items]</t>
  </si>
  <si>
    <t>Options granted (in shares)</t>
  </si>
  <si>
    <t>Options exercised (in shares)</t>
  </si>
  <si>
    <t>Share-based compensation expense</t>
  </si>
  <si>
    <t>Unrecognized expense related to existing share-based arrangements</t>
  </si>
  <si>
    <t>Period over which unrecognized expense is to be recognized</t>
  </si>
  <si>
    <t>12 months</t>
  </si>
  <si>
    <t>Restricted Stock [Member]</t>
  </si>
  <si>
    <t>Vesting period</t>
  </si>
  <si>
    <t>Vested (in shares)</t>
  </si>
  <si>
    <t>Weighted average grant date fair value (in dollars per share)</t>
  </si>
  <si>
    <t>Restricted Stock [Member] | Non-officer Employees [Member]</t>
  </si>
  <si>
    <t>Granted (in shares)</t>
  </si>
  <si>
    <t>Value of stock granted</t>
  </si>
  <si>
    <t>Restricted Stock [Member] | Officers [Member]</t>
  </si>
  <si>
    <t>2 years</t>
  </si>
  <si>
    <t>Restricted Stock [Member] | Director [Member]</t>
  </si>
  <si>
    <t>Restricted Stock [Member] | Employees [Member]</t>
  </si>
  <si>
    <t>Fair value of shares vested</t>
  </si>
  <si>
    <t>SUMMARY OF SIGNIFICANT ACCOUNTING POLICIES, Accounts Receivable, Net and Concentration Risk (Details) - USD ($) $ in Thousands</t>
  </si>
  <si>
    <t>Allowance for Doubtful Accounts Receivable [Roll Forward]</t>
  </si>
  <si>
    <t>Beginning Balance</t>
  </si>
  <si>
    <t>Provision for losses on accounts receivable</t>
  </si>
  <si>
    <t>Direct write-offs, net of recoveries</t>
  </si>
  <si>
    <t>Commission adjustments</t>
  </si>
  <si>
    <t>Ending Balance</t>
  </si>
  <si>
    <t>Concentration Risk [Line Items]</t>
  </si>
  <si>
    <t>FDIC coverage</t>
  </si>
  <si>
    <t>FDIC uninsured amount</t>
  </si>
  <si>
    <t>Minimum [Member]</t>
  </si>
  <si>
    <t>Accounts Receivable, Net [Abstract]</t>
  </si>
  <si>
    <t>Threshold period for receivables due</t>
  </si>
  <si>
    <t>30 days</t>
  </si>
  <si>
    <t>Maximum [Member]</t>
  </si>
  <si>
    <t>90 days</t>
  </si>
  <si>
    <t>GE Healthcare [Member] | Sales Representation Segment [Member]</t>
  </si>
  <si>
    <t>Concentration risk</t>
  </si>
  <si>
    <t>SUMMARY OF SIGNIFICANT ACCOUNTING POLICIES, Property, Plant and Equipment and Goodwill and Intangible Assets (Details) $ in Thousands</t>
  </si>
  <si>
    <t>Dec. 31, 2017USD ($)Asset</t>
  </si>
  <si>
    <t>Dec. 31, 2016USD ($)Asset</t>
  </si>
  <si>
    <t>Property, Plant and Equipment [Line Items]</t>
  </si>
  <si>
    <t>Estimated probability of deferred tax asset being realized</t>
  </si>
  <si>
    <t>50.00%</t>
  </si>
  <si>
    <t>Accrued income tax interest and penalties</t>
  </si>
  <si>
    <t>Unrecognized tax benefits</t>
  </si>
  <si>
    <t>General period of examination of tax filings by tax authorities</t>
  </si>
  <si>
    <t>Finite-Lived Intangible Assets [Line Items]</t>
  </si>
  <si>
    <t>Impairment of goodwill</t>
  </si>
  <si>
    <t>Capitalized software development costs</t>
  </si>
  <si>
    <t>Impairment of Long-lived Assets [Abstract]</t>
  </si>
  <si>
    <t>Number of long-lived assets impaired | Asset</t>
  </si>
  <si>
    <t>Estimated useful lives</t>
  </si>
  <si>
    <t>Amortization period of EECP systems</t>
  </si>
  <si>
    <t>Useful life of intangible assets</t>
  </si>
  <si>
    <t>8 years</t>
  </si>
  <si>
    <t>10 years</t>
  </si>
  <si>
    <t>SUMMARY OF SIGNIFICANT ACCOUNTING POLICIES, Deferred Revenue (Details)</t>
  </si>
  <si>
    <t>Deferred Revenue [Abstract]</t>
  </si>
  <si>
    <t>Extended contract, service period</t>
  </si>
  <si>
    <t>SUMMARY OF SIGNIFICANT ACCOUNTING POLICIES, Net (Loss) Income Per Common Share (Details) - shares</t>
  </si>
  <si>
    <t>Weighted Average Number of Shares Outstanding, Diluted [Abstract]</t>
  </si>
  <si>
    <t>Basic weighted average shares outstanding (in shares)</t>
  </si>
  <si>
    <t>Dilutive effect of options and unvested restricted shares (in shares)</t>
  </si>
  <si>
    <t>Diluted weighted average shares outstanding (in shares)</t>
  </si>
  <si>
    <t>Restricted Common Stock [Member]</t>
  </si>
  <si>
    <t>Antidilutive Securities Excluded from Computation of Earnings Per Share [Line Items]</t>
  </si>
  <si>
    <t>Common stock equivalents excluded from computation of diluted earnings per share (in shares)</t>
  </si>
  <si>
    <t>SUMMARY OF SIGNIFICANT ACCOUNTING POLICIES, Recently Issued Accounting Pronouncements (Details) - ASU 2014-09 [Member] $ in Thousands</t>
  </si>
  <si>
    <t>Dec. 31, 2017USD ($)</t>
  </si>
  <si>
    <t>New Accounting Pronouncements or Change in Accounting Principle [Line Items]</t>
  </si>
  <si>
    <t>Cumulative effect adjustment related to increase deferred commission expense and retained earnings</t>
  </si>
  <si>
    <t>Maximum period of contracts for recognizing sales commissions</t>
  </si>
  <si>
    <t>SEGMENT REPORTING (Details) $ in Thousands</t>
  </si>
  <si>
    <t>Dec. 31, 2017USD ($)Segment</t>
  </si>
  <si>
    <t>Dec. 31, 2016USD ($)</t>
  </si>
  <si>
    <t>Number of segments | Segment</t>
  </si>
  <si>
    <t>Segment Reporting Information [Line Items]</t>
  </si>
  <si>
    <t>Total gross profit</t>
  </si>
  <si>
    <t>Total operating (loss) income</t>
  </si>
  <si>
    <t>Total cash capital expenditures</t>
  </si>
  <si>
    <t>Identifiable Assets</t>
  </si>
  <si>
    <t>Corporate [Member]</t>
  </si>
  <si>
    <t>IT [Member] | Operating Segment [Member]</t>
  </si>
  <si>
    <t>Professional Sales Service [Member] | Operating Segment [Member]</t>
  </si>
  <si>
    <t>Equipment [Member] | Operating Segment [Member]</t>
  </si>
  <si>
    <t>SEGMENT REPORTING, Concentration Risk (Details) - USD ($) $ in Thousands</t>
  </si>
  <si>
    <t>Sales Revenue, Net [Member] | Credit Concentration Risk [Member] | GE Healthcare [Member]</t>
  </si>
  <si>
    <t>Concentration risk percentage</t>
  </si>
  <si>
    <t>36.00%</t>
  </si>
  <si>
    <t>39.00%</t>
  </si>
  <si>
    <t>Accounts and Other Receivables [Member] | Credit Concentration Risk [Member] | GE Healthcare [Member]</t>
  </si>
  <si>
    <t>67.00%</t>
  </si>
  <si>
    <t>62.00%</t>
  </si>
  <si>
    <t>SEGMENT REPORTING, Revenue by Geographic Areas (Details) - USD ($) $ in Thousands</t>
  </si>
  <si>
    <t>Revenues from External Customers and Long-Lived Assets [Line Items]</t>
  </si>
  <si>
    <t>Domestic (United States) [Member]</t>
  </si>
  <si>
    <t>Non-domestic (Foreign) [Member]</t>
  </si>
  <si>
    <t>ACCOUNTS AND OTHER RECEIVABLES (Details) - USD ($) $ in Thousands</t>
  </si>
  <si>
    <t>Trade receivables</t>
  </si>
  <si>
    <t>Due from employees</t>
  </si>
  <si>
    <t>Allowance for doubtful accounts and commission adjustments</t>
  </si>
  <si>
    <t>Accounts and other receivables, net</t>
  </si>
  <si>
    <t>INVENTORIES, NET (Details) - USD ($) $ in Thousands</t>
  </si>
  <si>
    <t>Raw materials</t>
  </si>
  <si>
    <t>Work in process</t>
  </si>
  <si>
    <t>Finished goods</t>
  </si>
  <si>
    <t>Reserves for slow moving inventories</t>
  </si>
  <si>
    <t>PROPERTY AND EQUIPMENT (Details) - USD ($) $ in Thousands</t>
  </si>
  <si>
    <t>Property and equipment, gross</t>
  </si>
  <si>
    <t>Less: accumulated depreciation</t>
  </si>
  <si>
    <t>Property and equipment, net</t>
  </si>
  <si>
    <t>Depreciation expense</t>
  </si>
  <si>
    <t>Office, Laboratory and Other Equipment [Member]</t>
  </si>
  <si>
    <t>Equipment Furnished for Customer or Clinical Uses [Member]</t>
  </si>
  <si>
    <t>Furniture and Fixtures [Member]</t>
  </si>
  <si>
    <t>GOODWILL AND OTHER INTANGIBLES (Details) $ in Thousands</t>
  </si>
  <si>
    <t>Dec. 31, 2017USD ($)PatentCertificate</t>
  </si>
  <si>
    <t>Dec. 31, 2015USD ($)</t>
  </si>
  <si>
    <t>Change in carrying amount of goodwill [Roll Forward]</t>
  </si>
  <si>
    <t>Goodwill, Beginning of year</t>
  </si>
  <si>
    <t>Foreign currency translation adjustment</t>
  </si>
  <si>
    <t>Goodwill, End of year</t>
  </si>
  <si>
    <t>Other intangible assets, net [Abstract]</t>
  </si>
  <si>
    <t>Intangible assets, net</t>
  </si>
  <si>
    <t>Number of patents | Patent</t>
  </si>
  <si>
    <t>Number of utility patents | Patent</t>
  </si>
  <si>
    <t>Number of design patents | Patent</t>
  </si>
  <si>
    <t>Amortization expense</t>
  </si>
  <si>
    <t>Amortization Expense, Fiscal Year Maturity [Abstract]</t>
  </si>
  <si>
    <t>NetWolves [Member]</t>
  </si>
  <si>
    <t>Chinese Subsidiary [Member]</t>
  </si>
  <si>
    <t>IT [Member]</t>
  </si>
  <si>
    <t>Goodwill acquired</t>
  </si>
  <si>
    <t>Equipment [Member]</t>
  </si>
  <si>
    <t>Customer-Related [Member]</t>
  </si>
  <si>
    <t>Costs</t>
  </si>
  <si>
    <t>Accumulated amortization</t>
  </si>
  <si>
    <t>Useful life of patents</t>
  </si>
  <si>
    <t>7 years</t>
  </si>
  <si>
    <t>Patents and Technology [Member]</t>
  </si>
  <si>
    <t>Software [Member]</t>
  </si>
  <si>
    <t>Software [Member] | Chinese Subsidiary [Member]</t>
  </si>
  <si>
    <t>Number of copyright certificates | Certificate</t>
  </si>
  <si>
    <t>Patent [Member]</t>
  </si>
  <si>
    <t>Technology [Member]</t>
  </si>
  <si>
    <t>OTHER ASSETS (Details) - USD ($) $ in Thousands</t>
  </si>
  <si>
    <t>Deferred commission expense - noncurrent</t>
  </si>
  <si>
    <t>Trade receivables - noncurrent</t>
  </si>
  <si>
    <t>Other, net of allowance for loss on loan receivable of $412 at December 31, 2017 and 2016</t>
  </si>
  <si>
    <t>Allowance for loss on loan receivable</t>
  </si>
  <si>
    <t>DEFERRED REVENUE (Details) - USD ($) $ in Thousands</t>
  </si>
  <si>
    <t>Changes in deferred revenue [Roll Forward]</t>
  </si>
  <si>
    <t>Deferred revenue at beginning of year</t>
  </si>
  <si>
    <t>Deferred revenue at end of year</t>
  </si>
  <si>
    <t>Less: current portion</t>
  </si>
  <si>
    <t>Long-term deferred revenue at end of year</t>
  </si>
  <si>
    <t>Deferred Extended Service Contracts [Member]</t>
  </si>
  <si>
    <t>Additions</t>
  </si>
  <si>
    <t>Recognized as revenue</t>
  </si>
  <si>
    <t>Deferred In-Service and Training [Member]</t>
  </si>
  <si>
    <t>Deferred Service Arrangements [Member]</t>
  </si>
  <si>
    <t>Deferred Commission Revenues [Member]</t>
  </si>
  <si>
    <t>ACCRUED EXPENSES AND OTHER LIABILITIES (Details) - USD ($) $ in Thousands</t>
  </si>
  <si>
    <t>Accrued compensation</t>
  </si>
  <si>
    <t>Accrued expenses - other</t>
  </si>
  <si>
    <t>Other liabilities</t>
  </si>
  <si>
    <t>RELATED-PARTY TRANSACTIONS (Details) ¥ in Thousands, $ in Thousands</t>
  </si>
  <si>
    <t>Aug. 27, 2015</t>
  </si>
  <si>
    <t>Aug. 06, 2014USD ($)</t>
  </si>
  <si>
    <t>Aug. 06, 2014CNY (¥)</t>
  </si>
  <si>
    <t>Nov. 30, 2017</t>
  </si>
  <si>
    <t>Dec. 31, 2017CNY (¥)</t>
  </si>
  <si>
    <t>Aug. 28, 2015</t>
  </si>
  <si>
    <t>Jul. 31, 2015</t>
  </si>
  <si>
    <t>May 31, 2015CNY (¥)</t>
  </si>
  <si>
    <t>Related Party Transaction [Line Items]</t>
  </si>
  <si>
    <t>Income (loss) from joint venture</t>
  </si>
  <si>
    <t>Maturity date</t>
  </si>
  <si>
    <t>Nov. 30,
		2018</t>
  </si>
  <si>
    <t>Related party transaction, principal payment</t>
  </si>
  <si>
    <t>Accrued interest, on notes payable</t>
  </si>
  <si>
    <t>Note [Member]</t>
  </si>
  <si>
    <t>Debt instrument, interest rate</t>
  </si>
  <si>
    <t>9.00%</t>
  </si>
  <si>
    <t>Genwell Instruments Co. Ltd. [Member]</t>
  </si>
  <si>
    <t>Consideration for acquisition</t>
  </si>
  <si>
    <t>Genwell Instruments Co. Ltd. [Member] | Note [Member]</t>
  </si>
  <si>
    <t>Related party transaction, face amount | ¥</t>
  </si>
  <si>
    <t>5.00%</t>
  </si>
  <si>
    <t>Aug. 26,
		2015</t>
  </si>
  <si>
    <t>Aug. 26,
		2019</t>
  </si>
  <si>
    <t>Vice Chairman of Board of Directors - David Lieberman [Member]</t>
  </si>
  <si>
    <t>Fees for legal services</t>
  </si>
  <si>
    <t>Outstanding legal fees amount</t>
  </si>
  <si>
    <t>President of LET &amp; President of Biox [Member]</t>
  </si>
  <si>
    <t>VSK Medical Limited [Member]</t>
  </si>
  <si>
    <t>Contribution to related parties</t>
  </si>
  <si>
    <t>DEBT AND LEASE OBLIGATIONS (Details) ¥ in Thousands, $ in Thousands</t>
  </si>
  <si>
    <t>Jun. 30, 2015USD ($)</t>
  </si>
  <si>
    <t>May 29, 2015USD ($)Director</t>
  </si>
  <si>
    <t>Mar. 31, 2018</t>
  </si>
  <si>
    <t>Nov. 30, 2017USD ($)</t>
  </si>
  <si>
    <t>Aug. 31, 2017USD ($)</t>
  </si>
  <si>
    <t>Aug. 31, 2016USD ($)</t>
  </si>
  <si>
    <t>Jul. 31, 2016Lease</t>
  </si>
  <si>
    <t>Nov. 30, 2017CNY (¥)</t>
  </si>
  <si>
    <t>Jul. 31, 2015USD ($)</t>
  </si>
  <si>
    <t>Summary of debt [Abstract]</t>
  </si>
  <si>
    <t>Debt and lease obligations</t>
  </si>
  <si>
    <t>Less: current portion (including related parties)</t>
  </si>
  <si>
    <t>Line of credit facility, maximum borrowing capacity amount</t>
  </si>
  <si>
    <t>Expiration date</t>
  </si>
  <si>
    <t>Mar. 31,
		2018</t>
  </si>
  <si>
    <t>Period extended for unsecured term loan</t>
  </si>
  <si>
    <t>Unsecured term loan</t>
  </si>
  <si>
    <t>Interest rate</t>
  </si>
  <si>
    <t>5.22%</t>
  </si>
  <si>
    <t>Subsequent Events [Member]</t>
  </si>
  <si>
    <t>Jun. 29,
		2018</t>
  </si>
  <si>
    <t>Fixed bear interest rate</t>
  </si>
  <si>
    <t>6.55%</t>
  </si>
  <si>
    <t>Loan term</t>
  </si>
  <si>
    <t>36 months</t>
  </si>
  <si>
    <t>Note [Member] | Six Directors [Member]</t>
  </si>
  <si>
    <t>Aggregate amount used to acquire note</t>
  </si>
  <si>
    <t>Number of directors | Director</t>
  </si>
  <si>
    <t>Notes Payable - MedTech [Member]</t>
  </si>
  <si>
    <t>Notes Payable - MedTech [Member] | Director and Director's Relative [Member]</t>
  </si>
  <si>
    <t>First Agreement [Member] | Line of Credit [Member]</t>
  </si>
  <si>
    <t>Interest rate effective percentage</t>
  </si>
  <si>
    <t>3.82%</t>
  </si>
  <si>
    <t>3.02%</t>
  </si>
  <si>
    <t>Amount of line of credit drawn</t>
  </si>
  <si>
    <t>First Agreement [Member] | Line of Credit [Member] | Subsequent Events [Member]</t>
  </si>
  <si>
    <t>First Agreement [Member] | Line of Credit [Member] | LIBOR [Member]</t>
  </si>
  <si>
    <t>Interest rate percentage</t>
  </si>
  <si>
    <t>2.25%</t>
  </si>
  <si>
    <t>Second Agreement [Member] | Line of Credit [Member]</t>
  </si>
  <si>
    <t>Second Agreement [Member] | Line of Credit [Member] | Subsequent Events [Member]</t>
  </si>
  <si>
    <t>Second Agreement [Member] | Line of Credit [Member] | LIBOR [Member]</t>
  </si>
  <si>
    <t>Line of Credit [Member]</t>
  </si>
  <si>
    <t>Unsecured Term Loan [Member]</t>
  </si>
  <si>
    <t>Notes Payable [Member] | Notes Payable - DFS [Member]</t>
  </si>
  <si>
    <t>Notes Payable [Member] | Notes Payable - MedTech [Member]</t>
  </si>
  <si>
    <t>Notes Payable [Member] | Notes Payable - Related Parties [Member]</t>
  </si>
  <si>
    <t>Capital Lease Obligations [Member]</t>
  </si>
  <si>
    <t>Number of capital lease agreements | Lease</t>
  </si>
  <si>
    <t>Term of capital lease</t>
  </si>
  <si>
    <t>DEBT AND LEASE OBLIGATIONS, Future Minimum Lease Payments and Total Amounts Payable (Details) $ in Thousands</t>
  </si>
  <si>
    <t>Future Minimum Lease Payments [Abstract]</t>
  </si>
  <si>
    <t>Portion representing interest</t>
  </si>
  <si>
    <t>Portion representing executory costs</t>
  </si>
  <si>
    <t>Total capital lease obligations</t>
  </si>
  <si>
    <t>Debt and Capital Lease Obligations [Abstract]</t>
  </si>
  <si>
    <t>Debt [Member]</t>
  </si>
  <si>
    <t>Capital Leases [Member]</t>
  </si>
  <si>
    <t>STOCKHOLDERS' EQUITY (Details) - USD ($) $ in Thousands</t>
  </si>
  <si>
    <t>Minimum percentage of net profit transfer to general reserve</t>
  </si>
  <si>
    <t>10.00%</t>
  </si>
  <si>
    <t>Percentage of accumulative reserve to determine transfer of profit</t>
  </si>
  <si>
    <t>Statutory reserves</t>
  </si>
  <si>
    <t>Percentage of withholding tax on distribution of dividend</t>
  </si>
  <si>
    <t>OPTION PLANS (Details)</t>
  </si>
  <si>
    <t>1 Months Ended</t>
  </si>
  <si>
    <t>Mar. 31, 2017shares</t>
  </si>
  <si>
    <t>Dec. 31, 2017EquityProgram$ / sharesshares</t>
  </si>
  <si>
    <t>Jun. 15, 2016shares</t>
  </si>
  <si>
    <t>Oct. 30, 2013shares</t>
  </si>
  <si>
    <t>Jun. 17, 2010shares</t>
  </si>
  <si>
    <t>Oct. 31, 2004shares</t>
  </si>
  <si>
    <t>2004 Stock Option and Stock Issuance Plan [Member]</t>
  </si>
  <si>
    <t>Company reserved an aggregate shares of common stock (in shares)</t>
  </si>
  <si>
    <t>Number of equity programs | EquityProgram</t>
  </si>
  <si>
    <t>Minimum percentage of voting power</t>
  </si>
  <si>
    <t>Combined voting power of all voting stock of the entity</t>
  </si>
  <si>
    <t>110.00%</t>
  </si>
  <si>
    <t>Term of option</t>
  </si>
  <si>
    <t>Jul. 12,
		2014</t>
  </si>
  <si>
    <t>2004 Stock Option and Stock Issuance Plan [Member] | Stock Options [Member]</t>
  </si>
  <si>
    <t>Options forfeiture (in shares)</t>
  </si>
  <si>
    <t>Options to purchase shares of common stock retired, exercise price (in dollars per share) | $ / shares</t>
  </si>
  <si>
    <t>2010 Stock Option and Stock Issuance Plan [Member]</t>
  </si>
  <si>
    <t>Fair market value of the common stock on the date of the grant</t>
  </si>
  <si>
    <t>2010 Stock Option and Stock Issuance Plan [Member] | Stock Options [Member]</t>
  </si>
  <si>
    <t>2013 Stock Option and Stock Issuance Plan [Member]</t>
  </si>
  <si>
    <t>2013 Stock Option and Stock Issuance Plan [Member] | Stock Options [Member]</t>
  </si>
  <si>
    <t>Number of shares withheld for withholding taxes (in shares)</t>
  </si>
  <si>
    <t>2013 Stock Option and Stock Issuance Plan [Member] | Stock Options [Member] | Common Stock [Member]</t>
  </si>
  <si>
    <t>2016 Stock Option and Stock Issuance Plan [Member]</t>
  </si>
  <si>
    <t>2016 Stock Option and Stock Issuance Plan [Member] | Officers and Key Employees [Member] | Restricted Stock [Member]</t>
  </si>
  <si>
    <t>Restricted shares of common stock granted (in shares)</t>
  </si>
  <si>
    <t>OPTION PLANS, Stock Option Activity (Details) - Stock Options [Member]</t>
  </si>
  <si>
    <t>Dec. 31, 2017$ / sharesshares</t>
  </si>
  <si>
    <t>All Stock Option Plans [Member]</t>
  </si>
  <si>
    <t>Shares available for future issuance [Roll Forward]</t>
  </si>
  <si>
    <t>Balance, beginning of period (in shares) | shares</t>
  </si>
  <si>
    <t>Balance, end of period (in shares) | shares</t>
  </si>
  <si>
    <t>Number of shares [Roll Forward]</t>
  </si>
  <si>
    <t>Range of Exercise Price per Share [Roll Forward]</t>
  </si>
  <si>
    <t>Balance, beginning of period (in dollars per share) | $ / shares</t>
  </si>
  <si>
    <t>Balance, end of period (in dollars per share) | $ / shares</t>
  </si>
  <si>
    <t>Weighted Average Exercise Price [Roll Forward]</t>
  </si>
  <si>
    <t>Options canceled (in shares) | shares</t>
  </si>
  <si>
    <t>Range of exercise price, shares cancelled (in dollars per share) | $ / shares</t>
  </si>
  <si>
    <t>Weighted average exercise price, shares canceled (in dollars per share) | $ / shares</t>
  </si>
  <si>
    <t>OPTION PLANS, Non-vested Restricted Shares (Details) - $ / shares</t>
  </si>
  <si>
    <t>Unvested shares [Roll Forward]</t>
  </si>
  <si>
    <t>Balance, beginning of period (in shares)</t>
  </si>
  <si>
    <t>Authorized (in shares)</t>
  </si>
  <si>
    <t>Forfeited (in shares)</t>
  </si>
  <si>
    <t>Balance, end of period (in shares)</t>
  </si>
  <si>
    <t>Weighted average grant date fair value [Abstract]</t>
  </si>
  <si>
    <t>Balance, beginning of period (in dollars per share)</t>
  </si>
  <si>
    <t>Granted (in dollars per share)</t>
  </si>
  <si>
    <t>Vested (in dollars per share)</t>
  </si>
  <si>
    <t>Forfeited (in dollars per share)</t>
  </si>
  <si>
    <t>Balance, end of period (in dollars per share)</t>
  </si>
  <si>
    <t>All Stock Option Plans [Member] | Stock Options [Member]</t>
  </si>
  <si>
    <t>Stock options outstanding and exercisable [Abstract]</t>
  </si>
  <si>
    <t>Remaining authorized shares of common stock (in shares)</t>
  </si>
  <si>
    <t>INCOME TAXES, Provision for Income Taxes (Details) - USD ($) $ in Thousands</t>
  </si>
  <si>
    <t>Dec. 31, 2018</t>
  </si>
  <si>
    <t>Income Tax Disclosure [Line Items]</t>
  </si>
  <si>
    <t>Federal corporate tax rate</t>
  </si>
  <si>
    <t>34.00%</t>
  </si>
  <si>
    <t>Summary of Geographical Breakdown of Income before Provision for Income Taxes [Abstract]</t>
  </si>
  <si>
    <t>Domestic</t>
  </si>
  <si>
    <t>Foreign</t>
  </si>
  <si>
    <t>Current (benefit) provision [Abstract]</t>
  </si>
  <si>
    <t>Federal</t>
  </si>
  <si>
    <t>State</t>
  </si>
  <si>
    <t>Total current (benefit) provision</t>
  </si>
  <si>
    <t>Deferred provision [Abstract]</t>
  </si>
  <si>
    <t>Total deferred provision</t>
  </si>
  <si>
    <t>Total provision for income taxes</t>
  </si>
  <si>
    <t>Effective income tax rate</t>
  </si>
  <si>
    <t>(3.04%)</t>
  </si>
  <si>
    <t>25.52%</t>
  </si>
  <si>
    <t>35.00%</t>
  </si>
  <si>
    <t>Plan [Member]</t>
  </si>
  <si>
    <t>21.00%</t>
  </si>
  <si>
    <t>INCOME TAXES, Reconciliation of Effective Income Tax Rate and Components of Deferred Tax Assets and Liabilities (Details) - USD ($) $ in Thousands</t>
  </si>
  <si>
    <t>Reconciliation of the effective income tax rate to the federal statutory rate [Abstract]</t>
  </si>
  <si>
    <t>Federal statutory rate</t>
  </si>
  <si>
    <t>State income taxes</t>
  </si>
  <si>
    <t>(1.34%)</t>
  </si>
  <si>
    <t>4.94%</t>
  </si>
  <si>
    <t>Change in valuation allowance relating to operations</t>
  </si>
  <si>
    <t>(42.38%)</t>
  </si>
  <si>
    <t>(22.34%)</t>
  </si>
  <si>
    <t>Impact of federal tax rate decrease</t>
  </si>
  <si>
    <t>(6.44%)</t>
  </si>
  <si>
    <t>0.00%</t>
  </si>
  <si>
    <t>Impact of federal statutory rate change on valuation allowance</t>
  </si>
  <si>
    <t>13.74%</t>
  </si>
  <si>
    <t>Foreign tax rate differential</t>
  </si>
  <si>
    <t>(2.20%)</t>
  </si>
  <si>
    <t>Nondeductible expenses</t>
  </si>
  <si>
    <t>(1.93%)</t>
  </si>
  <si>
    <t>8.92%</t>
  </si>
  <si>
    <t>Minimum tax credit refundable</t>
  </si>
  <si>
    <t>3.51%</t>
  </si>
  <si>
    <t>Increase (decrease) in deferred tax assets</t>
  </si>
  <si>
    <t>Increase (decrease) in valuation allowance</t>
  </si>
  <si>
    <t>Deferred Tax Assets [Abstract]</t>
  </si>
  <si>
    <t>Net operating loss carryforwards</t>
  </si>
  <si>
    <t>Amortization</t>
  </si>
  <si>
    <t>Stock-based compensation</t>
  </si>
  <si>
    <t>Allowance for doubtful accounts</t>
  </si>
  <si>
    <t>Reserve for obsolete inventory</t>
  </si>
  <si>
    <t>Tax credits</t>
  </si>
  <si>
    <t>Expense accruals</t>
  </si>
  <si>
    <t>Total gross deferred taxes</t>
  </si>
  <si>
    <t>Valuation allowance</t>
  </si>
  <si>
    <t>Net deferred tax assets</t>
  </si>
  <si>
    <t>Deferred Tax Liabilities [Abstract]</t>
  </si>
  <si>
    <t>Deferred commissions</t>
  </si>
  <si>
    <t>Goodwill</t>
  </si>
  <si>
    <t>Differences in timing of revenue recognition</t>
  </si>
  <si>
    <t>Depreciation</t>
  </si>
  <si>
    <t>Total deferred tax liabilities</t>
  </si>
  <si>
    <t>Total deferred tax assets (liabilities)</t>
  </si>
  <si>
    <t>Recorded as [Abstract]</t>
  </si>
  <si>
    <t>Non-current deferred tax assets (in other assets)</t>
  </si>
  <si>
    <t>Non-current deferred tax liabilities</t>
  </si>
  <si>
    <t>Valuation allowance [Roll Forward]</t>
  </si>
  <si>
    <t>Valuation allowance, beginning of period</t>
  </si>
  <si>
    <t>Partial release of allowance</t>
  </si>
  <si>
    <t>Change in valuation allowance</t>
  </si>
  <si>
    <t>Valuation allowance, end of period</t>
  </si>
  <si>
    <t>Federal and State [Member]</t>
  </si>
  <si>
    <t>Operating Loss Carryforwards [Line Items]</t>
  </si>
  <si>
    <t>Net operating loss carryforwards expiration date</t>
  </si>
  <si>
    <t>Dec. 31,
		2020</t>
  </si>
  <si>
    <t>Dec. 31,
		2037</t>
  </si>
  <si>
    <t>COMMITMENTS AND CONTINGENCIES (Details)</t>
  </si>
  <si>
    <t>Dec. 31, 2017USD ($)StateLetterofCreditVendor</t>
  </si>
  <si>
    <t>Sales representation agreement [Abstract]</t>
  </si>
  <si>
    <t>Remaining term of sales representation agreement</t>
  </si>
  <si>
    <t>Number of contiguous states in which VasoHealthcare is exclusive representative for GE Healthcare Diagnostic Imaging products | State</t>
  </si>
  <si>
    <t>Facility Leases [Abstract]</t>
  </si>
  <si>
    <t>Lease agreement term expiring in September 2022</t>
  </si>
  <si>
    <t>Lease agreement term expiring in May 2020</t>
  </si>
  <si>
    <t>Lease agreement term expiring in April 2018</t>
  </si>
  <si>
    <t>Vehicle Lease Agreement [Abstract]</t>
  </si>
  <si>
    <t>Vehicles obtained under agreement leased period</t>
  </si>
  <si>
    <t>Future rental payments under operating leases [Abstract]</t>
  </si>
  <si>
    <t>Rental expense</t>
  </si>
  <si>
    <t>Licensing and Support Service Agreement [Abstract]</t>
  </si>
  <si>
    <t>Extended term of licensing and support service agreement</t>
  </si>
  <si>
    <t>Additional renewal term of licensing and support service agreement</t>
  </si>
  <si>
    <t>Licensing and support service charges</t>
  </si>
  <si>
    <t>President and Chief Executive Officer [Member]</t>
  </si>
  <si>
    <t>Employment Agreements [Line Items]</t>
  </si>
  <si>
    <t>Employment agreement period</t>
  </si>
  <si>
    <t>Maximum cash payment under extended performance incentive plan</t>
  </si>
  <si>
    <t>Chief Operating Officer [Member]</t>
  </si>
  <si>
    <t>Additional employment agreement period</t>
  </si>
  <si>
    <t>Vehicles [Member]</t>
  </si>
  <si>
    <t>Facilities [Member]</t>
  </si>
  <si>
    <t>Standby Letters of Credit [Member]</t>
  </si>
  <si>
    <t>Line of Credit Facility [Line Items]</t>
  </si>
  <si>
    <t>Number of letters of credit agreement | LetterofCredit</t>
  </si>
  <si>
    <t>Letters of credit</t>
  </si>
  <si>
    <t>Number of vendors | Vendor</t>
  </si>
  <si>
    <t>401(k) PLANS (Details) $ in Thousands</t>
  </si>
  <si>
    <t>Dec. 31, 2017USD ($)Plan</t>
  </si>
  <si>
    <t>Number of defined contribution plans | Plan</t>
  </si>
  <si>
    <t>Maximum annual voluntary contribution per plan participant</t>
  </si>
  <si>
    <t>80.00%</t>
  </si>
  <si>
    <t>Company's discretionary annual contributions | $</t>
  </si>
  <si>
    <t>SUBSEQUENT EVENTS (Details) - USD ($) $ in Thousands</t>
  </si>
  <si>
    <t>Subsequent Event [Line Items]</t>
  </si>
  <si>
    <t>Lines of credit</t>
  </si>
  <si>
    <t>Line of credit expiration date</t>
  </si>
  <si>
    <t>Proceeds from sale of joint venture</t>
  </si>
  <si>
    <t>Subsequent Events [Member] | 2016 Stock Plan [Member]</t>
  </si>
  <si>
    <t>Restricted shares vesting date</t>
  </si>
  <si>
    <t>Apr. 30,
		2018</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_);_(&quot;$ &quot;(#,##0.00)" numFmtId="166"/>
    <numFmt formatCode="_(&quot;$ &quot;#,##0.000_);_(&quot;$ &quot;(#,##0.0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39087</v>
      </c>
    </row>
    <row r="6" spans="1:4">
      <c r="A6" s="4" t="s">
        <v>9</v>
      </c>
      <c r="B6" s="4" t="s">
        <v>10</v>
      </c>
    </row>
    <row r="7" spans="1:4">
      <c r="A7" s="4" t="s">
        <v>11</v>
      </c>
      <c r="B7" s="4" t="s">
        <v>12</v>
      </c>
    </row>
    <row r="8" spans="1:4">
      <c r="A8" s="4" t="s">
        <v>13</v>
      </c>
      <c r="B8" s="4" t="s">
        <v>12</v>
      </c>
    </row>
    <row r="9" spans="1:4">
      <c r="A9" s="4" t="s">
        <v>14</v>
      </c>
      <c r="B9" s="4" t="s">
        <v>15</v>
      </c>
    </row>
    <row r="10" spans="1:4">
      <c r="A10" s="4" t="s">
        <v>16</v>
      </c>
      <c r="B10" s="4" t="s">
        <v>17</v>
      </c>
    </row>
    <row r="11" spans="1:4">
      <c r="A11" s="4" t="s">
        <v>18</v>
      </c>
      <c r="D11" s="6" t="n">
        <v>13.5</v>
      </c>
    </row>
    <row r="12" spans="1:4">
      <c r="A12" s="4" t="s">
        <v>19</v>
      </c>
      <c r="C12" s="5" t="n">
        <v>165600550</v>
      </c>
    </row>
    <row r="13" spans="1:4">
      <c r="A13" s="4" t="s">
        <v>20</v>
      </c>
      <c r="B13" s="5" t="n">
        <v>2017</v>
      </c>
    </row>
    <row r="14" spans="1:4">
      <c r="A14" s="4" t="s">
        <v>21</v>
      </c>
      <c r="B14" s="4" t="s">
        <v>22</v>
      </c>
    </row>
    <row r="15" spans="1:4">
      <c r="A15" s="4" t="s">
        <v>23</v>
      </c>
      <c r="B15" s="4" t="s">
        <v>24</v>
      </c>
    </row>
    <row r="16" spans="1:4">
      <c r="A16" s="4" t="s">
        <v>25</v>
      </c>
      <c r="B16" s="4" t="s">
        <v>2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4</v>
      </c>
      <c r="B1" s="2" t="s">
        <v>1</v>
      </c>
    </row>
    <row r="2" spans="1:2">
      <c r="B2" s="2" t="s">
        <v>2</v>
      </c>
    </row>
    <row r="3" spans="1:2">
      <c r="A3" s="3" t="s">
        <v>210</v>
      </c>
    </row>
    <row r="4" spans="1:2">
      <c r="A4" s="4" t="s">
        <v>64</v>
      </c>
      <c r="B4"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5245</v>
      </c>
      <c r="C3" s="7" t="n">
        <v>7087</v>
      </c>
    </row>
    <row r="4" spans="1:3">
      <c r="A4" s="4" t="s">
        <v>33</v>
      </c>
      <c r="B4" s="5" t="n">
        <v>13225</v>
      </c>
      <c r="C4" s="5" t="n">
        <v>12741</v>
      </c>
    </row>
    <row r="5" spans="1:3">
      <c r="A5" s="4" t="s">
        <v>34</v>
      </c>
      <c r="B5" s="5" t="n">
        <v>20</v>
      </c>
      <c r="C5" s="5" t="n">
        <v>18</v>
      </c>
    </row>
    <row r="6" spans="1:3">
      <c r="A6" s="4" t="s">
        <v>35</v>
      </c>
      <c r="B6" s="5" t="n">
        <v>2355</v>
      </c>
      <c r="C6" s="5" t="n">
        <v>2395</v>
      </c>
    </row>
    <row r="7" spans="1:3">
      <c r="A7" s="4" t="s">
        <v>36</v>
      </c>
      <c r="B7" s="5" t="n">
        <v>3649</v>
      </c>
      <c r="C7" s="5" t="n">
        <v>1917</v>
      </c>
    </row>
    <row r="8" spans="1:3">
      <c r="A8" s="4" t="s">
        <v>37</v>
      </c>
      <c r="B8" s="5" t="n">
        <v>993</v>
      </c>
      <c r="C8" s="5" t="n">
        <v>925</v>
      </c>
    </row>
    <row r="9" spans="1:3">
      <c r="A9" s="4" t="s">
        <v>38</v>
      </c>
      <c r="B9" s="5" t="n">
        <v>25487</v>
      </c>
      <c r="C9" s="5" t="n">
        <v>25083</v>
      </c>
    </row>
    <row r="10" spans="1:3">
      <c r="A10" s="4" t="s">
        <v>39</v>
      </c>
      <c r="B10" s="5" t="n">
        <v>4719</v>
      </c>
      <c r="C10" s="5" t="n">
        <v>4021</v>
      </c>
    </row>
    <row r="11" spans="1:3">
      <c r="A11" s="4" t="s">
        <v>40</v>
      </c>
      <c r="B11" s="5" t="n">
        <v>17471</v>
      </c>
      <c r="C11" s="5" t="n">
        <v>17280</v>
      </c>
    </row>
    <row r="12" spans="1:3">
      <c r="A12" s="4" t="s">
        <v>41</v>
      </c>
      <c r="B12" s="5" t="n">
        <v>5254</v>
      </c>
      <c r="C12" s="5" t="n">
        <v>5996</v>
      </c>
    </row>
    <row r="13" spans="1:3">
      <c r="A13" s="4" t="s">
        <v>42</v>
      </c>
      <c r="B13" s="5" t="n">
        <v>3847</v>
      </c>
      <c r="C13" s="5" t="n">
        <v>5001</v>
      </c>
    </row>
    <row r="14" spans="1:3">
      <c r="A14" s="4" t="s">
        <v>43</v>
      </c>
      <c r="B14" s="5" t="n">
        <v>56778</v>
      </c>
      <c r="C14" s="5" t="n">
        <v>57381</v>
      </c>
    </row>
    <row r="15" spans="1:3">
      <c r="A15" s="3" t="s">
        <v>44</v>
      </c>
    </row>
    <row r="16" spans="1:3">
      <c r="A16" s="4" t="s">
        <v>45</v>
      </c>
      <c r="B16" s="5" t="n">
        <v>5423</v>
      </c>
      <c r="C16" s="5" t="n">
        <v>5219</v>
      </c>
    </row>
    <row r="17" spans="1:3">
      <c r="A17" s="4" t="s">
        <v>46</v>
      </c>
      <c r="B17" s="5" t="n">
        <v>2467</v>
      </c>
      <c r="C17" s="5" t="n">
        <v>2139</v>
      </c>
    </row>
    <row r="18" spans="1:3">
      <c r="A18" s="4" t="s">
        <v>47</v>
      </c>
      <c r="B18" s="5" t="n">
        <v>5272</v>
      </c>
      <c r="C18" s="5" t="n">
        <v>5275</v>
      </c>
    </row>
    <row r="19" spans="1:3">
      <c r="A19" s="4" t="s">
        <v>48</v>
      </c>
      <c r="B19" s="5" t="n">
        <v>787</v>
      </c>
      <c r="C19" s="5" t="n">
        <v>718</v>
      </c>
    </row>
    <row r="20" spans="1:3">
      <c r="A20" s="4" t="s">
        <v>49</v>
      </c>
      <c r="B20" s="5" t="n">
        <v>65</v>
      </c>
      <c r="C20" s="5" t="n">
        <v>30</v>
      </c>
    </row>
    <row r="21" spans="1:3">
      <c r="A21" s="4" t="s">
        <v>50</v>
      </c>
      <c r="B21" s="5" t="n">
        <v>15540</v>
      </c>
      <c r="C21" s="5" t="n">
        <v>7628</v>
      </c>
    </row>
    <row r="22" spans="1:3">
      <c r="A22" s="4" t="s">
        <v>51</v>
      </c>
      <c r="B22" s="5" t="n">
        <v>3674</v>
      </c>
      <c r="C22" s="5" t="n">
        <v>4245</v>
      </c>
    </row>
    <row r="23" spans="1:3">
      <c r="A23" s="4" t="s">
        <v>52</v>
      </c>
      <c r="B23" s="5" t="n">
        <v>86</v>
      </c>
      <c r="C23" s="5" t="n">
        <v>0</v>
      </c>
    </row>
    <row r="24" spans="1:3">
      <c r="A24" s="4" t="s">
        <v>53</v>
      </c>
      <c r="B24" s="5" t="n">
        <v>390</v>
      </c>
      <c r="C24" s="5" t="n">
        <v>396</v>
      </c>
    </row>
    <row r="25" spans="1:3">
      <c r="A25" s="4" t="s">
        <v>54</v>
      </c>
      <c r="B25" s="5" t="n">
        <v>33704</v>
      </c>
      <c r="C25" s="5" t="n">
        <v>25650</v>
      </c>
    </row>
    <row r="26" spans="1:3">
      <c r="A26" s="3" t="s">
        <v>55</v>
      </c>
    </row>
    <row r="27" spans="1:3">
      <c r="A27" s="4" t="s">
        <v>56</v>
      </c>
      <c r="B27" s="5" t="n">
        <v>4834</v>
      </c>
      <c r="C27" s="5" t="n">
        <v>4935</v>
      </c>
    </row>
    <row r="28" spans="1:3">
      <c r="A28" s="4" t="s">
        <v>57</v>
      </c>
      <c r="B28" s="5" t="n">
        <v>259</v>
      </c>
      <c r="C28" s="5" t="n">
        <v>648</v>
      </c>
    </row>
    <row r="29" spans="1:3">
      <c r="A29" s="4" t="s">
        <v>58</v>
      </c>
      <c r="B29" s="5" t="n">
        <v>7526</v>
      </c>
      <c r="C29" s="5" t="n">
        <v>11776</v>
      </c>
    </row>
    <row r="30" spans="1:3">
      <c r="A30" s="4" t="s">
        <v>59</v>
      </c>
      <c r="B30" s="5" t="n">
        <v>220</v>
      </c>
      <c r="C30" s="5" t="n">
        <v>112</v>
      </c>
    </row>
    <row r="31" spans="1:3">
      <c r="A31" s="4" t="s">
        <v>60</v>
      </c>
      <c r="B31" s="5" t="n">
        <v>1083</v>
      </c>
      <c r="C31" s="5" t="n">
        <v>1349</v>
      </c>
    </row>
    <row r="32" spans="1:3">
      <c r="A32" s="4" t="s">
        <v>61</v>
      </c>
      <c r="B32" s="5" t="n">
        <v>13922</v>
      </c>
      <c r="C32" s="5" t="n">
        <v>18820</v>
      </c>
    </row>
    <row r="33" spans="1:3">
      <c r="A33" s="4" t="s">
        <v>62</v>
      </c>
      <c r="B33" s="4" t="s">
        <v>63</v>
      </c>
      <c r="C33" s="4" t="s">
        <v>63</v>
      </c>
    </row>
    <row r="34" spans="1:3">
      <c r="A34" s="3" t="s">
        <v>64</v>
      </c>
    </row>
    <row r="35" spans="1:3">
      <c r="A35" s="4" t="s">
        <v>65</v>
      </c>
      <c r="B35" s="5" t="n">
        <v>0</v>
      </c>
      <c r="C35" s="5" t="n">
        <v>0</v>
      </c>
    </row>
    <row r="36" spans="1:3">
      <c r="A36" s="4" t="s">
        <v>66</v>
      </c>
      <c r="B36" s="5" t="n">
        <v>176</v>
      </c>
      <c r="C36" s="5" t="n">
        <v>174</v>
      </c>
    </row>
    <row r="37" spans="1:3">
      <c r="A37" s="4" t="s">
        <v>67</v>
      </c>
      <c r="B37" s="5" t="n">
        <v>63363</v>
      </c>
      <c r="C37" s="5" t="n">
        <v>62856</v>
      </c>
    </row>
    <row r="38" spans="1:3">
      <c r="A38" s="4" t="s">
        <v>68</v>
      </c>
      <c r="B38" s="5" t="n">
        <v>-52329</v>
      </c>
      <c r="C38" s="5" t="n">
        <v>-47790</v>
      </c>
    </row>
    <row r="39" spans="1:3">
      <c r="A39" s="4" t="s">
        <v>69</v>
      </c>
      <c r="B39" s="5" t="n">
        <v>-58</v>
      </c>
      <c r="C39" s="5" t="n">
        <v>-329</v>
      </c>
    </row>
    <row r="40" spans="1:3">
      <c r="A40" s="4" t="s">
        <v>70</v>
      </c>
      <c r="B40" s="5" t="n">
        <v>-2000</v>
      </c>
      <c r="C40" s="5" t="n">
        <v>-2000</v>
      </c>
    </row>
    <row r="41" spans="1:3">
      <c r="A41" s="4" t="s">
        <v>71</v>
      </c>
      <c r="B41" s="5" t="n">
        <v>9152</v>
      </c>
      <c r="C41" s="5" t="n">
        <v>12911</v>
      </c>
    </row>
    <row r="42" spans="1:3">
      <c r="A42" s="4" t="s">
        <v>72</v>
      </c>
      <c r="B42" s="7" t="n">
        <v>56778</v>
      </c>
      <c r="C42" s="7" t="n">
        <v>5738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3"/>
    <col customWidth="1" max="2" min="2" width="80"/>
  </cols>
  <sheetData>
    <row r="1" spans="1:2">
      <c r="A1" s="1" t="s">
        <v>228</v>
      </c>
      <c r="B1" s="2" t="s">
        <v>1</v>
      </c>
    </row>
    <row r="2" spans="1:2">
      <c r="B2" s="2" t="s">
        <v>2</v>
      </c>
    </row>
    <row r="3" spans="1:2">
      <c r="A3" s="3" t="s">
        <v>178</v>
      </c>
    </row>
    <row r="4" spans="1:2">
      <c r="A4" s="4" t="s">
        <v>229</v>
      </c>
      <c r="B4" s="4" t="s">
        <v>230</v>
      </c>
    </row>
    <row r="5" spans="1:2">
      <c r="A5" s="4" t="s">
        <v>231</v>
      </c>
      <c r="B5" s="4" t="s">
        <v>232</v>
      </c>
    </row>
    <row r="6" spans="1:2">
      <c r="A6" s="4" t="s">
        <v>233</v>
      </c>
      <c r="B6" s="4" t="s">
        <v>234</v>
      </c>
    </row>
    <row r="7" spans="1:2">
      <c r="A7" s="4" t="s">
        <v>235</v>
      </c>
      <c r="B7" s="4" t="s">
        <v>236</v>
      </c>
    </row>
    <row r="8" spans="1:2">
      <c r="A8" s="4" t="s">
        <v>237</v>
      </c>
      <c r="B8" s="4" t="s">
        <v>238</v>
      </c>
    </row>
    <row r="9" spans="1:2">
      <c r="A9" s="4" t="s">
        <v>239</v>
      </c>
      <c r="B9" s="4" t="s">
        <v>240</v>
      </c>
    </row>
    <row r="10" spans="1:2">
      <c r="A10" s="4" t="s">
        <v>241</v>
      </c>
      <c r="B10" s="4" t="s">
        <v>242</v>
      </c>
    </row>
    <row r="11" spans="1:2">
      <c r="A11" s="4" t="s">
        <v>243</v>
      </c>
      <c r="B11" s="4" t="s">
        <v>244</v>
      </c>
    </row>
    <row r="12" spans="1:2">
      <c r="A12" s="4" t="s">
        <v>245</v>
      </c>
      <c r="B12" s="4" t="s">
        <v>246</v>
      </c>
    </row>
    <row r="13" spans="1:2">
      <c r="A13" s="4" t="s">
        <v>247</v>
      </c>
      <c r="B13" s="4" t="s">
        <v>248</v>
      </c>
    </row>
    <row r="14" spans="1:2">
      <c r="A14" s="4" t="s">
        <v>35</v>
      </c>
      <c r="B14" s="4" t="s">
        <v>249</v>
      </c>
    </row>
    <row r="15" spans="1:2">
      <c r="A15" s="4" t="s">
        <v>250</v>
      </c>
      <c r="B15" s="4" t="s">
        <v>251</v>
      </c>
    </row>
    <row r="16" spans="1:2">
      <c r="A16" s="4" t="s">
        <v>252</v>
      </c>
      <c r="B16" s="4" t="s">
        <v>253</v>
      </c>
    </row>
    <row r="17" spans="1:2">
      <c r="A17" s="4" t="s">
        <v>254</v>
      </c>
      <c r="B17" s="4" t="s">
        <v>255</v>
      </c>
    </row>
    <row r="18" spans="1:2">
      <c r="A18" s="4" t="s">
        <v>256</v>
      </c>
      <c r="B18" s="4" t="s">
        <v>257</v>
      </c>
    </row>
    <row r="19" spans="1:2">
      <c r="A19" s="4" t="s">
        <v>258</v>
      </c>
      <c r="B19" s="4" t="s">
        <v>259</v>
      </c>
    </row>
    <row r="20" spans="1:2">
      <c r="A20" s="4" t="s">
        <v>260</v>
      </c>
      <c r="B20" s="4" t="s">
        <v>261</v>
      </c>
    </row>
    <row r="21" spans="1:2">
      <c r="A21" s="4" t="s">
        <v>262</v>
      </c>
      <c r="B21" s="4" t="s">
        <v>263</v>
      </c>
    </row>
    <row r="22" spans="1:2">
      <c r="A22" s="4" t="s">
        <v>264</v>
      </c>
      <c r="B22" s="4" t="s">
        <v>265</v>
      </c>
    </row>
    <row r="23" spans="1:2">
      <c r="A23" s="4" t="s">
        <v>266</v>
      </c>
      <c r="B23" s="4" t="s">
        <v>26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178</v>
      </c>
    </row>
    <row r="4" spans="1:2">
      <c r="A4" s="4" t="s">
        <v>269</v>
      </c>
      <c r="B4" s="4" t="s">
        <v>270</v>
      </c>
    </row>
    <row r="5" spans="1:2">
      <c r="A5" s="4" t="s">
        <v>271</v>
      </c>
      <c r="B5" s="4" t="s">
        <v>272</v>
      </c>
    </row>
    <row r="6" spans="1:2">
      <c r="A6" s="4" t="s">
        <v>273</v>
      </c>
      <c r="B6" s="4" t="s">
        <v>274</v>
      </c>
    </row>
    <row r="7" spans="1:2">
      <c r="A7" s="4" t="s">
        <v>275</v>
      </c>
      <c r="B7" s="4" t="s">
        <v>27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77</v>
      </c>
      <c r="B1" s="2" t="s">
        <v>1</v>
      </c>
    </row>
    <row r="2" spans="1:2">
      <c r="B2" s="2" t="s">
        <v>2</v>
      </c>
    </row>
    <row r="3" spans="1:2">
      <c r="A3" s="3" t="s">
        <v>181</v>
      </c>
    </row>
    <row r="4" spans="1:2">
      <c r="A4" s="4" t="s">
        <v>278</v>
      </c>
      <c r="B4" s="4" t="s">
        <v>279</v>
      </c>
    </row>
    <row r="5" spans="1:2">
      <c r="A5" s="4" t="s">
        <v>280</v>
      </c>
      <c r="B5" s="4" t="s">
        <v>28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82</v>
      </c>
      <c r="B1" s="2" t="s">
        <v>1</v>
      </c>
    </row>
    <row r="2" spans="1:2">
      <c r="B2" s="2" t="s">
        <v>2</v>
      </c>
    </row>
    <row r="3" spans="1:2">
      <c r="A3" s="3" t="s">
        <v>184</v>
      </c>
    </row>
    <row r="4" spans="1:2">
      <c r="A4" s="4" t="s">
        <v>283</v>
      </c>
      <c r="B4" s="4" t="s">
        <v>28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5</v>
      </c>
      <c r="B1" s="2" t="s">
        <v>1</v>
      </c>
    </row>
    <row r="2" spans="1:2">
      <c r="B2" s="2" t="s">
        <v>2</v>
      </c>
    </row>
    <row r="3" spans="1:2">
      <c r="A3" s="3" t="s">
        <v>187</v>
      </c>
    </row>
    <row r="4" spans="1:2">
      <c r="A4" s="4" t="s">
        <v>286</v>
      </c>
      <c r="B4" s="4" t="s">
        <v>28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v>
      </c>
      <c r="B1" s="2" t="s">
        <v>2</v>
      </c>
      <c r="C1" s="2" t="s">
        <v>30</v>
      </c>
    </row>
    <row r="2" spans="1:3">
      <c r="A2" s="3" t="s">
        <v>31</v>
      </c>
    </row>
    <row r="3" spans="1:3">
      <c r="A3" s="4" t="s">
        <v>74</v>
      </c>
      <c r="B3" s="7" t="n">
        <v>4872</v>
      </c>
      <c r="C3" s="7" t="n">
        <v>4159</v>
      </c>
    </row>
    <row r="4" spans="1:3">
      <c r="A4" s="4" t="s">
        <v>75</v>
      </c>
      <c r="B4" s="7" t="n">
        <v>4980</v>
      </c>
      <c r="C4" s="7" t="n">
        <v>3835</v>
      </c>
    </row>
    <row r="5" spans="1:3">
      <c r="A5" s="3" t="s">
        <v>64</v>
      </c>
    </row>
    <row r="6" spans="1:3">
      <c r="A6" s="4" t="s">
        <v>76</v>
      </c>
      <c r="B6" s="8" t="n">
        <v>0.01</v>
      </c>
      <c r="C6" s="8" t="n">
        <v>0.01</v>
      </c>
    </row>
    <row r="7" spans="1:3">
      <c r="A7" s="4" t="s">
        <v>77</v>
      </c>
      <c r="B7" s="5" t="n">
        <v>1000000</v>
      </c>
      <c r="C7" s="5" t="n">
        <v>1000000</v>
      </c>
    </row>
    <row r="8" spans="1:3">
      <c r="A8" s="4" t="s">
        <v>78</v>
      </c>
      <c r="B8" s="5" t="n">
        <v>0</v>
      </c>
      <c r="C8" s="5" t="n">
        <v>0</v>
      </c>
    </row>
    <row r="9" spans="1:3">
      <c r="A9" s="4" t="s">
        <v>79</v>
      </c>
      <c r="B9" s="5" t="n">
        <v>0</v>
      </c>
      <c r="C9" s="5" t="n">
        <v>0</v>
      </c>
    </row>
    <row r="10" spans="1:3">
      <c r="A10" s="4" t="s">
        <v>80</v>
      </c>
      <c r="B10" s="9" t="n">
        <v>0.001</v>
      </c>
      <c r="C10" s="9" t="n">
        <v>0.001</v>
      </c>
    </row>
    <row r="11" spans="1:3">
      <c r="A11" s="4" t="s">
        <v>81</v>
      </c>
      <c r="B11" s="5" t="n">
        <v>250000000</v>
      </c>
      <c r="C11" s="5" t="n">
        <v>250000000</v>
      </c>
    </row>
    <row r="12" spans="1:3">
      <c r="A12" s="4" t="s">
        <v>82</v>
      </c>
      <c r="B12" s="5" t="n">
        <v>175741970</v>
      </c>
      <c r="C12" s="5" t="n">
        <v>173811533</v>
      </c>
    </row>
    <row r="13" spans="1:3">
      <c r="A13" s="4" t="s">
        <v>83</v>
      </c>
      <c r="B13" s="5" t="n">
        <v>165433883</v>
      </c>
      <c r="C13" s="5" t="n">
        <v>163503446</v>
      </c>
    </row>
    <row r="14" spans="1:3">
      <c r="A14" s="4" t="s">
        <v>84</v>
      </c>
      <c r="B14" s="5" t="n">
        <v>10308087</v>
      </c>
      <c r="C14" s="5" t="n">
        <v>1030808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88</v>
      </c>
      <c r="B1" s="2" t="s">
        <v>1</v>
      </c>
    </row>
    <row r="2" spans="1:2">
      <c r="B2" s="2" t="s">
        <v>2</v>
      </c>
    </row>
    <row r="3" spans="1:2">
      <c r="A3" s="3" t="s">
        <v>190</v>
      </c>
    </row>
    <row r="4" spans="1:2">
      <c r="A4" s="4" t="s">
        <v>250</v>
      </c>
      <c r="B4" s="4" t="s">
        <v>28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290</v>
      </c>
      <c r="B1" s="2" t="s">
        <v>1</v>
      </c>
    </row>
    <row r="2" spans="1:2">
      <c r="B2" s="2" t="s">
        <v>2</v>
      </c>
    </row>
    <row r="3" spans="1:2">
      <c r="A3" s="3" t="s">
        <v>193</v>
      </c>
    </row>
    <row r="4" spans="1:2">
      <c r="A4" s="4" t="s">
        <v>291</v>
      </c>
      <c r="B4" s="4" t="s">
        <v>292</v>
      </c>
    </row>
    <row r="5" spans="1:2">
      <c r="A5" s="4" t="s">
        <v>293</v>
      </c>
      <c r="B5" s="4" t="s">
        <v>294</v>
      </c>
    </row>
    <row r="6" spans="1:2">
      <c r="A6" s="4" t="s">
        <v>295</v>
      </c>
      <c r="B6" s="4" t="s">
        <v>29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97</v>
      </c>
      <c r="B1" s="2" t="s">
        <v>1</v>
      </c>
    </row>
    <row r="2" spans="1:2">
      <c r="B2" s="2" t="s">
        <v>2</v>
      </c>
    </row>
    <row r="3" spans="1:2">
      <c r="A3" s="3" t="s">
        <v>196</v>
      </c>
    </row>
    <row r="4" spans="1:2">
      <c r="A4" s="4" t="s">
        <v>298</v>
      </c>
      <c r="B4" s="4" t="s">
        <v>29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0</v>
      </c>
      <c r="B1" s="2" t="s">
        <v>1</v>
      </c>
    </row>
    <row r="2" spans="1:2">
      <c r="B2" s="2" t="s">
        <v>2</v>
      </c>
    </row>
    <row r="3" spans="1:2">
      <c r="A3" s="3" t="s">
        <v>199</v>
      </c>
    </row>
    <row r="4" spans="1:2">
      <c r="A4" s="4" t="s">
        <v>301</v>
      </c>
      <c r="B4" s="4" t="s">
        <v>30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03</v>
      </c>
      <c r="B1" s="2" t="s">
        <v>1</v>
      </c>
    </row>
    <row r="2" spans="1:2">
      <c r="B2" s="2" t="s">
        <v>2</v>
      </c>
    </row>
    <row r="3" spans="1:2">
      <c r="A3" s="3" t="s">
        <v>202</v>
      </c>
    </row>
    <row r="4" spans="1:2">
      <c r="A4" s="4" t="s">
        <v>304</v>
      </c>
      <c r="B4" s="4" t="s">
        <v>30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208</v>
      </c>
    </row>
    <row r="4" spans="1:2">
      <c r="A4" s="4" t="s">
        <v>307</v>
      </c>
      <c r="B4" s="4" t="s">
        <v>308</v>
      </c>
    </row>
    <row r="5" spans="1:2">
      <c r="A5" s="4" t="s">
        <v>309</v>
      </c>
      <c r="B5" s="4" t="s">
        <v>310</v>
      </c>
    </row>
    <row r="6" spans="1:2">
      <c r="A6" s="4" t="s">
        <v>311</v>
      </c>
      <c r="B6" s="4" t="s">
        <v>31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313</v>
      </c>
      <c r="B1" s="2" t="s">
        <v>1</v>
      </c>
    </row>
    <row r="2" spans="1:2">
      <c r="B2" s="2" t="s">
        <v>2</v>
      </c>
    </row>
    <row r="3" spans="1:2">
      <c r="A3" s="3" t="s">
        <v>213</v>
      </c>
    </row>
    <row r="4" spans="1:2">
      <c r="A4" s="4" t="s">
        <v>314</v>
      </c>
      <c r="B4" s="4" t="s">
        <v>315</v>
      </c>
    </row>
    <row r="5" spans="1:2">
      <c r="A5" s="4" t="s">
        <v>316</v>
      </c>
      <c r="B5" s="4" t="s">
        <v>31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0"/>
    <col customWidth="1" max="2" min="2" width="80"/>
  </cols>
  <sheetData>
    <row r="1" spans="1:2">
      <c r="A1" s="1" t="s">
        <v>318</v>
      </c>
      <c r="B1" s="2" t="s">
        <v>1</v>
      </c>
    </row>
    <row r="2" spans="1:2">
      <c r="B2" s="2" t="s">
        <v>2</v>
      </c>
    </row>
    <row r="3" spans="1:2">
      <c r="A3" s="3" t="s">
        <v>216</v>
      </c>
    </row>
    <row r="4" spans="1:2">
      <c r="A4" s="4" t="s">
        <v>319</v>
      </c>
      <c r="B4" s="4" t="s">
        <v>320</v>
      </c>
    </row>
    <row r="5" spans="1:2">
      <c r="A5" s="4" t="s">
        <v>321</v>
      </c>
      <c r="B5" s="4" t="s">
        <v>322</v>
      </c>
    </row>
    <row r="6" spans="1:2">
      <c r="A6" s="4" t="s">
        <v>323</v>
      </c>
      <c r="B6" s="4" t="s">
        <v>324</v>
      </c>
    </row>
    <row r="7" spans="1:2">
      <c r="A7" s="4" t="s">
        <v>325</v>
      </c>
      <c r="B7" s="4" t="s">
        <v>326</v>
      </c>
    </row>
    <row r="8" spans="1:2">
      <c r="A8" s="4" t="s">
        <v>327</v>
      </c>
      <c r="B8" s="4" t="s">
        <v>32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29</v>
      </c>
      <c r="B1" s="2" t="s">
        <v>1</v>
      </c>
    </row>
    <row r="2" spans="1:2">
      <c r="B2" s="2" t="s">
        <v>2</v>
      </c>
    </row>
    <row r="3" spans="1:2">
      <c r="A3" s="3" t="s">
        <v>219</v>
      </c>
    </row>
    <row r="4" spans="1:2">
      <c r="A4" s="4" t="s">
        <v>330</v>
      </c>
      <c r="B4" s="4" t="s">
        <v>33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3"/>
  </cols>
  <sheetData>
    <row r="1" spans="1:2">
      <c r="A1" s="1" t="s">
        <v>332</v>
      </c>
      <c r="B1" s="2" t="s">
        <v>1</v>
      </c>
    </row>
    <row r="2" spans="1:2">
      <c r="B2" s="2" t="s">
        <v>333</v>
      </c>
    </row>
    <row r="3" spans="1:2">
      <c r="A3" s="3" t="s">
        <v>175</v>
      </c>
    </row>
    <row r="4" spans="1:2">
      <c r="A4" s="4" t="s">
        <v>334</v>
      </c>
      <c r="B4" s="5" t="n">
        <v>3</v>
      </c>
    </row>
    <row r="5" spans="1:2">
      <c r="A5" s="4" t="s">
        <v>335</v>
      </c>
      <c r="B5" s="5" t="n">
        <v>48</v>
      </c>
    </row>
    <row r="6" spans="1:2">
      <c r="A6" s="4" t="s">
        <v>336</v>
      </c>
      <c r="B6" s="5" t="n">
        <v>2</v>
      </c>
    </row>
    <row r="7" spans="1:2">
      <c r="A7" s="4" t="s">
        <v>337</v>
      </c>
      <c r="B7" s="4" t="s">
        <v>33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v>
      </c>
      <c r="B1" s="2" t="s">
        <v>1</v>
      </c>
    </row>
    <row r="2" spans="1:3">
      <c r="B2" s="2" t="s">
        <v>2</v>
      </c>
      <c r="C2" s="2" t="s">
        <v>30</v>
      </c>
    </row>
    <row r="3" spans="1:3">
      <c r="A3" s="3" t="s">
        <v>86</v>
      </c>
    </row>
    <row r="4" spans="1:3">
      <c r="A4" s="4" t="s">
        <v>87</v>
      </c>
      <c r="B4" s="7" t="n">
        <v>42581</v>
      </c>
      <c r="C4" s="7" t="n">
        <v>39448</v>
      </c>
    </row>
    <row r="5" spans="1:3">
      <c r="A5" s="4" t="s">
        <v>88</v>
      </c>
      <c r="B5" s="5" t="n">
        <v>26443</v>
      </c>
      <c r="C5" s="5" t="n">
        <v>28524</v>
      </c>
    </row>
    <row r="6" spans="1:3">
      <c r="A6" s="4" t="s">
        <v>89</v>
      </c>
      <c r="B6" s="5" t="n">
        <v>3764</v>
      </c>
      <c r="C6" s="5" t="n">
        <v>4617</v>
      </c>
    </row>
    <row r="7" spans="1:3">
      <c r="A7" s="4" t="s">
        <v>90</v>
      </c>
      <c r="B7" s="5" t="n">
        <v>72788</v>
      </c>
      <c r="C7" s="5" t="n">
        <v>72589</v>
      </c>
    </row>
    <row r="8" spans="1:3">
      <c r="A8" s="3" t="s">
        <v>91</v>
      </c>
    </row>
    <row r="9" spans="1:3">
      <c r="A9" s="4" t="s">
        <v>92</v>
      </c>
      <c r="B9" s="5" t="n">
        <v>24958</v>
      </c>
      <c r="C9" s="5" t="n">
        <v>23145</v>
      </c>
    </row>
    <row r="10" spans="1:3">
      <c r="A10" s="4" t="s">
        <v>93</v>
      </c>
      <c r="B10" s="5" t="n">
        <v>5813</v>
      </c>
      <c r="C10" s="5" t="n">
        <v>6173</v>
      </c>
    </row>
    <row r="11" spans="1:3">
      <c r="A11" s="4" t="s">
        <v>94</v>
      </c>
      <c r="B11" s="5" t="n">
        <v>1286</v>
      </c>
      <c r="C11" s="5" t="n">
        <v>1769</v>
      </c>
    </row>
    <row r="12" spans="1:3">
      <c r="A12" s="4" t="s">
        <v>95</v>
      </c>
      <c r="B12" s="5" t="n">
        <v>32057</v>
      </c>
      <c r="C12" s="5" t="n">
        <v>31087</v>
      </c>
    </row>
    <row r="13" spans="1:3">
      <c r="A13" s="4" t="s">
        <v>96</v>
      </c>
      <c r="B13" s="5" t="n">
        <v>40731</v>
      </c>
      <c r="C13" s="5" t="n">
        <v>41502</v>
      </c>
    </row>
    <row r="14" spans="1:3">
      <c r="A14" s="3" t="s">
        <v>97</v>
      </c>
    </row>
    <row r="15" spans="1:3">
      <c r="A15" s="4" t="s">
        <v>98</v>
      </c>
      <c r="B15" s="5" t="n">
        <v>43618</v>
      </c>
      <c r="C15" s="5" t="n">
        <v>39408</v>
      </c>
    </row>
    <row r="16" spans="1:3">
      <c r="A16" s="4" t="s">
        <v>99</v>
      </c>
      <c r="B16" s="5" t="n">
        <v>945</v>
      </c>
      <c r="C16" s="5" t="n">
        <v>530</v>
      </c>
    </row>
    <row r="17" spans="1:3">
      <c r="A17" s="4" t="s">
        <v>100</v>
      </c>
      <c r="B17" s="5" t="n">
        <v>44563</v>
      </c>
      <c r="C17" s="5" t="n">
        <v>39938</v>
      </c>
    </row>
    <row r="18" spans="1:3">
      <c r="A18" s="4" t="s">
        <v>101</v>
      </c>
      <c r="B18" s="5" t="n">
        <v>-3832</v>
      </c>
      <c r="C18" s="5" t="n">
        <v>1564</v>
      </c>
    </row>
    <row r="19" spans="1:3">
      <c r="A19" s="3" t="s">
        <v>102</v>
      </c>
    </row>
    <row r="20" spans="1:3">
      <c r="A20" s="4" t="s">
        <v>103</v>
      </c>
      <c r="B20" s="5" t="n">
        <v>-674</v>
      </c>
      <c r="C20" s="5" t="n">
        <v>-650</v>
      </c>
    </row>
    <row r="21" spans="1:3">
      <c r="A21" s="4" t="s">
        <v>104</v>
      </c>
      <c r="B21" s="5" t="n">
        <v>101</v>
      </c>
      <c r="C21" s="5" t="n">
        <v>187</v>
      </c>
    </row>
    <row r="22" spans="1:3">
      <c r="A22" s="4" t="s">
        <v>105</v>
      </c>
      <c r="B22" s="5" t="n">
        <v>-573</v>
      </c>
      <c r="C22" s="5" t="n">
        <v>-463</v>
      </c>
    </row>
    <row r="23" spans="1:3">
      <c r="A23" s="4" t="s">
        <v>106</v>
      </c>
      <c r="B23" s="5" t="n">
        <v>-4405</v>
      </c>
      <c r="C23" s="5" t="n">
        <v>1101</v>
      </c>
    </row>
    <row r="24" spans="1:3">
      <c r="A24" s="4" t="s">
        <v>107</v>
      </c>
      <c r="B24" s="5" t="n">
        <v>-134</v>
      </c>
      <c r="C24" s="5" t="n">
        <v>-281</v>
      </c>
    </row>
    <row r="25" spans="1:3">
      <c r="A25" s="4" t="s">
        <v>108</v>
      </c>
      <c r="B25" s="5" t="n">
        <v>-4539</v>
      </c>
      <c r="C25" s="5" t="n">
        <v>820</v>
      </c>
    </row>
    <row r="26" spans="1:3">
      <c r="A26" s="3" t="s">
        <v>109</v>
      </c>
    </row>
    <row r="27" spans="1:3">
      <c r="A27" s="4" t="s">
        <v>110</v>
      </c>
      <c r="B27" s="5" t="n">
        <v>271</v>
      </c>
      <c r="C27" s="5" t="n">
        <v>-249</v>
      </c>
    </row>
    <row r="28" spans="1:3">
      <c r="A28" s="4" t="s">
        <v>111</v>
      </c>
      <c r="B28" s="7" t="n">
        <v>-4268</v>
      </c>
      <c r="C28" s="7" t="n">
        <v>571</v>
      </c>
    </row>
    <row r="29" spans="1:3">
      <c r="A29" s="3" t="s">
        <v>112</v>
      </c>
    </row>
    <row r="30" spans="1:3">
      <c r="A30" s="4" t="s">
        <v>113</v>
      </c>
      <c r="B30" s="8" t="n">
        <v>-0.03</v>
      </c>
      <c r="C30" s="8" t="n">
        <v>0.01</v>
      </c>
    </row>
    <row r="31" spans="1:3">
      <c r="A31" s="3" t="s">
        <v>114</v>
      </c>
    </row>
    <row r="32" spans="1:3">
      <c r="A32" s="4" t="s">
        <v>115</v>
      </c>
      <c r="B32" s="5" t="n">
        <v>162213</v>
      </c>
      <c r="C32" s="5" t="n">
        <v>159138</v>
      </c>
    </row>
    <row r="33" spans="1:3">
      <c r="A33" s="4" t="s">
        <v>116</v>
      </c>
      <c r="B33" s="5" t="n">
        <v>162213</v>
      </c>
      <c r="C33" s="5" t="n">
        <v>15939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9</v>
      </c>
      <c r="B1" s="2" t="s">
        <v>1</v>
      </c>
    </row>
    <row r="2" spans="1:4">
      <c r="B2" s="2" t="s">
        <v>2</v>
      </c>
      <c r="C2" s="2" t="s">
        <v>30</v>
      </c>
      <c r="D2" s="2" t="s">
        <v>340</v>
      </c>
    </row>
    <row r="3" spans="1:4">
      <c r="A3" s="3" t="s">
        <v>341</v>
      </c>
    </row>
    <row r="4" spans="1:4">
      <c r="A4" s="4" t="s">
        <v>342</v>
      </c>
      <c r="B4" s="7" t="n">
        <v>494</v>
      </c>
      <c r="C4" s="7" t="n">
        <v>514</v>
      </c>
    </row>
    <row r="5" spans="1:4">
      <c r="A5" s="3" t="s">
        <v>343</v>
      </c>
    </row>
    <row r="6" spans="1:4">
      <c r="A6" s="4" t="s">
        <v>32</v>
      </c>
      <c r="B6" s="5" t="n">
        <v>5245</v>
      </c>
      <c r="C6" s="5" t="n">
        <v>7087</v>
      </c>
      <c r="D6" s="7" t="n">
        <v>2160</v>
      </c>
    </row>
    <row r="7" spans="1:4">
      <c r="A7" s="4" t="s">
        <v>344</v>
      </c>
      <c r="B7" s="5" t="n">
        <v>72788</v>
      </c>
      <c r="C7" s="5" t="n">
        <v>72589</v>
      </c>
    </row>
    <row r="8" spans="1:4">
      <c r="A8" s="4" t="s">
        <v>108</v>
      </c>
      <c r="B8" s="5" t="n">
        <v>-4539</v>
      </c>
      <c r="C8" s="5" t="n">
        <v>820</v>
      </c>
    </row>
    <row r="9" spans="1:4">
      <c r="A9" s="4" t="s">
        <v>345</v>
      </c>
    </row>
    <row r="10" spans="1:4">
      <c r="A10" s="3" t="s">
        <v>343</v>
      </c>
    </row>
    <row r="11" spans="1:4">
      <c r="A11" s="4" t="s">
        <v>32</v>
      </c>
      <c r="B11" s="5" t="n">
        <v>41</v>
      </c>
      <c r="C11" s="5" t="n">
        <v>13</v>
      </c>
    </row>
    <row r="12" spans="1:4">
      <c r="A12" s="4" t="s">
        <v>346</v>
      </c>
      <c r="B12" s="5" t="n">
        <v>1599</v>
      </c>
      <c r="C12" s="5" t="n">
        <v>1451</v>
      </c>
    </row>
    <row r="13" spans="1:4">
      <c r="A13" s="4" t="s">
        <v>347</v>
      </c>
      <c r="B13" s="5" t="n">
        <v>1745</v>
      </c>
      <c r="C13" s="5" t="n">
        <v>1133</v>
      </c>
    </row>
    <row r="14" spans="1:4">
      <c r="A14" s="4" t="s">
        <v>344</v>
      </c>
      <c r="B14" s="5" t="n">
        <v>1597</v>
      </c>
      <c r="C14" s="5" t="n">
        <v>1850</v>
      </c>
    </row>
    <row r="15" spans="1:4">
      <c r="A15" s="4" t="s">
        <v>108</v>
      </c>
      <c r="B15" s="7" t="n">
        <v>-524</v>
      </c>
      <c r="C15" s="7" t="n">
        <v>185</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8"/>
  </cols>
  <sheetData>
    <row r="1" spans="1:2">
      <c r="A1" s="1" t="s">
        <v>348</v>
      </c>
      <c r="B1" s="2" t="s">
        <v>1</v>
      </c>
    </row>
    <row r="2" spans="1:2">
      <c r="B2" s="2" t="s">
        <v>349</v>
      </c>
    </row>
    <row r="3" spans="1:2">
      <c r="A3" s="4" t="s">
        <v>350</v>
      </c>
    </row>
    <row r="4" spans="1:2">
      <c r="A4" s="3" t="s">
        <v>351</v>
      </c>
    </row>
    <row r="5" spans="1:2">
      <c r="A5" s="4" t="s">
        <v>352</v>
      </c>
      <c r="B5" s="5" t="n">
        <v>2</v>
      </c>
    </row>
    <row r="6" spans="1:2">
      <c r="A6" s="4" t="s">
        <v>353</v>
      </c>
      <c r="B6" s="4" t="s">
        <v>354</v>
      </c>
    </row>
    <row r="7" spans="1:2">
      <c r="A7" s="4" t="s">
        <v>355</v>
      </c>
    </row>
    <row r="8" spans="1:2">
      <c r="A8" s="3" t="s">
        <v>351</v>
      </c>
    </row>
    <row r="9" spans="1:2">
      <c r="A9" s="4" t="s">
        <v>356</v>
      </c>
      <c r="B9" s="4" t="s">
        <v>357</v>
      </c>
    </row>
    <row r="10" spans="1:2">
      <c r="A10" s="4" t="s">
        <v>358</v>
      </c>
    </row>
    <row r="11" spans="1:2">
      <c r="A11" s="3" t="s">
        <v>351</v>
      </c>
    </row>
    <row r="12" spans="1:2">
      <c r="A12" s="4" t="s">
        <v>356</v>
      </c>
      <c r="B12" s="4" t="s">
        <v>359</v>
      </c>
    </row>
    <row r="13" spans="1:2">
      <c r="A13" s="4" t="s">
        <v>360</v>
      </c>
    </row>
    <row r="14" spans="1:2">
      <c r="A14" s="3" t="s">
        <v>351</v>
      </c>
    </row>
    <row r="15" spans="1:2">
      <c r="A15" s="4" t="s">
        <v>361</v>
      </c>
      <c r="B15" s="5" t="n">
        <v>3</v>
      </c>
    </row>
    <row r="16" spans="1:2">
      <c r="A16" s="4" t="s">
        <v>362</v>
      </c>
      <c r="B16" s="4" t="s">
        <v>363</v>
      </c>
    </row>
    <row r="17" spans="1:2">
      <c r="A17" s="4" t="s">
        <v>364</v>
      </c>
      <c r="B17" s="4" t="s">
        <v>363</v>
      </c>
    </row>
    <row r="18" spans="1:2">
      <c r="A18" s="4" t="s">
        <v>365</v>
      </c>
    </row>
    <row r="19" spans="1:2">
      <c r="A19" s="3" t="s">
        <v>351</v>
      </c>
    </row>
    <row r="20" spans="1:2">
      <c r="A20" s="4" t="s">
        <v>366</v>
      </c>
      <c r="B20" s="4" t="s">
        <v>363</v>
      </c>
    </row>
    <row r="21" spans="1:2">
      <c r="A21" s="4" t="s">
        <v>367</v>
      </c>
    </row>
    <row r="22" spans="1:2">
      <c r="A22" s="3" t="s">
        <v>351</v>
      </c>
    </row>
    <row r="23" spans="1:2">
      <c r="A23" s="4" t="s">
        <v>366</v>
      </c>
      <c r="B23" s="4" t="s">
        <v>36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69</v>
      </c>
      <c r="B1" s="2" t="s">
        <v>370</v>
      </c>
      <c r="C1" s="2" t="s">
        <v>2</v>
      </c>
      <c r="D1" s="2" t="s">
        <v>30</v>
      </c>
    </row>
    <row r="2" spans="1:4">
      <c r="A2" s="3" t="s">
        <v>371</v>
      </c>
    </row>
    <row r="3" spans="1:4">
      <c r="A3" s="4" t="s">
        <v>372</v>
      </c>
      <c r="C3" s="5" t="n">
        <v>0</v>
      </c>
      <c r="D3" s="5" t="n">
        <v>0</v>
      </c>
    </row>
    <row r="4" spans="1:4">
      <c r="A4" s="4" t="s">
        <v>373</v>
      </c>
      <c r="C4" s="5" t="n">
        <v>0</v>
      </c>
      <c r="D4" s="5" t="n">
        <v>0</v>
      </c>
    </row>
    <row r="5" spans="1:4">
      <c r="A5" s="4" t="s">
        <v>374</v>
      </c>
      <c r="C5" s="7" t="n">
        <v>514000</v>
      </c>
      <c r="D5" s="7" t="n">
        <v>428000</v>
      </c>
    </row>
    <row r="6" spans="1:4">
      <c r="A6" s="4" t="s">
        <v>375</v>
      </c>
      <c r="C6" s="7" t="n">
        <v>474000</v>
      </c>
    </row>
    <row r="7" spans="1:4">
      <c r="A7" s="4" t="s">
        <v>376</v>
      </c>
      <c r="C7" s="4" t="s">
        <v>377</v>
      </c>
    </row>
    <row r="8" spans="1:4">
      <c r="A8" s="4" t="s">
        <v>378</v>
      </c>
    </row>
    <row r="9" spans="1:4">
      <c r="A9" s="3" t="s">
        <v>371</v>
      </c>
    </row>
    <row r="10" spans="1:4">
      <c r="A10" s="4" t="s">
        <v>372</v>
      </c>
      <c r="C10" s="5" t="n">
        <v>975000</v>
      </c>
      <c r="D10" s="5" t="n">
        <v>7276307</v>
      </c>
    </row>
    <row r="11" spans="1:4">
      <c r="A11" s="4" t="s">
        <v>379</v>
      </c>
      <c r="C11" s="4" t="s">
        <v>368</v>
      </c>
    </row>
    <row r="12" spans="1:4">
      <c r="A12" s="4" t="s">
        <v>380</v>
      </c>
      <c r="B12" s="5" t="n">
        <v>975000</v>
      </c>
      <c r="C12" s="5" t="n">
        <v>3380437</v>
      </c>
      <c r="D12" s="5" t="n">
        <v>3036644</v>
      </c>
    </row>
    <row r="13" spans="1:4">
      <c r="A13" s="4" t="s">
        <v>381</v>
      </c>
      <c r="C13" s="8" t="n">
        <v>0.12</v>
      </c>
      <c r="D13" s="8" t="n">
        <v>0.15</v>
      </c>
    </row>
    <row r="14" spans="1:4">
      <c r="A14" s="4" t="s">
        <v>382</v>
      </c>
    </row>
    <row r="15" spans="1:4">
      <c r="A15" s="3" t="s">
        <v>371</v>
      </c>
    </row>
    <row r="16" spans="1:4">
      <c r="A16" s="4" t="s">
        <v>383</v>
      </c>
      <c r="C16" s="5" t="n">
        <v>50000</v>
      </c>
      <c r="D16" s="5" t="n">
        <v>2862500</v>
      </c>
    </row>
    <row r="17" spans="1:4">
      <c r="A17" s="4" t="s">
        <v>384</v>
      </c>
      <c r="C17" s="7" t="n">
        <v>6000</v>
      </c>
      <c r="D17" s="7" t="n">
        <v>415725</v>
      </c>
    </row>
    <row r="18" spans="1:4">
      <c r="A18" s="4" t="s">
        <v>385</v>
      </c>
    </row>
    <row r="19" spans="1:4">
      <c r="A19" s="3" t="s">
        <v>371</v>
      </c>
    </row>
    <row r="20" spans="1:4">
      <c r="A20" s="4" t="s">
        <v>383</v>
      </c>
      <c r="C20" s="5" t="n">
        <v>925000</v>
      </c>
      <c r="D20" s="5" t="n">
        <v>2400000</v>
      </c>
    </row>
    <row r="21" spans="1:4">
      <c r="A21" s="4" t="s">
        <v>384</v>
      </c>
      <c r="C21" s="7" t="n">
        <v>111000</v>
      </c>
      <c r="D21" s="7" t="n">
        <v>384000</v>
      </c>
    </row>
    <row r="22" spans="1:4">
      <c r="A22" s="4" t="s">
        <v>379</v>
      </c>
      <c r="D22" s="4" t="s">
        <v>386</v>
      </c>
    </row>
    <row r="23" spans="1:4">
      <c r="A23" s="4" t="s">
        <v>380</v>
      </c>
      <c r="D23" s="5" t="n">
        <v>800000</v>
      </c>
    </row>
    <row r="24" spans="1:4">
      <c r="A24" s="4" t="s">
        <v>387</v>
      </c>
    </row>
    <row r="25" spans="1:4">
      <c r="A25" s="3" t="s">
        <v>371</v>
      </c>
    </row>
    <row r="26" spans="1:4">
      <c r="A26" s="4" t="s">
        <v>383</v>
      </c>
      <c r="D26" s="5" t="n">
        <v>900000</v>
      </c>
    </row>
    <row r="27" spans="1:4">
      <c r="A27" s="4" t="s">
        <v>384</v>
      </c>
      <c r="D27" s="7" t="n">
        <v>144000</v>
      </c>
    </row>
    <row r="28" spans="1:4">
      <c r="A28" s="4" t="s">
        <v>379</v>
      </c>
      <c r="D28" s="4" t="s">
        <v>386</v>
      </c>
    </row>
    <row r="29" spans="1:4">
      <c r="A29" s="4" t="s">
        <v>380</v>
      </c>
      <c r="D29" s="5" t="n">
        <v>300000</v>
      </c>
    </row>
    <row r="30" spans="1:4">
      <c r="A30" s="4" t="s">
        <v>388</v>
      </c>
    </row>
    <row r="31" spans="1:4">
      <c r="A31" s="3" t="s">
        <v>371</v>
      </c>
    </row>
    <row r="32" spans="1:4">
      <c r="A32" s="4" t="s">
        <v>389</v>
      </c>
      <c r="C32" s="7" t="n">
        <v>467000</v>
      </c>
      <c r="D32" s="7" t="n">
        <v>299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0</v>
      </c>
      <c r="B1" s="2" t="s">
        <v>1</v>
      </c>
    </row>
    <row r="2" spans="1:3">
      <c r="B2" s="2" t="s">
        <v>2</v>
      </c>
      <c r="C2" s="2" t="s">
        <v>30</v>
      </c>
    </row>
    <row r="3" spans="1:3">
      <c r="A3" s="3" t="s">
        <v>391</v>
      </c>
    </row>
    <row r="4" spans="1:3">
      <c r="A4" s="4" t="s">
        <v>392</v>
      </c>
      <c r="B4" s="7" t="n">
        <v>4159</v>
      </c>
      <c r="C4" s="7" t="n">
        <v>3863</v>
      </c>
    </row>
    <row r="5" spans="1:3">
      <c r="A5" s="4" t="s">
        <v>393</v>
      </c>
      <c r="B5" s="5" t="n">
        <v>157</v>
      </c>
      <c r="C5" s="5" t="n">
        <v>140</v>
      </c>
    </row>
    <row r="6" spans="1:3">
      <c r="A6" s="4" t="s">
        <v>394</v>
      </c>
      <c r="B6" s="5" t="n">
        <v>-212</v>
      </c>
      <c r="C6" s="5" t="n">
        <v>-85</v>
      </c>
    </row>
    <row r="7" spans="1:3">
      <c r="A7" s="4" t="s">
        <v>395</v>
      </c>
      <c r="B7" s="5" t="n">
        <v>768</v>
      </c>
      <c r="C7" s="5" t="n">
        <v>241</v>
      </c>
    </row>
    <row r="8" spans="1:3">
      <c r="A8" s="4" t="s">
        <v>396</v>
      </c>
      <c r="B8" s="5" t="n">
        <v>4872</v>
      </c>
      <c r="C8" s="5" t="n">
        <v>4159</v>
      </c>
    </row>
    <row r="9" spans="1:3">
      <c r="A9" s="3" t="s">
        <v>397</v>
      </c>
    </row>
    <row r="10" spans="1:3">
      <c r="A10" s="4" t="s">
        <v>398</v>
      </c>
      <c r="B10" s="5" t="n">
        <v>250</v>
      </c>
    </row>
    <row r="11" spans="1:3">
      <c r="A11" s="4" t="s">
        <v>399</v>
      </c>
      <c r="B11" s="7" t="n">
        <v>709</v>
      </c>
      <c r="C11" s="7" t="n">
        <v>284</v>
      </c>
    </row>
    <row r="12" spans="1:3">
      <c r="A12" s="4" t="s">
        <v>400</v>
      </c>
    </row>
    <row r="13" spans="1:3">
      <c r="A13" s="3" t="s">
        <v>401</v>
      </c>
    </row>
    <row r="14" spans="1:3">
      <c r="A14" s="4" t="s">
        <v>402</v>
      </c>
      <c r="B14" s="4" t="s">
        <v>403</v>
      </c>
    </row>
    <row r="15" spans="1:3">
      <c r="A15" s="4" t="s">
        <v>404</v>
      </c>
    </row>
    <row r="16" spans="1:3">
      <c r="A16" s="3" t="s">
        <v>401</v>
      </c>
    </row>
    <row r="17" spans="1:3">
      <c r="A17" s="4" t="s">
        <v>402</v>
      </c>
      <c r="B17" s="4" t="s">
        <v>405</v>
      </c>
    </row>
    <row r="18" spans="1:3">
      <c r="A18" s="4" t="s">
        <v>406</v>
      </c>
    </row>
    <row r="19" spans="1:3">
      <c r="A19" s="3" t="s">
        <v>397</v>
      </c>
    </row>
    <row r="20" spans="1:3">
      <c r="A20" s="4" t="s">
        <v>407</v>
      </c>
      <c r="B20" s="4" t="s">
        <v>354</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408</v>
      </c>
      <c r="B1" s="2" t="s">
        <v>1</v>
      </c>
    </row>
    <row r="2" spans="1:3">
      <c r="B2" s="2" t="s">
        <v>409</v>
      </c>
      <c r="C2" s="2" t="s">
        <v>410</v>
      </c>
    </row>
    <row r="3" spans="1:3">
      <c r="A3" s="3" t="s">
        <v>411</v>
      </c>
    </row>
    <row r="4" spans="1:3">
      <c r="A4" s="4" t="s">
        <v>412</v>
      </c>
      <c r="B4" s="4" t="s">
        <v>413</v>
      </c>
    </row>
    <row r="5" spans="1:3">
      <c r="A5" s="4" t="s">
        <v>414</v>
      </c>
      <c r="B5" s="7" t="n">
        <v>0</v>
      </c>
      <c r="C5" s="7" t="n">
        <v>0</v>
      </c>
    </row>
    <row r="6" spans="1:3">
      <c r="A6" s="4" t="s">
        <v>415</v>
      </c>
      <c r="B6" s="7" t="n">
        <v>0</v>
      </c>
      <c r="C6" s="5" t="n">
        <v>0</v>
      </c>
    </row>
    <row r="7" spans="1:3">
      <c r="A7" s="4" t="s">
        <v>416</v>
      </c>
      <c r="B7" s="4" t="s">
        <v>359</v>
      </c>
    </row>
    <row r="8" spans="1:3">
      <c r="A8" s="4" t="s">
        <v>110</v>
      </c>
      <c r="B8" s="7" t="n">
        <v>271</v>
      </c>
      <c r="C8" s="5" t="n">
        <v>-249</v>
      </c>
    </row>
    <row r="9" spans="1:3">
      <c r="A9" s="3" t="s">
        <v>417</v>
      </c>
    </row>
    <row r="10" spans="1:3">
      <c r="A10" s="4" t="s">
        <v>418</v>
      </c>
      <c r="B10" s="5" t="n">
        <v>0</v>
      </c>
      <c r="C10" s="5" t="n">
        <v>0</v>
      </c>
    </row>
    <row r="11" spans="1:3">
      <c r="A11" s="4" t="s">
        <v>419</v>
      </c>
      <c r="B11" s="7" t="n">
        <v>398</v>
      </c>
      <c r="C11" s="7" t="n">
        <v>217</v>
      </c>
    </row>
    <row r="12" spans="1:3">
      <c r="A12" s="3" t="s">
        <v>420</v>
      </c>
    </row>
    <row r="13" spans="1:3">
      <c r="A13" s="4" t="s">
        <v>421</v>
      </c>
      <c r="B13" s="5" t="n">
        <v>0</v>
      </c>
      <c r="C13" s="5" t="n">
        <v>0</v>
      </c>
    </row>
    <row r="14" spans="1:3">
      <c r="A14" s="4" t="s">
        <v>400</v>
      </c>
    </row>
    <row r="15" spans="1:3">
      <c r="A15" s="3" t="s">
        <v>411</v>
      </c>
    </row>
    <row r="16" spans="1:3">
      <c r="A16" s="4" t="s">
        <v>422</v>
      </c>
      <c r="B16" s="4" t="s">
        <v>386</v>
      </c>
    </row>
    <row r="17" spans="1:3">
      <c r="A17" s="4" t="s">
        <v>423</v>
      </c>
      <c r="B17" s="4" t="s">
        <v>386</v>
      </c>
    </row>
    <row r="18" spans="1:3">
      <c r="A18" s="3" t="s">
        <v>417</v>
      </c>
    </row>
    <row r="19" spans="1:3">
      <c r="A19" s="4" t="s">
        <v>424</v>
      </c>
      <c r="B19" s="4" t="s">
        <v>359</v>
      </c>
    </row>
    <row r="20" spans="1:3">
      <c r="A20" s="4" t="s">
        <v>404</v>
      </c>
    </row>
    <row r="21" spans="1:3">
      <c r="A21" s="3" t="s">
        <v>411</v>
      </c>
    </row>
    <row r="22" spans="1:3">
      <c r="A22" s="4" t="s">
        <v>422</v>
      </c>
      <c r="B22" s="4" t="s">
        <v>425</v>
      </c>
    </row>
    <row r="23" spans="1:3">
      <c r="A23" s="4" t="s">
        <v>423</v>
      </c>
      <c r="B23" s="4" t="s">
        <v>359</v>
      </c>
    </row>
    <row r="24" spans="1:3">
      <c r="A24" s="3" t="s">
        <v>417</v>
      </c>
    </row>
    <row r="25" spans="1:3">
      <c r="A25" s="4" t="s">
        <v>424</v>
      </c>
      <c r="B25" s="4" t="s">
        <v>426</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16"/>
  </cols>
  <sheetData>
    <row r="1" spans="1:2">
      <c r="A1" s="1" t="s">
        <v>427</v>
      </c>
      <c r="B1" s="2" t="s">
        <v>1</v>
      </c>
    </row>
    <row r="2" spans="1:2">
      <c r="B2" s="2" t="s">
        <v>2</v>
      </c>
    </row>
    <row r="3" spans="1:2">
      <c r="A3" s="3" t="s">
        <v>428</v>
      </c>
    </row>
    <row r="4" spans="1:2">
      <c r="A4" s="4" t="s">
        <v>429</v>
      </c>
      <c r="B4" s="4" t="s">
        <v>36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0</v>
      </c>
      <c r="B1" s="2" t="s">
        <v>1</v>
      </c>
    </row>
    <row r="2" spans="1:3">
      <c r="B2" s="2" t="s">
        <v>2</v>
      </c>
      <c r="C2" s="2" t="s">
        <v>30</v>
      </c>
    </row>
    <row r="3" spans="1:3">
      <c r="A3" s="3" t="s">
        <v>431</v>
      </c>
    </row>
    <row r="4" spans="1:3">
      <c r="A4" s="4" t="s">
        <v>432</v>
      </c>
      <c r="B4" s="5" t="n">
        <v>162213000</v>
      </c>
      <c r="C4" s="5" t="n">
        <v>159138000</v>
      </c>
    </row>
    <row r="5" spans="1:3">
      <c r="A5" s="4" t="s">
        <v>433</v>
      </c>
      <c r="B5" s="5" t="n">
        <v>0</v>
      </c>
      <c r="C5" s="5" t="n">
        <v>258000</v>
      </c>
    </row>
    <row r="6" spans="1:3">
      <c r="A6" s="4" t="s">
        <v>434</v>
      </c>
      <c r="B6" s="5" t="n">
        <v>162213000</v>
      </c>
      <c r="C6" s="5" t="n">
        <v>159396000</v>
      </c>
    </row>
    <row r="7" spans="1:3">
      <c r="A7" s="4" t="s">
        <v>435</v>
      </c>
    </row>
    <row r="8" spans="1:3">
      <c r="A8" s="3" t="s">
        <v>436</v>
      </c>
    </row>
    <row r="9" spans="1:3">
      <c r="A9" s="4" t="s">
        <v>437</v>
      </c>
      <c r="B9" s="5" t="n">
        <v>4204</v>
      </c>
      <c r="C9" s="5" t="n">
        <v>2763</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38</v>
      </c>
      <c r="B1" s="2" t="s">
        <v>1</v>
      </c>
    </row>
    <row r="2" spans="1:2">
      <c r="B2" s="2" t="s">
        <v>439</v>
      </c>
    </row>
    <row r="3" spans="1:2">
      <c r="A3" s="3" t="s">
        <v>440</v>
      </c>
    </row>
    <row r="4" spans="1:2">
      <c r="A4" s="4" t="s">
        <v>441</v>
      </c>
      <c r="B4" s="7" t="n">
        <v>152</v>
      </c>
    </row>
    <row r="5" spans="1:2">
      <c r="A5" s="4" t="s">
        <v>442</v>
      </c>
      <c r="B5" s="4" t="s">
        <v>36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65"/>
    <col customWidth="1" max="2" min="2" width="28"/>
    <col customWidth="1" max="3" min="3" width="21"/>
  </cols>
  <sheetData>
    <row r="1" spans="1:3">
      <c r="A1" s="1" t="s">
        <v>443</v>
      </c>
      <c r="B1" s="2" t="s">
        <v>1</v>
      </c>
    </row>
    <row r="2" spans="1:3">
      <c r="B2" s="2" t="s">
        <v>444</v>
      </c>
      <c r="C2" s="2" t="s">
        <v>445</v>
      </c>
    </row>
    <row r="3" spans="1:3">
      <c r="A3" s="3" t="s">
        <v>181</v>
      </c>
    </row>
    <row r="4" spans="1:3">
      <c r="A4" s="4" t="s">
        <v>446</v>
      </c>
      <c r="B4" s="5" t="n">
        <v>3</v>
      </c>
    </row>
    <row r="5" spans="1:3">
      <c r="A5" s="3" t="s">
        <v>447</v>
      </c>
    </row>
    <row r="6" spans="1:3">
      <c r="A6" s="4" t="s">
        <v>90</v>
      </c>
      <c r="B6" s="7" t="n">
        <v>72788</v>
      </c>
      <c r="C6" s="7" t="n">
        <v>72589</v>
      </c>
    </row>
    <row r="7" spans="1:3">
      <c r="A7" s="4" t="s">
        <v>448</v>
      </c>
      <c r="B7" s="5" t="n">
        <v>40731</v>
      </c>
      <c r="C7" s="5" t="n">
        <v>41502</v>
      </c>
    </row>
    <row r="8" spans="1:3">
      <c r="A8" s="4" t="s">
        <v>449</v>
      </c>
      <c r="B8" s="5" t="n">
        <v>-3832</v>
      </c>
      <c r="C8" s="5" t="n">
        <v>1564</v>
      </c>
    </row>
    <row r="9" spans="1:3">
      <c r="A9" s="4" t="s">
        <v>450</v>
      </c>
      <c r="B9" s="5" t="n">
        <v>2374</v>
      </c>
      <c r="C9" s="5" t="n">
        <v>1866</v>
      </c>
    </row>
    <row r="10" spans="1:3">
      <c r="A10" s="4" t="s">
        <v>451</v>
      </c>
      <c r="B10" s="5" t="n">
        <v>56778</v>
      </c>
      <c r="C10" s="5" t="n">
        <v>57381</v>
      </c>
    </row>
    <row r="11" spans="1:3">
      <c r="A11" s="4" t="s">
        <v>452</v>
      </c>
    </row>
    <row r="12" spans="1:3">
      <c r="A12" s="3" t="s">
        <v>447</v>
      </c>
    </row>
    <row r="13" spans="1:3">
      <c r="A13" s="4" t="s">
        <v>449</v>
      </c>
      <c r="B13" s="5" t="n">
        <v>-1345</v>
      </c>
      <c r="C13" s="5" t="n">
        <v>-1362</v>
      </c>
    </row>
    <row r="14" spans="1:3">
      <c r="A14" s="4" t="s">
        <v>450</v>
      </c>
      <c r="B14" s="5" t="n">
        <v>19</v>
      </c>
      <c r="C14" s="5" t="n">
        <v>2</v>
      </c>
    </row>
    <row r="15" spans="1:3">
      <c r="A15" s="4" t="s">
        <v>451</v>
      </c>
      <c r="B15" s="5" t="n">
        <v>4970</v>
      </c>
      <c r="C15" s="5" t="n">
        <v>7600</v>
      </c>
    </row>
    <row r="16" spans="1:3">
      <c r="A16" s="4" t="s">
        <v>453</v>
      </c>
    </row>
    <row r="17" spans="1:3">
      <c r="A17" s="3" t="s">
        <v>447</v>
      </c>
    </row>
    <row r="18" spans="1:3">
      <c r="A18" s="4" t="s">
        <v>90</v>
      </c>
      <c r="B18" s="5" t="n">
        <v>42581</v>
      </c>
      <c r="C18" s="5" t="n">
        <v>39448</v>
      </c>
    </row>
    <row r="19" spans="1:3">
      <c r="A19" s="4" t="s">
        <v>448</v>
      </c>
      <c r="B19" s="5" t="n">
        <v>17623</v>
      </c>
      <c r="C19" s="5" t="n">
        <v>16303</v>
      </c>
    </row>
    <row r="20" spans="1:3">
      <c r="A20" s="4" t="s">
        <v>449</v>
      </c>
      <c r="B20" s="5" t="n">
        <v>-3375</v>
      </c>
      <c r="C20" s="5" t="n">
        <v>-3227</v>
      </c>
    </row>
    <row r="21" spans="1:3">
      <c r="A21" s="4" t="s">
        <v>450</v>
      </c>
      <c r="B21" s="5" t="n">
        <v>2185</v>
      </c>
      <c r="C21" s="5" t="n">
        <v>1567</v>
      </c>
    </row>
    <row r="22" spans="1:3">
      <c r="A22" s="4" t="s">
        <v>451</v>
      </c>
      <c r="B22" s="5" t="n">
        <v>28320</v>
      </c>
      <c r="C22" s="5" t="n">
        <v>27724</v>
      </c>
    </row>
    <row r="23" spans="1:3">
      <c r="A23" s="4" t="s">
        <v>454</v>
      </c>
    </row>
    <row r="24" spans="1:3">
      <c r="A24" s="3" t="s">
        <v>447</v>
      </c>
    </row>
    <row r="25" spans="1:3">
      <c r="A25" s="4" t="s">
        <v>90</v>
      </c>
      <c r="B25" s="5" t="n">
        <v>26443</v>
      </c>
      <c r="C25" s="5" t="n">
        <v>28524</v>
      </c>
    </row>
    <row r="26" spans="1:3">
      <c r="A26" s="4" t="s">
        <v>448</v>
      </c>
      <c r="B26" s="5" t="n">
        <v>20630</v>
      </c>
      <c r="C26" s="5" t="n">
        <v>22351</v>
      </c>
    </row>
    <row r="27" spans="1:3">
      <c r="A27" s="4" t="s">
        <v>449</v>
      </c>
      <c r="B27" s="5" t="n">
        <v>1954</v>
      </c>
      <c r="C27" s="5" t="n">
        <v>7217</v>
      </c>
    </row>
    <row r="28" spans="1:3">
      <c r="A28" s="4" t="s">
        <v>450</v>
      </c>
      <c r="B28" s="5" t="n">
        <v>127</v>
      </c>
      <c r="C28" s="5" t="n">
        <v>238</v>
      </c>
    </row>
    <row r="29" spans="1:3">
      <c r="A29" s="4" t="s">
        <v>451</v>
      </c>
      <c r="B29" s="5" t="n">
        <v>15658</v>
      </c>
      <c r="C29" s="5" t="n">
        <v>14611</v>
      </c>
    </row>
    <row r="30" spans="1:3">
      <c r="A30" s="4" t="s">
        <v>455</v>
      </c>
    </row>
    <row r="31" spans="1:3">
      <c r="A31" s="3" t="s">
        <v>447</v>
      </c>
    </row>
    <row r="32" spans="1:3">
      <c r="A32" s="4" t="s">
        <v>90</v>
      </c>
      <c r="B32" s="5" t="n">
        <v>3764</v>
      </c>
      <c r="C32" s="5" t="n">
        <v>4617</v>
      </c>
    </row>
    <row r="33" spans="1:3">
      <c r="A33" s="4" t="s">
        <v>448</v>
      </c>
      <c r="B33" s="5" t="n">
        <v>2478</v>
      </c>
      <c r="C33" s="5" t="n">
        <v>2848</v>
      </c>
    </row>
    <row r="34" spans="1:3">
      <c r="A34" s="4" t="s">
        <v>449</v>
      </c>
      <c r="B34" s="5" t="n">
        <v>-1066</v>
      </c>
      <c r="C34" s="5" t="n">
        <v>-1064</v>
      </c>
    </row>
    <row r="35" spans="1:3">
      <c r="A35" s="4" t="s">
        <v>450</v>
      </c>
      <c r="B35" s="5" t="n">
        <v>43</v>
      </c>
      <c r="C35" s="5" t="n">
        <v>59</v>
      </c>
    </row>
    <row r="36" spans="1:3">
      <c r="A36" s="4" t="s">
        <v>451</v>
      </c>
      <c r="B36" s="7" t="n">
        <v>7830</v>
      </c>
      <c r="C36" s="7" t="n">
        <v>7446</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6</v>
      </c>
      <c r="B1" s="2" t="s">
        <v>1</v>
      </c>
    </row>
    <row r="2" spans="1:3">
      <c r="B2" s="2" t="s">
        <v>2</v>
      </c>
      <c r="C2" s="2" t="s">
        <v>30</v>
      </c>
    </row>
    <row r="3" spans="1:3">
      <c r="A3" s="3" t="s">
        <v>397</v>
      </c>
    </row>
    <row r="4" spans="1:3">
      <c r="A4" s="4" t="s">
        <v>147</v>
      </c>
      <c r="B4" s="7" t="n">
        <v>13225</v>
      </c>
      <c r="C4" s="7" t="n">
        <v>12741</v>
      </c>
    </row>
    <row r="5" spans="1:3">
      <c r="A5" s="4" t="s">
        <v>457</v>
      </c>
    </row>
    <row r="6" spans="1:3">
      <c r="A6" s="3" t="s">
        <v>397</v>
      </c>
    </row>
    <row r="7" spans="1:3">
      <c r="A7" s="4" t="s">
        <v>458</v>
      </c>
      <c r="B7" s="4" t="s">
        <v>459</v>
      </c>
      <c r="C7" s="4" t="s">
        <v>460</v>
      </c>
    </row>
    <row r="8" spans="1:3">
      <c r="A8" s="4" t="s">
        <v>461</v>
      </c>
    </row>
    <row r="9" spans="1:3">
      <c r="A9" s="3" t="s">
        <v>397</v>
      </c>
    </row>
    <row r="10" spans="1:3">
      <c r="A10" s="4" t="s">
        <v>147</v>
      </c>
      <c r="B10" s="7" t="n">
        <v>8900</v>
      </c>
      <c r="C10" s="7" t="n">
        <v>7900</v>
      </c>
    </row>
    <row r="11" spans="1:3">
      <c r="A11" s="4" t="s">
        <v>458</v>
      </c>
      <c r="B11" s="4" t="s">
        <v>462</v>
      </c>
      <c r="C11" s="4" t="s">
        <v>46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22"/>
    <col customWidth="1" max="3" min="3" width="24"/>
    <col customWidth="1" max="4" min="4" width="36"/>
    <col customWidth="1" max="5" min="5" width="29"/>
    <col customWidth="1" max="6" min="6" width="55"/>
    <col customWidth="1" max="7" min="7" width="10"/>
  </cols>
  <sheetData>
    <row r="1" spans="1:7">
      <c r="A1" s="1" t="s">
        <v>117</v>
      </c>
      <c r="B1" s="2" t="s">
        <v>118</v>
      </c>
      <c r="C1" s="2" t="s">
        <v>119</v>
      </c>
      <c r="D1" s="2" t="s">
        <v>120</v>
      </c>
      <c r="E1" s="2" t="s">
        <v>121</v>
      </c>
      <c r="F1" s="2" t="s">
        <v>122</v>
      </c>
      <c r="G1" s="2" t="s">
        <v>123</v>
      </c>
    </row>
    <row r="2" spans="1:7">
      <c r="A2" s="4" t="s">
        <v>124</v>
      </c>
      <c r="B2" s="7" t="n">
        <v>168</v>
      </c>
      <c r="C2" s="7" t="n">
        <v>-2000</v>
      </c>
      <c r="D2" s="7" t="n">
        <v>62263</v>
      </c>
      <c r="E2" s="7" t="n">
        <v>-48610</v>
      </c>
      <c r="F2" s="7" t="n">
        <v>-80</v>
      </c>
      <c r="G2" s="7" t="n">
        <v>11741</v>
      </c>
    </row>
    <row r="3" spans="1:7">
      <c r="A3" s="4" t="s">
        <v>125</v>
      </c>
      <c r="B3" s="5" t="n">
        <v>168750</v>
      </c>
      <c r="C3" s="5" t="n">
        <v>-10308</v>
      </c>
    </row>
    <row r="4" spans="1:7">
      <c r="A4" s="3" t="s">
        <v>126</v>
      </c>
    </row>
    <row r="5" spans="1:7">
      <c r="A5" s="4" t="s">
        <v>127</v>
      </c>
      <c r="B5" s="7" t="n">
        <v>4</v>
      </c>
      <c r="C5" s="7" t="n">
        <v>0</v>
      </c>
      <c r="D5" s="5" t="n">
        <v>424</v>
      </c>
      <c r="E5" s="5" t="n">
        <v>0</v>
      </c>
      <c r="F5" s="5" t="n">
        <v>0</v>
      </c>
      <c r="G5" s="5" t="n">
        <v>428</v>
      </c>
    </row>
    <row r="6" spans="1:7">
      <c r="A6" s="4" t="s">
        <v>128</v>
      </c>
      <c r="B6" s="5" t="n">
        <v>3949</v>
      </c>
      <c r="C6" s="5" t="n">
        <v>0</v>
      </c>
    </row>
    <row r="7" spans="1:7">
      <c r="A7" s="4" t="s">
        <v>129</v>
      </c>
      <c r="B7" s="7" t="n">
        <v>2</v>
      </c>
      <c r="C7" s="7" t="n">
        <v>0</v>
      </c>
      <c r="D7" s="5" t="n">
        <v>176</v>
      </c>
      <c r="E7" s="5" t="n">
        <v>0</v>
      </c>
      <c r="F7" s="5" t="n">
        <v>0</v>
      </c>
      <c r="G7" s="5" t="n">
        <v>178</v>
      </c>
    </row>
    <row r="8" spans="1:7">
      <c r="A8" s="4" t="s">
        <v>130</v>
      </c>
      <c r="B8" s="5" t="n">
        <v>1113</v>
      </c>
      <c r="C8" s="5" t="n">
        <v>0</v>
      </c>
    </row>
    <row r="9" spans="1:7">
      <c r="A9" s="4" t="s">
        <v>131</v>
      </c>
      <c r="B9" s="7" t="n">
        <v>0</v>
      </c>
      <c r="C9" s="7" t="n">
        <v>0</v>
      </c>
      <c r="D9" s="5" t="n">
        <v>-7</v>
      </c>
      <c r="E9" s="5" t="n">
        <v>0</v>
      </c>
      <c r="F9" s="5" t="n">
        <v>0</v>
      </c>
      <c r="G9" s="5" t="n">
        <v>-7</v>
      </c>
    </row>
    <row r="10" spans="1:7">
      <c r="A10" s="4" t="s">
        <v>110</v>
      </c>
      <c r="B10" s="5" t="n">
        <v>0</v>
      </c>
      <c r="C10" s="5" t="n">
        <v>0</v>
      </c>
      <c r="D10" s="5" t="n">
        <v>0</v>
      </c>
      <c r="E10" s="5" t="n">
        <v>0</v>
      </c>
      <c r="F10" s="5" t="n">
        <v>-249</v>
      </c>
      <c r="G10" s="5" t="n">
        <v>-249</v>
      </c>
    </row>
    <row r="11" spans="1:7">
      <c r="A11" s="4" t="s">
        <v>108</v>
      </c>
      <c r="B11" s="5" t="n">
        <v>0</v>
      </c>
      <c r="C11" s="5" t="n">
        <v>0</v>
      </c>
      <c r="D11" s="5" t="n">
        <v>0</v>
      </c>
      <c r="E11" s="5" t="n">
        <v>820</v>
      </c>
      <c r="F11" s="5" t="n">
        <v>0</v>
      </c>
      <c r="G11" s="5" t="n">
        <v>820</v>
      </c>
    </row>
    <row r="12" spans="1:7">
      <c r="A12" s="4" t="s">
        <v>132</v>
      </c>
      <c r="B12" s="7" t="n">
        <v>174</v>
      </c>
      <c r="C12" s="7" t="n">
        <v>-2000</v>
      </c>
      <c r="D12" s="5" t="n">
        <v>62856</v>
      </c>
      <c r="E12" s="5" t="n">
        <v>-47790</v>
      </c>
      <c r="F12" s="5" t="n">
        <v>-329</v>
      </c>
      <c r="G12" s="5" t="n">
        <v>12911</v>
      </c>
    </row>
    <row r="13" spans="1:7">
      <c r="A13" s="4" t="s">
        <v>133</v>
      </c>
      <c r="B13" s="5" t="n">
        <v>173812</v>
      </c>
      <c r="C13" s="5" t="n">
        <v>-10308</v>
      </c>
    </row>
    <row r="14" spans="1:7">
      <c r="A14" s="3" t="s">
        <v>126</v>
      </c>
    </row>
    <row r="15" spans="1:7">
      <c r="A15" s="4" t="s">
        <v>127</v>
      </c>
      <c r="B15" s="7" t="n">
        <v>2</v>
      </c>
      <c r="C15" s="7" t="n">
        <v>0</v>
      </c>
      <c r="D15" s="5" t="n">
        <v>512</v>
      </c>
      <c r="E15" s="5" t="n">
        <v>0</v>
      </c>
      <c r="F15" s="5" t="n">
        <v>0</v>
      </c>
      <c r="G15" s="5" t="n">
        <v>514</v>
      </c>
    </row>
    <row r="16" spans="1:7">
      <c r="A16" s="4" t="s">
        <v>128</v>
      </c>
      <c r="B16" s="5" t="n">
        <v>1930</v>
      </c>
      <c r="C16" s="5" t="n">
        <v>0</v>
      </c>
    </row>
    <row r="17" spans="1:7">
      <c r="A17" s="4" t="s">
        <v>129</v>
      </c>
      <c r="G17" s="5" t="n">
        <v>0</v>
      </c>
    </row>
    <row r="18" spans="1:7">
      <c r="A18" s="4" t="s">
        <v>131</v>
      </c>
      <c r="B18" s="7" t="n">
        <v>0</v>
      </c>
      <c r="C18" s="7" t="n">
        <v>0</v>
      </c>
      <c r="D18" s="5" t="n">
        <v>-5</v>
      </c>
      <c r="E18" s="5" t="n">
        <v>0</v>
      </c>
      <c r="F18" s="5" t="n">
        <v>0</v>
      </c>
      <c r="G18" s="5" t="n">
        <v>-5</v>
      </c>
    </row>
    <row r="19" spans="1:7">
      <c r="A19" s="4" t="s">
        <v>110</v>
      </c>
      <c r="B19" s="5" t="n">
        <v>0</v>
      </c>
      <c r="C19" s="5" t="n">
        <v>0</v>
      </c>
      <c r="D19" s="5" t="n">
        <v>0</v>
      </c>
      <c r="E19" s="5" t="n">
        <v>0</v>
      </c>
      <c r="F19" s="5" t="n">
        <v>271</v>
      </c>
      <c r="G19" s="5" t="n">
        <v>271</v>
      </c>
    </row>
    <row r="20" spans="1:7">
      <c r="A20" s="4" t="s">
        <v>108</v>
      </c>
      <c r="B20" s="5" t="n">
        <v>0</v>
      </c>
      <c r="C20" s="5" t="n">
        <v>0</v>
      </c>
      <c r="D20" s="5" t="n">
        <v>0</v>
      </c>
      <c r="E20" s="5" t="n">
        <v>-4539</v>
      </c>
      <c r="F20" s="5" t="n">
        <v>0</v>
      </c>
      <c r="G20" s="5" t="n">
        <v>-4539</v>
      </c>
    </row>
    <row r="21" spans="1:7">
      <c r="A21" s="4" t="s">
        <v>134</v>
      </c>
      <c r="B21" s="7" t="n">
        <v>176</v>
      </c>
      <c r="C21" s="7" t="n">
        <v>-2000</v>
      </c>
      <c r="D21" s="7" t="n">
        <v>63363</v>
      </c>
      <c r="E21" s="7" t="n">
        <v>-52329</v>
      </c>
      <c r="F21" s="7" t="n">
        <v>-58</v>
      </c>
      <c r="G21" s="7" t="n">
        <v>9152</v>
      </c>
    </row>
    <row r="22" spans="1:7">
      <c r="A22" s="4" t="s">
        <v>135</v>
      </c>
      <c r="B22" s="5" t="n">
        <v>175742</v>
      </c>
      <c r="C22" s="5" t="n">
        <v>-1030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4</v>
      </c>
      <c r="B1" s="2" t="s">
        <v>1</v>
      </c>
    </row>
    <row r="2" spans="1:3">
      <c r="B2" s="2" t="s">
        <v>2</v>
      </c>
      <c r="C2" s="2" t="s">
        <v>30</v>
      </c>
    </row>
    <row r="3" spans="1:3">
      <c r="A3" s="3" t="s">
        <v>465</v>
      </c>
    </row>
    <row r="4" spans="1:3">
      <c r="A4" s="4" t="s">
        <v>90</v>
      </c>
      <c r="B4" s="7" t="n">
        <v>72788</v>
      </c>
      <c r="C4" s="7" t="n">
        <v>72589</v>
      </c>
    </row>
    <row r="5" spans="1:3">
      <c r="A5" s="4" t="s">
        <v>466</v>
      </c>
    </row>
    <row r="6" spans="1:3">
      <c r="A6" s="3" t="s">
        <v>465</v>
      </c>
    </row>
    <row r="7" spans="1:3">
      <c r="A7" s="4" t="s">
        <v>90</v>
      </c>
      <c r="B7" s="5" t="n">
        <v>70719</v>
      </c>
      <c r="C7" s="5" t="n">
        <v>70075</v>
      </c>
    </row>
    <row r="8" spans="1:3">
      <c r="A8" s="4" t="s">
        <v>467</v>
      </c>
    </row>
    <row r="9" spans="1:3">
      <c r="A9" s="3" t="s">
        <v>465</v>
      </c>
    </row>
    <row r="10" spans="1:3">
      <c r="A10" s="4" t="s">
        <v>90</v>
      </c>
      <c r="B10" s="7" t="n">
        <v>2069</v>
      </c>
      <c r="C10" s="7" t="n">
        <v>2514</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468</v>
      </c>
      <c r="B1" s="2" t="s">
        <v>2</v>
      </c>
      <c r="C1" s="2" t="s">
        <v>30</v>
      </c>
    </row>
    <row r="2" spans="1:3">
      <c r="A2" s="3" t="s">
        <v>184</v>
      </c>
    </row>
    <row r="3" spans="1:3">
      <c r="A3" s="4" t="s">
        <v>469</v>
      </c>
      <c r="B3" s="7" t="n">
        <v>18056</v>
      </c>
      <c r="C3" s="7" t="n">
        <v>16470</v>
      </c>
    </row>
    <row r="4" spans="1:3">
      <c r="A4" s="4" t="s">
        <v>470</v>
      </c>
      <c r="B4" s="5" t="n">
        <v>41</v>
      </c>
      <c r="C4" s="5" t="n">
        <v>430</v>
      </c>
    </row>
    <row r="5" spans="1:3">
      <c r="A5" s="4" t="s">
        <v>471</v>
      </c>
      <c r="B5" s="5" t="n">
        <v>-4872</v>
      </c>
      <c r="C5" s="5" t="n">
        <v>-4159</v>
      </c>
    </row>
    <row r="6" spans="1:3">
      <c r="A6" s="4" t="s">
        <v>472</v>
      </c>
      <c r="B6" s="7" t="n">
        <v>13225</v>
      </c>
      <c r="C6" s="7" t="n">
        <v>1274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473</v>
      </c>
      <c r="B1" s="2" t="s">
        <v>2</v>
      </c>
      <c r="C1" s="2" t="s">
        <v>30</v>
      </c>
    </row>
    <row r="2" spans="1:3">
      <c r="A2" s="3" t="s">
        <v>187</v>
      </c>
    </row>
    <row r="3" spans="1:3">
      <c r="A3" s="4" t="s">
        <v>474</v>
      </c>
      <c r="B3" s="7" t="n">
        <v>530</v>
      </c>
      <c r="C3" s="7" t="n">
        <v>501</v>
      </c>
    </row>
    <row r="4" spans="1:3">
      <c r="A4" s="4" t="s">
        <v>475</v>
      </c>
      <c r="B4" s="5" t="n">
        <v>449</v>
      </c>
      <c r="C4" s="5" t="n">
        <v>727</v>
      </c>
    </row>
    <row r="5" spans="1:3">
      <c r="A5" s="4" t="s">
        <v>476</v>
      </c>
      <c r="B5" s="5" t="n">
        <v>1376</v>
      </c>
      <c r="C5" s="5" t="n">
        <v>1167</v>
      </c>
    </row>
    <row r="6" spans="1:3">
      <c r="A6" s="4" t="s">
        <v>35</v>
      </c>
      <c r="B6" s="5" t="n">
        <v>2355</v>
      </c>
      <c r="C6" s="5" t="n">
        <v>2395</v>
      </c>
    </row>
    <row r="7" spans="1:3">
      <c r="A7" s="4" t="s">
        <v>477</v>
      </c>
      <c r="B7" s="7" t="n">
        <v>746</v>
      </c>
      <c r="C7" s="7" t="n">
        <v>82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478</v>
      </c>
      <c r="B1" s="2" t="s">
        <v>1</v>
      </c>
    </row>
    <row r="2" spans="1:3">
      <c r="B2" s="2" t="s">
        <v>2</v>
      </c>
      <c r="C2" s="2" t="s">
        <v>30</v>
      </c>
    </row>
    <row r="3" spans="1:3">
      <c r="A3" s="3" t="s">
        <v>411</v>
      </c>
    </row>
    <row r="4" spans="1:3">
      <c r="A4" s="4" t="s">
        <v>479</v>
      </c>
      <c r="B4" s="7" t="n">
        <v>9699</v>
      </c>
      <c r="C4" s="7" t="n">
        <v>7856</v>
      </c>
    </row>
    <row r="5" spans="1:3">
      <c r="A5" s="4" t="s">
        <v>480</v>
      </c>
      <c r="B5" s="5" t="n">
        <v>-4980</v>
      </c>
      <c r="C5" s="5" t="n">
        <v>-3835</v>
      </c>
    </row>
    <row r="6" spans="1:3">
      <c r="A6" s="4" t="s">
        <v>481</v>
      </c>
      <c r="B6" s="5" t="n">
        <v>4719</v>
      </c>
      <c r="C6" s="5" t="n">
        <v>4021</v>
      </c>
    </row>
    <row r="7" spans="1:3">
      <c r="A7" s="4" t="s">
        <v>482</v>
      </c>
      <c r="B7" s="5" t="n">
        <v>1290</v>
      </c>
      <c r="C7" s="5" t="n">
        <v>1020</v>
      </c>
    </row>
    <row r="8" spans="1:3">
      <c r="A8" s="4" t="s">
        <v>483</v>
      </c>
    </row>
    <row r="9" spans="1:3">
      <c r="A9" s="3" t="s">
        <v>411</v>
      </c>
    </row>
    <row r="10" spans="1:3">
      <c r="A10" s="4" t="s">
        <v>479</v>
      </c>
      <c r="B10" s="5" t="n">
        <v>2953</v>
      </c>
      <c r="C10" s="5" t="n">
        <v>2756</v>
      </c>
    </row>
    <row r="11" spans="1:3">
      <c r="A11" s="4" t="s">
        <v>484</v>
      </c>
    </row>
    <row r="12" spans="1:3">
      <c r="A12" s="3" t="s">
        <v>411</v>
      </c>
    </row>
    <row r="13" spans="1:3">
      <c r="A13" s="4" t="s">
        <v>479</v>
      </c>
      <c r="B13" s="5" t="n">
        <v>6615</v>
      </c>
      <c r="C13" s="5" t="n">
        <v>4981</v>
      </c>
    </row>
    <row r="14" spans="1:3">
      <c r="A14" s="4" t="s">
        <v>485</v>
      </c>
    </row>
    <row r="15" spans="1:3">
      <c r="A15" s="3" t="s">
        <v>411</v>
      </c>
    </row>
    <row r="16" spans="1:3">
      <c r="A16" s="4" t="s">
        <v>479</v>
      </c>
      <c r="B16" s="7" t="n">
        <v>131</v>
      </c>
      <c r="C16" s="7" t="n">
        <v>119</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56"/>
    <col customWidth="1" max="2" min="2" width="38"/>
    <col customWidth="1" max="3" min="3" width="21"/>
    <col customWidth="1" max="4" min="4" width="21"/>
  </cols>
  <sheetData>
    <row r="1" spans="1:4">
      <c r="A1" s="1" t="s">
        <v>486</v>
      </c>
      <c r="B1" s="2" t="s">
        <v>1</v>
      </c>
    </row>
    <row r="2" spans="1:4">
      <c r="B2" s="2" t="s">
        <v>487</v>
      </c>
      <c r="C2" s="2" t="s">
        <v>445</v>
      </c>
      <c r="D2" s="2" t="s">
        <v>488</v>
      </c>
    </row>
    <row r="3" spans="1:4">
      <c r="A3" s="3" t="s">
        <v>489</v>
      </c>
    </row>
    <row r="4" spans="1:4">
      <c r="A4" s="4" t="s">
        <v>490</v>
      </c>
      <c r="B4" s="7" t="n">
        <v>17280</v>
      </c>
      <c r="C4" s="7" t="n">
        <v>17484</v>
      </c>
    </row>
    <row r="5" spans="1:4">
      <c r="A5" s="4" t="s">
        <v>491</v>
      </c>
      <c r="B5" s="5" t="n">
        <v>191</v>
      </c>
      <c r="C5" s="5" t="n">
        <v>-204</v>
      </c>
    </row>
    <row r="6" spans="1:4">
      <c r="A6" s="4" t="s">
        <v>492</v>
      </c>
      <c r="B6" s="5" t="n">
        <v>17471</v>
      </c>
      <c r="C6" s="5" t="n">
        <v>17280</v>
      </c>
      <c r="D6" s="7" t="n">
        <v>17484</v>
      </c>
    </row>
    <row r="7" spans="1:4">
      <c r="A7" s="3" t="s">
        <v>493</v>
      </c>
    </row>
    <row r="8" spans="1:4">
      <c r="A8" s="4" t="s">
        <v>494</v>
      </c>
      <c r="B8" s="7" t="n">
        <v>5254</v>
      </c>
      <c r="C8" s="5" t="n">
        <v>5996</v>
      </c>
    </row>
    <row r="9" spans="1:4">
      <c r="A9" s="4" t="s">
        <v>495</v>
      </c>
      <c r="B9" s="5" t="n">
        <v>5</v>
      </c>
    </row>
    <row r="10" spans="1:4">
      <c r="A10" s="4" t="s">
        <v>496</v>
      </c>
      <c r="B10" s="5" t="n">
        <v>4</v>
      </c>
    </row>
    <row r="11" spans="1:4">
      <c r="A11" s="4" t="s">
        <v>497</v>
      </c>
      <c r="B11" s="5" t="n">
        <v>1</v>
      </c>
    </row>
    <row r="12" spans="1:4">
      <c r="A12" s="4" t="s">
        <v>498</v>
      </c>
      <c r="B12" s="7" t="n">
        <v>1136</v>
      </c>
      <c r="C12" s="5" t="n">
        <v>1138</v>
      </c>
    </row>
    <row r="13" spans="1:4">
      <c r="A13" s="3" t="s">
        <v>499</v>
      </c>
    </row>
    <row r="14" spans="1:4">
      <c r="A14" s="5" t="n">
        <v>2018</v>
      </c>
      <c r="B14" s="5" t="n">
        <v>1035</v>
      </c>
    </row>
    <row r="15" spans="1:4">
      <c r="A15" s="5" t="n">
        <v>2019</v>
      </c>
      <c r="B15" s="5" t="n">
        <v>913</v>
      </c>
    </row>
    <row r="16" spans="1:4">
      <c r="A16" s="5" t="n">
        <v>2020</v>
      </c>
      <c r="B16" s="5" t="n">
        <v>829</v>
      </c>
    </row>
    <row r="17" spans="1:4">
      <c r="A17" s="5" t="n">
        <v>2021</v>
      </c>
      <c r="B17" s="5" t="n">
        <v>751</v>
      </c>
    </row>
    <row r="18" spans="1:4">
      <c r="A18" s="5" t="n">
        <v>2022</v>
      </c>
      <c r="B18" s="5" t="n">
        <v>452</v>
      </c>
    </row>
    <row r="19" spans="1:4">
      <c r="A19" s="4" t="s">
        <v>123</v>
      </c>
      <c r="B19" s="7" t="n">
        <v>3980</v>
      </c>
    </row>
    <row r="20" spans="1:4">
      <c r="A20" s="4" t="s">
        <v>500</v>
      </c>
    </row>
    <row r="21" spans="1:4">
      <c r="A21" s="3" t="s">
        <v>493</v>
      </c>
    </row>
    <row r="22" spans="1:4">
      <c r="A22" s="4" t="s">
        <v>495</v>
      </c>
      <c r="B22" s="5" t="n">
        <v>1</v>
      </c>
    </row>
    <row r="23" spans="1:4">
      <c r="A23" s="4" t="s">
        <v>501</v>
      </c>
    </row>
    <row r="24" spans="1:4">
      <c r="A24" s="3" t="s">
        <v>493</v>
      </c>
    </row>
    <row r="25" spans="1:4">
      <c r="A25" s="4" t="s">
        <v>495</v>
      </c>
      <c r="B25" s="5" t="n">
        <v>16</v>
      </c>
    </row>
    <row r="26" spans="1:4">
      <c r="A26" s="4" t="s">
        <v>502</v>
      </c>
    </row>
    <row r="27" spans="1:4">
      <c r="A27" s="3" t="s">
        <v>417</v>
      </c>
    </row>
    <row r="28" spans="1:4">
      <c r="A28" s="4" t="s">
        <v>503</v>
      </c>
      <c r="D28" s="5" t="n">
        <v>14375</v>
      </c>
    </row>
    <row r="29" spans="1:4">
      <c r="A29" s="4" t="s">
        <v>504</v>
      </c>
    </row>
    <row r="30" spans="1:4">
      <c r="A30" s="3" t="s">
        <v>417</v>
      </c>
    </row>
    <row r="31" spans="1:4">
      <c r="A31" s="4" t="s">
        <v>503</v>
      </c>
      <c r="D31" s="7" t="n">
        <v>3096</v>
      </c>
    </row>
    <row r="32" spans="1:4">
      <c r="A32" s="4" t="s">
        <v>505</v>
      </c>
    </row>
    <row r="33" spans="1:4">
      <c r="A33" s="3" t="s">
        <v>493</v>
      </c>
    </row>
    <row r="34" spans="1:4">
      <c r="A34" s="4" t="s">
        <v>506</v>
      </c>
      <c r="B34" s="7" t="n">
        <v>5831</v>
      </c>
      <c r="C34" s="5" t="n">
        <v>5831</v>
      </c>
    </row>
    <row r="35" spans="1:4">
      <c r="A35" s="4" t="s">
        <v>507</v>
      </c>
      <c r="B35" s="5" t="n">
        <v>-2501</v>
      </c>
      <c r="C35" s="5" t="n">
        <v>-1768</v>
      </c>
    </row>
    <row r="36" spans="1:4">
      <c r="A36" s="4" t="s">
        <v>494</v>
      </c>
      <c r="B36" s="7" t="n">
        <v>3330</v>
      </c>
      <c r="C36" s="5" t="n">
        <v>4063</v>
      </c>
    </row>
    <row r="37" spans="1:4">
      <c r="A37" s="4" t="s">
        <v>508</v>
      </c>
      <c r="B37" s="4" t="s">
        <v>509</v>
      </c>
    </row>
    <row r="38" spans="1:4">
      <c r="A38" s="4" t="s">
        <v>510</v>
      </c>
    </row>
    <row r="39" spans="1:4">
      <c r="A39" s="3" t="s">
        <v>493</v>
      </c>
    </row>
    <row r="40" spans="1:4">
      <c r="A40" s="4" t="s">
        <v>506</v>
      </c>
      <c r="B40" s="7" t="n">
        <v>2331</v>
      </c>
      <c r="C40" s="5" t="n">
        <v>2363</v>
      </c>
    </row>
    <row r="41" spans="1:4">
      <c r="A41" s="4" t="s">
        <v>507</v>
      </c>
      <c r="B41" s="5" t="n">
        <v>-1260</v>
      </c>
      <c r="C41" s="5" t="n">
        <v>-1061</v>
      </c>
    </row>
    <row r="42" spans="1:4">
      <c r="A42" s="4" t="s">
        <v>494</v>
      </c>
      <c r="B42" s="5" t="n">
        <v>1071</v>
      </c>
      <c r="C42" s="5" t="n">
        <v>1302</v>
      </c>
    </row>
    <row r="43" spans="1:4">
      <c r="A43" s="4" t="s">
        <v>511</v>
      </c>
    </row>
    <row r="44" spans="1:4">
      <c r="A44" s="3" t="s">
        <v>493</v>
      </c>
    </row>
    <row r="45" spans="1:4">
      <c r="A45" s="4" t="s">
        <v>506</v>
      </c>
      <c r="B45" s="5" t="n">
        <v>1819</v>
      </c>
      <c r="C45" s="5" t="n">
        <v>1394</v>
      </c>
    </row>
    <row r="46" spans="1:4">
      <c r="A46" s="4" t="s">
        <v>507</v>
      </c>
      <c r="B46" s="5" t="n">
        <v>-966</v>
      </c>
      <c r="C46" s="5" t="n">
        <v>-763</v>
      </c>
    </row>
    <row r="47" spans="1:4">
      <c r="A47" s="4" t="s">
        <v>494</v>
      </c>
      <c r="B47" s="7" t="n">
        <v>853</v>
      </c>
      <c r="C47" s="7" t="n">
        <v>631</v>
      </c>
    </row>
    <row r="48" spans="1:4">
      <c r="A48" s="4" t="s">
        <v>508</v>
      </c>
      <c r="B48" s="4" t="s">
        <v>359</v>
      </c>
    </row>
    <row r="49" spans="1:4">
      <c r="A49" s="4" t="s">
        <v>512</v>
      </c>
    </row>
    <row r="50" spans="1:4">
      <c r="A50" s="3" t="s">
        <v>493</v>
      </c>
    </row>
    <row r="51" spans="1:4">
      <c r="A51" s="4" t="s">
        <v>513</v>
      </c>
      <c r="B51" s="5" t="n">
        <v>14</v>
      </c>
    </row>
    <row r="52" spans="1:4">
      <c r="A52" s="4" t="s">
        <v>514</v>
      </c>
    </row>
    <row r="53" spans="1:4">
      <c r="A53" s="3" t="s">
        <v>493</v>
      </c>
    </row>
    <row r="54" spans="1:4">
      <c r="A54" s="4" t="s">
        <v>508</v>
      </c>
      <c r="B54" s="4" t="s">
        <v>426</v>
      </c>
    </row>
    <row r="55" spans="1:4">
      <c r="A55" s="4" t="s">
        <v>515</v>
      </c>
    </row>
    <row r="56" spans="1:4">
      <c r="A56" s="3" t="s">
        <v>493</v>
      </c>
    </row>
    <row r="57" spans="1:4">
      <c r="A57" s="4" t="s">
        <v>508</v>
      </c>
      <c r="B57" s="4" t="s">
        <v>425</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6</v>
      </c>
      <c r="B1" s="2" t="s">
        <v>2</v>
      </c>
      <c r="C1" s="2" t="s">
        <v>30</v>
      </c>
    </row>
    <row r="2" spans="1:3">
      <c r="A2" s="3" t="s">
        <v>196</v>
      </c>
    </row>
    <row r="3" spans="1:3">
      <c r="A3" s="4" t="s">
        <v>517</v>
      </c>
      <c r="B3" s="7" t="n">
        <v>1867</v>
      </c>
      <c r="C3" s="7" t="n">
        <v>2967</v>
      </c>
    </row>
    <row r="4" spans="1:3">
      <c r="A4" s="4" t="s">
        <v>518</v>
      </c>
      <c r="B4" s="5" t="n">
        <v>968</v>
      </c>
      <c r="C4" s="5" t="n">
        <v>1064</v>
      </c>
    </row>
    <row r="5" spans="1:3">
      <c r="A5" s="4" t="s">
        <v>519</v>
      </c>
      <c r="B5" s="5" t="n">
        <v>1012</v>
      </c>
      <c r="C5" s="5" t="n">
        <v>970</v>
      </c>
    </row>
    <row r="6" spans="1:3">
      <c r="A6" s="4" t="s">
        <v>123</v>
      </c>
      <c r="B6" s="5" t="n">
        <v>3847</v>
      </c>
      <c r="C6" s="5" t="n">
        <v>5001</v>
      </c>
    </row>
    <row r="7" spans="1:3">
      <c r="A7" s="4" t="s">
        <v>520</v>
      </c>
      <c r="B7" s="7" t="n">
        <v>412</v>
      </c>
      <c r="C7" s="7" t="n">
        <v>41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521</v>
      </c>
      <c r="B1" s="2" t="s">
        <v>1</v>
      </c>
    </row>
    <row r="2" spans="1:3">
      <c r="B2" s="2" t="s">
        <v>2</v>
      </c>
      <c r="C2" s="2" t="s">
        <v>30</v>
      </c>
    </row>
    <row r="3" spans="1:3">
      <c r="A3" s="3" t="s">
        <v>522</v>
      </c>
    </row>
    <row r="4" spans="1:3">
      <c r="A4" s="4" t="s">
        <v>523</v>
      </c>
      <c r="B4" s="7" t="n">
        <v>19404</v>
      </c>
      <c r="C4" s="7" t="n">
        <v>18516</v>
      </c>
    </row>
    <row r="5" spans="1:3">
      <c r="A5" s="4" t="s">
        <v>524</v>
      </c>
      <c r="B5" s="5" t="n">
        <v>23066</v>
      </c>
      <c r="C5" s="5" t="n">
        <v>19404</v>
      </c>
    </row>
    <row r="6" spans="1:3">
      <c r="A6" s="4" t="s">
        <v>525</v>
      </c>
      <c r="B6" s="5" t="n">
        <v>15540</v>
      </c>
      <c r="C6" s="5" t="n">
        <v>7628</v>
      </c>
    </row>
    <row r="7" spans="1:3">
      <c r="A7" s="4" t="s">
        <v>526</v>
      </c>
      <c r="B7" s="5" t="n">
        <v>7526</v>
      </c>
      <c r="C7" s="5" t="n">
        <v>11776</v>
      </c>
    </row>
    <row r="8" spans="1:3">
      <c r="A8" s="4" t="s">
        <v>527</v>
      </c>
    </row>
    <row r="9" spans="1:3">
      <c r="A9" s="3" t="s">
        <v>522</v>
      </c>
    </row>
    <row r="10" spans="1:3">
      <c r="A10" s="4" t="s">
        <v>528</v>
      </c>
      <c r="B10" s="5" t="n">
        <v>705</v>
      </c>
      <c r="C10" s="5" t="n">
        <v>502</v>
      </c>
    </row>
    <row r="11" spans="1:3">
      <c r="A11" s="4" t="s">
        <v>529</v>
      </c>
      <c r="B11" s="5" t="n">
        <v>-661</v>
      </c>
      <c r="C11" s="5" t="n">
        <v>-753</v>
      </c>
    </row>
    <row r="12" spans="1:3">
      <c r="A12" s="4" t="s">
        <v>530</v>
      </c>
    </row>
    <row r="13" spans="1:3">
      <c r="A13" s="3" t="s">
        <v>522</v>
      </c>
    </row>
    <row r="14" spans="1:3">
      <c r="A14" s="4" t="s">
        <v>528</v>
      </c>
      <c r="B14" s="5" t="n">
        <v>20</v>
      </c>
      <c r="C14" s="5" t="n">
        <v>23</v>
      </c>
    </row>
    <row r="15" spans="1:3">
      <c r="A15" s="4" t="s">
        <v>529</v>
      </c>
      <c r="B15" s="5" t="n">
        <v>-20</v>
      </c>
      <c r="C15" s="5" t="n">
        <v>-28</v>
      </c>
    </row>
    <row r="16" spans="1:3">
      <c r="A16" s="4" t="s">
        <v>531</v>
      </c>
    </row>
    <row r="17" spans="1:3">
      <c r="A17" s="3" t="s">
        <v>522</v>
      </c>
    </row>
    <row r="18" spans="1:3">
      <c r="A18" s="4" t="s">
        <v>528</v>
      </c>
      <c r="B18" s="5" t="n">
        <v>43</v>
      </c>
      <c r="C18" s="5" t="n">
        <v>55</v>
      </c>
    </row>
    <row r="19" spans="1:3">
      <c r="A19" s="4" t="s">
        <v>529</v>
      </c>
      <c r="B19" s="5" t="n">
        <v>-45</v>
      </c>
      <c r="C19" s="5" t="n">
        <v>-47</v>
      </c>
    </row>
    <row r="20" spans="1:3">
      <c r="A20" s="4" t="s">
        <v>532</v>
      </c>
    </row>
    <row r="21" spans="1:3">
      <c r="A21" s="3" t="s">
        <v>522</v>
      </c>
    </row>
    <row r="22" spans="1:3">
      <c r="A22" s="4" t="s">
        <v>528</v>
      </c>
      <c r="B22" s="5" t="n">
        <v>14779</v>
      </c>
      <c r="C22" s="5" t="n">
        <v>13120</v>
      </c>
    </row>
    <row r="23" spans="1:3">
      <c r="A23" s="4" t="s">
        <v>529</v>
      </c>
      <c r="B23" s="7" t="n">
        <v>-11159</v>
      </c>
      <c r="C23" s="7" t="n">
        <v>-11984</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533</v>
      </c>
      <c r="B1" s="2" t="s">
        <v>2</v>
      </c>
      <c r="C1" s="2" t="s">
        <v>30</v>
      </c>
    </row>
    <row r="2" spans="1:3">
      <c r="A2" s="3" t="s">
        <v>202</v>
      </c>
    </row>
    <row r="3" spans="1:3">
      <c r="A3" s="4" t="s">
        <v>534</v>
      </c>
      <c r="B3" s="7" t="n">
        <v>1181</v>
      </c>
      <c r="C3" s="7" t="n">
        <v>1133</v>
      </c>
    </row>
    <row r="4" spans="1:3">
      <c r="A4" s="4" t="s">
        <v>535</v>
      </c>
      <c r="B4" s="5" t="n">
        <v>2207</v>
      </c>
      <c r="C4" s="5" t="n">
        <v>1140</v>
      </c>
    </row>
    <row r="5" spans="1:3">
      <c r="A5" s="4" t="s">
        <v>536</v>
      </c>
      <c r="B5" s="5" t="n">
        <v>1884</v>
      </c>
      <c r="C5" s="5" t="n">
        <v>3002</v>
      </c>
    </row>
    <row r="6" spans="1:3">
      <c r="A6" s="4" t="s">
        <v>47</v>
      </c>
      <c r="B6" s="7" t="n">
        <v>5272</v>
      </c>
      <c r="C6" s="7" t="n">
        <v>527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K30"/>
  <sheetViews>
    <sheetView workbookViewId="0">
      <selection activeCell="A1" sqref="A1"/>
    </sheetView>
  </sheetViews>
  <sheetFormatPr baseColWidth="8" defaultRowHeight="15" outlineLevelCol="0"/>
  <cols>
    <col customWidth="1" max="1" min="1" width="68"/>
    <col customWidth="1" max="2" min="2" width="16"/>
    <col customWidth="1" max="3" min="3" width="21"/>
    <col customWidth="1" max="4" min="4" width="21"/>
    <col customWidth="1" max="5" min="5" width="16"/>
    <col customWidth="1" max="6" min="6" width="21"/>
    <col customWidth="1" max="7" min="7" width="21"/>
    <col customWidth="1" max="8" min="8" width="21"/>
    <col customWidth="1" max="9" min="9" width="14"/>
    <col customWidth="1" max="10" min="10" width="14"/>
    <col customWidth="1" max="11" min="11" width="20"/>
  </cols>
  <sheetData>
    <row r="1" spans="1:11">
      <c r="A1" s="1" t="s">
        <v>537</v>
      </c>
      <c r="B1" s="2" t="s">
        <v>538</v>
      </c>
      <c r="C1" s="2" t="s">
        <v>539</v>
      </c>
      <c r="D1" s="2" t="s">
        <v>540</v>
      </c>
      <c r="E1" s="2" t="s">
        <v>541</v>
      </c>
      <c r="F1" s="2" t="s">
        <v>439</v>
      </c>
      <c r="G1" s="2" t="s">
        <v>542</v>
      </c>
      <c r="H1" s="2" t="s">
        <v>445</v>
      </c>
      <c r="I1" s="2" t="s">
        <v>543</v>
      </c>
      <c r="J1" s="2" t="s">
        <v>544</v>
      </c>
      <c r="K1" s="2" t="s">
        <v>545</v>
      </c>
    </row>
    <row r="2" spans="1:11">
      <c r="A2" s="3" t="s">
        <v>546</v>
      </c>
    </row>
    <row r="3" spans="1:11">
      <c r="A3" s="4" t="s">
        <v>547</v>
      </c>
      <c r="F3" s="7" t="n">
        <v>-20</v>
      </c>
      <c r="H3" s="7" t="n">
        <v>-9</v>
      </c>
    </row>
    <row r="4" spans="1:11">
      <c r="A4" s="4" t="s">
        <v>548</v>
      </c>
      <c r="E4" s="4" t="s">
        <v>549</v>
      </c>
    </row>
    <row r="5" spans="1:11">
      <c r="A5" s="4" t="s">
        <v>550</v>
      </c>
      <c r="F5" s="5" t="n">
        <v>335</v>
      </c>
      <c r="H5" s="5" t="n">
        <v>564</v>
      </c>
    </row>
    <row r="6" spans="1:11">
      <c r="A6" s="4" t="s">
        <v>551</v>
      </c>
      <c r="F6" s="7" t="n">
        <v>259</v>
      </c>
      <c r="H6" s="5" t="n">
        <v>648</v>
      </c>
    </row>
    <row r="7" spans="1:11">
      <c r="A7" s="4" t="s">
        <v>552</v>
      </c>
    </row>
    <row r="8" spans="1:11">
      <c r="A8" s="3" t="s">
        <v>546</v>
      </c>
    </row>
    <row r="9" spans="1:11">
      <c r="A9" s="4" t="s">
        <v>553</v>
      </c>
      <c r="J9" s="4" t="s">
        <v>554</v>
      </c>
    </row>
    <row r="10" spans="1:11">
      <c r="A10" s="4" t="s">
        <v>555</v>
      </c>
    </row>
    <row r="11" spans="1:11">
      <c r="A11" s="3" t="s">
        <v>546</v>
      </c>
    </row>
    <row r="12" spans="1:11">
      <c r="A12" s="4" t="s">
        <v>556</v>
      </c>
      <c r="C12" s="7" t="n">
        <v>2151</v>
      </c>
      <c r="D12" s="10" t="n">
        <v>13250</v>
      </c>
    </row>
    <row r="13" spans="1:11">
      <c r="A13" s="4" t="s">
        <v>557</v>
      </c>
    </row>
    <row r="14" spans="1:11">
      <c r="A14" s="3" t="s">
        <v>546</v>
      </c>
    </row>
    <row r="15" spans="1:11">
      <c r="A15" s="4" t="s">
        <v>558</v>
      </c>
      <c r="K15" s="10" t="n">
        <v>6250</v>
      </c>
    </row>
    <row r="16" spans="1:11">
      <c r="A16" s="4" t="s">
        <v>553</v>
      </c>
      <c r="B16" s="4" t="s">
        <v>559</v>
      </c>
      <c r="I16" s="4" t="s">
        <v>554</v>
      </c>
    </row>
    <row r="17" spans="1:11">
      <c r="A17" s="4" t="s">
        <v>548</v>
      </c>
      <c r="B17" s="4" t="s">
        <v>560</v>
      </c>
      <c r="F17" s="4" t="s">
        <v>561</v>
      </c>
      <c r="G17" s="4" t="s">
        <v>561</v>
      </c>
    </row>
    <row r="18" spans="1:11">
      <c r="A18" s="4" t="s">
        <v>562</v>
      </c>
    </row>
    <row r="19" spans="1:11">
      <c r="A19" s="3" t="s">
        <v>546</v>
      </c>
    </row>
    <row r="20" spans="1:11">
      <c r="A20" s="4" t="s">
        <v>563</v>
      </c>
      <c r="F20" s="7" t="n">
        <v>340</v>
      </c>
      <c r="H20" s="5" t="n">
        <v>340</v>
      </c>
    </row>
    <row r="21" spans="1:11">
      <c r="A21" s="4" t="s">
        <v>564</v>
      </c>
      <c r="F21" s="5" t="n">
        <v>0</v>
      </c>
      <c r="H21" s="5" t="n">
        <v>0</v>
      </c>
    </row>
    <row r="22" spans="1:11">
      <c r="A22" s="4" t="s">
        <v>565</v>
      </c>
    </row>
    <row r="23" spans="1:11">
      <c r="A23" s="3" t="s">
        <v>546</v>
      </c>
    </row>
    <row r="24" spans="1:11">
      <c r="A24" s="4" t="s">
        <v>550</v>
      </c>
      <c r="F24" s="5" t="n">
        <v>335</v>
      </c>
      <c r="G24" s="10" t="n">
        <v>2250</v>
      </c>
    </row>
    <row r="25" spans="1:11">
      <c r="A25" s="4" t="s">
        <v>551</v>
      </c>
      <c r="F25" s="5" t="n">
        <v>354</v>
      </c>
      <c r="H25" s="7" t="n">
        <v>663</v>
      </c>
    </row>
    <row r="26" spans="1:11">
      <c r="A26" s="4" t="s">
        <v>566</v>
      </c>
    </row>
    <row r="27" spans="1:11">
      <c r="A27" s="3" t="s">
        <v>546</v>
      </c>
    </row>
    <row r="28" spans="1:11">
      <c r="A28" s="4" t="s">
        <v>567</v>
      </c>
      <c r="F28" s="5" t="n">
        <v>522</v>
      </c>
    </row>
    <row r="29" spans="1:11">
      <c r="A29" s="4" t="s">
        <v>34</v>
      </c>
      <c r="F29" s="5" t="n">
        <v>378</v>
      </c>
    </row>
    <row r="30" spans="1:11">
      <c r="A30" s="4" t="s">
        <v>547</v>
      </c>
      <c r="F30" s="7" t="n">
        <v>-2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L74"/>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16"/>
    <col customWidth="1" max="5" min="5" width="21"/>
    <col customWidth="1" max="6" min="6" width="21"/>
    <col customWidth="1" max="7" min="7" width="21"/>
    <col customWidth="1" max="8" min="8" width="19"/>
    <col customWidth="1" max="9" min="9" width="21"/>
    <col customWidth="1" max="10" min="10" width="21"/>
    <col customWidth="1" max="11" min="11" width="21"/>
    <col customWidth="1" max="12" min="12" width="21"/>
  </cols>
  <sheetData>
    <row r="1" spans="1:12">
      <c r="A1" s="1" t="s">
        <v>568</v>
      </c>
      <c r="B1" s="2" t="s">
        <v>569</v>
      </c>
      <c r="C1" s="2" t="s">
        <v>570</v>
      </c>
      <c r="D1" s="2" t="s">
        <v>571</v>
      </c>
      <c r="E1" s="2" t="s">
        <v>572</v>
      </c>
      <c r="F1" s="2" t="s">
        <v>573</v>
      </c>
      <c r="G1" s="2" t="s">
        <v>574</v>
      </c>
      <c r="H1" s="2" t="s">
        <v>575</v>
      </c>
      <c r="I1" s="2" t="s">
        <v>439</v>
      </c>
      <c r="J1" s="2" t="s">
        <v>445</v>
      </c>
      <c r="K1" s="2" t="s">
        <v>576</v>
      </c>
      <c r="L1" s="2" t="s">
        <v>577</v>
      </c>
    </row>
    <row r="2" spans="1:12">
      <c r="A2" s="3" t="s">
        <v>578</v>
      </c>
    </row>
    <row r="3" spans="1:12">
      <c r="A3" s="4" t="s">
        <v>579</v>
      </c>
      <c r="I3" s="7" t="n">
        <v>8853</v>
      </c>
      <c r="J3" s="7" t="n">
        <v>9828</v>
      </c>
    </row>
    <row r="4" spans="1:12">
      <c r="A4" s="4" t="s">
        <v>580</v>
      </c>
      <c r="I4" s="5" t="n">
        <v>-3760</v>
      </c>
      <c r="J4" s="5" t="n">
        <v>-4245</v>
      </c>
    </row>
    <row r="5" spans="1:12">
      <c r="A5" s="4" t="s">
        <v>123</v>
      </c>
      <c r="I5" s="5" t="n">
        <v>5093</v>
      </c>
      <c r="J5" s="7" t="n">
        <v>5583</v>
      </c>
    </row>
    <row r="6" spans="1:12">
      <c r="A6" s="4" t="s">
        <v>581</v>
      </c>
      <c r="I6" s="7" t="n">
        <v>2000</v>
      </c>
    </row>
    <row r="7" spans="1:12">
      <c r="A7" s="4" t="s">
        <v>582</v>
      </c>
      <c r="I7" s="4" t="s">
        <v>583</v>
      </c>
    </row>
    <row r="8" spans="1:12">
      <c r="A8" s="4" t="s">
        <v>584</v>
      </c>
      <c r="E8" s="4" t="s">
        <v>363</v>
      </c>
    </row>
    <row r="9" spans="1:12">
      <c r="A9" s="4" t="s">
        <v>548</v>
      </c>
      <c r="E9" s="4" t="s">
        <v>549</v>
      </c>
    </row>
    <row r="10" spans="1:12">
      <c r="A10" s="4" t="s">
        <v>585</v>
      </c>
      <c r="E10" s="7" t="n">
        <v>153</v>
      </c>
      <c r="K10" s="10" t="n">
        <v>1000</v>
      </c>
    </row>
    <row r="11" spans="1:12">
      <c r="A11" s="4" t="s">
        <v>586</v>
      </c>
      <c r="E11" s="4" t="s">
        <v>587</v>
      </c>
      <c r="K11" s="4" t="s">
        <v>587</v>
      </c>
    </row>
    <row r="12" spans="1:12">
      <c r="A12" s="4" t="s">
        <v>588</v>
      </c>
    </row>
    <row r="13" spans="1:12">
      <c r="A13" s="3" t="s">
        <v>578</v>
      </c>
    </row>
    <row r="14" spans="1:12">
      <c r="A14" s="4" t="s">
        <v>582</v>
      </c>
      <c r="D14" s="4" t="s">
        <v>589</v>
      </c>
    </row>
    <row r="15" spans="1:12">
      <c r="A15" s="4" t="s">
        <v>552</v>
      </c>
    </row>
    <row r="16" spans="1:12">
      <c r="A16" s="3" t="s">
        <v>578</v>
      </c>
    </row>
    <row r="17" spans="1:12">
      <c r="A17" s="4" t="s">
        <v>590</v>
      </c>
      <c r="I17" s="4" t="s">
        <v>591</v>
      </c>
    </row>
    <row r="18" spans="1:12">
      <c r="A18" s="4" t="s">
        <v>592</v>
      </c>
      <c r="I18" s="4" t="s">
        <v>593</v>
      </c>
    </row>
    <row r="19" spans="1:12">
      <c r="A19" s="4" t="s">
        <v>56</v>
      </c>
      <c r="C19" s="7" t="n">
        <v>3800</v>
      </c>
      <c r="L19" s="7" t="n">
        <v>250</v>
      </c>
    </row>
    <row r="20" spans="1:12">
      <c r="A20" s="4" t="s">
        <v>553</v>
      </c>
      <c r="L20" s="4" t="s">
        <v>554</v>
      </c>
    </row>
    <row r="21" spans="1:12">
      <c r="A21" s="4" t="s">
        <v>594</v>
      </c>
    </row>
    <row r="22" spans="1:12">
      <c r="A22" s="3" t="s">
        <v>578</v>
      </c>
    </row>
    <row r="23" spans="1:12">
      <c r="A23" s="4" t="s">
        <v>595</v>
      </c>
      <c r="C23" s="7" t="n">
        <v>1950</v>
      </c>
    </row>
    <row r="24" spans="1:12">
      <c r="A24" s="4" t="s">
        <v>596</v>
      </c>
      <c r="C24" s="5" t="n">
        <v>6</v>
      </c>
    </row>
    <row r="25" spans="1:12">
      <c r="A25" s="4" t="s">
        <v>597</v>
      </c>
    </row>
    <row r="26" spans="1:12">
      <c r="A26" s="3" t="s">
        <v>578</v>
      </c>
    </row>
    <row r="27" spans="1:12">
      <c r="A27" s="4" t="s">
        <v>56</v>
      </c>
      <c r="B27" s="7" t="n">
        <v>750</v>
      </c>
    </row>
    <row r="28" spans="1:12">
      <c r="A28" s="4" t="s">
        <v>598</v>
      </c>
    </row>
    <row r="29" spans="1:12">
      <c r="A29" s="3" t="s">
        <v>578</v>
      </c>
    </row>
    <row r="30" spans="1:12">
      <c r="A30" s="4" t="s">
        <v>595</v>
      </c>
      <c r="B30" s="7" t="n">
        <v>250</v>
      </c>
    </row>
    <row r="31" spans="1:12">
      <c r="A31" s="4" t="s">
        <v>599</v>
      </c>
    </row>
    <row r="32" spans="1:12">
      <c r="A32" s="3" t="s">
        <v>578</v>
      </c>
    </row>
    <row r="33" spans="1:12">
      <c r="A33" s="4" t="s">
        <v>581</v>
      </c>
      <c r="F33" s="7" t="n">
        <v>4000</v>
      </c>
    </row>
    <row r="34" spans="1:12">
      <c r="A34" s="4" t="s">
        <v>582</v>
      </c>
      <c r="F34" s="4" t="s">
        <v>583</v>
      </c>
    </row>
    <row r="35" spans="1:12">
      <c r="A35" s="4" t="s">
        <v>600</v>
      </c>
      <c r="I35" s="4" t="s">
        <v>601</v>
      </c>
      <c r="J35" s="4" t="s">
        <v>602</v>
      </c>
    </row>
    <row r="36" spans="1:12">
      <c r="A36" s="4" t="s">
        <v>603</v>
      </c>
      <c r="I36" s="7" t="n">
        <v>3400</v>
      </c>
    </row>
    <row r="37" spans="1:12">
      <c r="A37" s="4" t="s">
        <v>604</v>
      </c>
    </row>
    <row r="38" spans="1:12">
      <c r="A38" s="3" t="s">
        <v>578</v>
      </c>
    </row>
    <row r="39" spans="1:12">
      <c r="A39" s="4" t="s">
        <v>582</v>
      </c>
      <c r="D39" s="4" t="s">
        <v>589</v>
      </c>
    </row>
    <row r="40" spans="1:12">
      <c r="A40" s="4" t="s">
        <v>605</v>
      </c>
    </row>
    <row r="41" spans="1:12">
      <c r="A41" s="3" t="s">
        <v>578</v>
      </c>
    </row>
    <row r="42" spans="1:12">
      <c r="A42" s="4" t="s">
        <v>606</v>
      </c>
      <c r="F42" s="4" t="s">
        <v>607</v>
      </c>
    </row>
    <row r="43" spans="1:12">
      <c r="A43" s="4" t="s">
        <v>608</v>
      </c>
    </row>
    <row r="44" spans="1:12">
      <c r="A44" s="3" t="s">
        <v>578</v>
      </c>
    </row>
    <row r="45" spans="1:12">
      <c r="A45" s="4" t="s">
        <v>581</v>
      </c>
      <c r="G45" s="7" t="n">
        <v>2000</v>
      </c>
    </row>
    <row r="46" spans="1:12">
      <c r="A46" s="4" t="s">
        <v>582</v>
      </c>
      <c r="G46" s="4" t="s">
        <v>583</v>
      </c>
    </row>
    <row r="47" spans="1:12">
      <c r="A47" s="4" t="s">
        <v>603</v>
      </c>
      <c r="I47" s="5" t="n">
        <v>0</v>
      </c>
      <c r="J47" s="7" t="n">
        <v>0</v>
      </c>
    </row>
    <row r="48" spans="1:12">
      <c r="A48" s="4" t="s">
        <v>609</v>
      </c>
    </row>
    <row r="49" spans="1:12">
      <c r="A49" s="3" t="s">
        <v>578</v>
      </c>
    </row>
    <row r="50" spans="1:12">
      <c r="A50" s="4" t="s">
        <v>582</v>
      </c>
      <c r="D50" s="4" t="s">
        <v>589</v>
      </c>
    </row>
    <row r="51" spans="1:12">
      <c r="A51" s="4" t="s">
        <v>610</v>
      </c>
    </row>
    <row r="52" spans="1:12">
      <c r="A52" s="3" t="s">
        <v>578</v>
      </c>
    </row>
    <row r="53" spans="1:12">
      <c r="A53" s="4" t="s">
        <v>606</v>
      </c>
      <c r="G53" s="4" t="s">
        <v>607</v>
      </c>
    </row>
    <row r="54" spans="1:12">
      <c r="A54" s="4" t="s">
        <v>611</v>
      </c>
    </row>
    <row r="55" spans="1:12">
      <c r="A55" s="3" t="s">
        <v>578</v>
      </c>
    </row>
    <row r="56" spans="1:12">
      <c r="A56" s="4" t="s">
        <v>579</v>
      </c>
      <c r="I56" s="5" t="n">
        <v>3393</v>
      </c>
      <c r="J56" s="5" t="n">
        <v>3780</v>
      </c>
    </row>
    <row r="57" spans="1:12">
      <c r="A57" s="4" t="s">
        <v>612</v>
      </c>
    </row>
    <row r="58" spans="1:12">
      <c r="A58" s="3" t="s">
        <v>578</v>
      </c>
    </row>
    <row r="59" spans="1:12">
      <c r="A59" s="4" t="s">
        <v>579</v>
      </c>
      <c r="I59" s="5" t="n">
        <v>153</v>
      </c>
      <c r="J59" s="5" t="n">
        <v>144</v>
      </c>
    </row>
    <row r="60" spans="1:12">
      <c r="A60" s="4" t="s">
        <v>613</v>
      </c>
    </row>
    <row r="61" spans="1:12">
      <c r="A61" s="3" t="s">
        <v>578</v>
      </c>
    </row>
    <row r="62" spans="1:12">
      <c r="A62" s="4" t="s">
        <v>579</v>
      </c>
      <c r="I62" s="5" t="n">
        <v>0</v>
      </c>
      <c r="J62" s="5" t="n">
        <v>198</v>
      </c>
    </row>
    <row r="63" spans="1:12">
      <c r="A63" s="4" t="s">
        <v>614</v>
      </c>
    </row>
    <row r="64" spans="1:12">
      <c r="A64" s="3" t="s">
        <v>578</v>
      </c>
    </row>
    <row r="65" spans="1:12">
      <c r="A65" s="4" t="s">
        <v>579</v>
      </c>
      <c r="I65" s="5" t="n">
        <v>4754</v>
      </c>
      <c r="J65" s="5" t="n">
        <v>4721</v>
      </c>
    </row>
    <row r="66" spans="1:12">
      <c r="A66" s="4" t="s">
        <v>157</v>
      </c>
      <c r="I66" s="5" t="n">
        <v>46</v>
      </c>
      <c r="J66" s="5" t="n">
        <v>79</v>
      </c>
    </row>
    <row r="67" spans="1:12">
      <c r="A67" s="4" t="s">
        <v>615</v>
      </c>
    </row>
    <row r="68" spans="1:12">
      <c r="A68" s="3" t="s">
        <v>578</v>
      </c>
    </row>
    <row r="69" spans="1:12">
      <c r="A69" s="4" t="s">
        <v>579</v>
      </c>
      <c r="I69" s="5" t="n">
        <v>345</v>
      </c>
      <c r="J69" s="5" t="n">
        <v>648</v>
      </c>
    </row>
    <row r="70" spans="1:12">
      <c r="A70" s="4" t="s">
        <v>616</v>
      </c>
    </row>
    <row r="71" spans="1:12">
      <c r="A71" s="3" t="s">
        <v>578</v>
      </c>
    </row>
    <row r="72" spans="1:12">
      <c r="A72" s="4" t="s">
        <v>579</v>
      </c>
      <c r="I72" s="7" t="n">
        <v>208</v>
      </c>
      <c r="J72" s="7" t="n">
        <v>337</v>
      </c>
    </row>
    <row r="73" spans="1:12">
      <c r="A73" s="4" t="s">
        <v>617</v>
      </c>
      <c r="H73" s="5" t="n">
        <v>2</v>
      </c>
    </row>
    <row r="74" spans="1:12">
      <c r="A74" s="4" t="s">
        <v>618</v>
      </c>
      <c r="I74" s="4" t="s">
        <v>35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6</v>
      </c>
      <c r="B1" s="2" t="s">
        <v>1</v>
      </c>
    </row>
    <row r="2" spans="1:3">
      <c r="B2" s="2" t="s">
        <v>2</v>
      </c>
      <c r="C2" s="2" t="s">
        <v>30</v>
      </c>
    </row>
    <row r="3" spans="1:3">
      <c r="A3" s="3" t="s">
        <v>137</v>
      </c>
    </row>
    <row r="4" spans="1:3">
      <c r="A4" s="4" t="s">
        <v>108</v>
      </c>
      <c r="B4" s="7" t="n">
        <v>-4539</v>
      </c>
      <c r="C4" s="7" t="n">
        <v>820</v>
      </c>
    </row>
    <row r="5" spans="1:3">
      <c r="A5" s="3" t="s">
        <v>138</v>
      </c>
    </row>
    <row r="6" spans="1:3">
      <c r="A6" s="4" t="s">
        <v>139</v>
      </c>
      <c r="B6" s="5" t="n">
        <v>2426</v>
      </c>
      <c r="C6" s="5" t="n">
        <v>2158</v>
      </c>
    </row>
    <row r="7" spans="1:3">
      <c r="A7" s="4" t="s">
        <v>140</v>
      </c>
      <c r="B7" s="5" t="n">
        <v>216</v>
      </c>
      <c r="C7" s="5" t="n">
        <v>226</v>
      </c>
    </row>
    <row r="8" spans="1:3">
      <c r="A8" s="4" t="s">
        <v>141</v>
      </c>
      <c r="B8" s="5" t="n">
        <v>20</v>
      </c>
      <c r="C8" s="5" t="n">
        <v>9</v>
      </c>
    </row>
    <row r="9" spans="1:3">
      <c r="A9" s="4" t="s">
        <v>142</v>
      </c>
      <c r="B9" s="5" t="n">
        <v>3</v>
      </c>
      <c r="C9" s="5" t="n">
        <v>0</v>
      </c>
    </row>
    <row r="10" spans="1:3">
      <c r="A10" s="4" t="s">
        <v>143</v>
      </c>
      <c r="B10" s="5" t="n">
        <v>271</v>
      </c>
      <c r="C10" s="5" t="n">
        <v>140</v>
      </c>
    </row>
    <row r="11" spans="1:3">
      <c r="A11" s="4" t="s">
        <v>144</v>
      </c>
      <c r="B11" s="5" t="n">
        <v>33</v>
      </c>
      <c r="C11" s="5" t="n">
        <v>33</v>
      </c>
    </row>
    <row r="12" spans="1:3">
      <c r="A12" s="4" t="s">
        <v>127</v>
      </c>
      <c r="B12" s="5" t="n">
        <v>514</v>
      </c>
      <c r="C12" s="5" t="n">
        <v>428</v>
      </c>
    </row>
    <row r="13" spans="1:3">
      <c r="A13" s="4" t="s">
        <v>145</v>
      </c>
      <c r="B13" s="5" t="n">
        <v>0</v>
      </c>
      <c r="C13" s="5" t="n">
        <v>412</v>
      </c>
    </row>
    <row r="14" spans="1:3">
      <c r="A14" s="3" t="s">
        <v>146</v>
      </c>
    </row>
    <row r="15" spans="1:3">
      <c r="A15" s="4" t="s">
        <v>147</v>
      </c>
      <c r="B15" s="5" t="n">
        <v>-737</v>
      </c>
      <c r="C15" s="5" t="n">
        <v>-1282</v>
      </c>
    </row>
    <row r="16" spans="1:3">
      <c r="A16" s="4" t="s">
        <v>34</v>
      </c>
      <c r="B16" s="5" t="n">
        <v>-25</v>
      </c>
      <c r="C16" s="5" t="n">
        <v>563</v>
      </c>
    </row>
    <row r="17" spans="1:3">
      <c r="A17" s="4" t="s">
        <v>35</v>
      </c>
      <c r="B17" s="5" t="n">
        <v>87</v>
      </c>
      <c r="C17" s="5" t="n">
        <v>-602</v>
      </c>
    </row>
    <row r="18" spans="1:3">
      <c r="A18" s="4" t="s">
        <v>36</v>
      </c>
      <c r="B18" s="5" t="n">
        <v>-1732</v>
      </c>
      <c r="C18" s="5" t="n">
        <v>335</v>
      </c>
    </row>
    <row r="19" spans="1:3">
      <c r="A19" s="4" t="s">
        <v>37</v>
      </c>
      <c r="B19" s="5" t="n">
        <v>-66</v>
      </c>
      <c r="C19" s="5" t="n">
        <v>-418</v>
      </c>
    </row>
    <row r="20" spans="1:3">
      <c r="A20" s="4" t="s">
        <v>148</v>
      </c>
      <c r="B20" s="5" t="n">
        <v>1036</v>
      </c>
      <c r="C20" s="5" t="n">
        <v>-983</v>
      </c>
    </row>
    <row r="21" spans="1:3">
      <c r="A21" s="4" t="s">
        <v>45</v>
      </c>
      <c r="B21" s="5" t="n">
        <v>197</v>
      </c>
      <c r="C21" s="5" t="n">
        <v>1270</v>
      </c>
    </row>
    <row r="22" spans="1:3">
      <c r="A22" s="4" t="s">
        <v>46</v>
      </c>
      <c r="B22" s="5" t="n">
        <v>296</v>
      </c>
      <c r="C22" s="5" t="n">
        <v>108</v>
      </c>
    </row>
    <row r="23" spans="1:3">
      <c r="A23" s="4" t="s">
        <v>47</v>
      </c>
      <c r="B23" s="5" t="n">
        <v>-6</v>
      </c>
      <c r="C23" s="5" t="n">
        <v>1055</v>
      </c>
    </row>
    <row r="24" spans="1:3">
      <c r="A24" s="4" t="s">
        <v>48</v>
      </c>
      <c r="B24" s="5" t="n">
        <v>67</v>
      </c>
      <c r="C24" s="5" t="n">
        <v>50</v>
      </c>
    </row>
    <row r="25" spans="1:3">
      <c r="A25" s="4" t="s">
        <v>49</v>
      </c>
      <c r="B25" s="5" t="n">
        <v>33</v>
      </c>
      <c r="C25" s="5" t="n">
        <v>-171</v>
      </c>
    </row>
    <row r="26" spans="1:3">
      <c r="A26" s="4" t="s">
        <v>58</v>
      </c>
      <c r="B26" s="5" t="n">
        <v>3663</v>
      </c>
      <c r="C26" s="5" t="n">
        <v>887</v>
      </c>
    </row>
    <row r="27" spans="1:3">
      <c r="A27" s="4" t="s">
        <v>59</v>
      </c>
      <c r="B27" s="5" t="n">
        <v>108</v>
      </c>
      <c r="C27" s="5" t="n">
        <v>0</v>
      </c>
    </row>
    <row r="28" spans="1:3">
      <c r="A28" s="4" t="s">
        <v>60</v>
      </c>
      <c r="B28" s="5" t="n">
        <v>-266</v>
      </c>
      <c r="C28" s="5" t="n">
        <v>177</v>
      </c>
    </row>
    <row r="29" spans="1:3">
      <c r="A29" s="4" t="s">
        <v>149</v>
      </c>
      <c r="B29" s="5" t="n">
        <v>1599</v>
      </c>
      <c r="C29" s="5" t="n">
        <v>5215</v>
      </c>
    </row>
    <row r="30" spans="1:3">
      <c r="A30" s="3" t="s">
        <v>150</v>
      </c>
    </row>
    <row r="31" spans="1:3">
      <c r="A31" s="4" t="s">
        <v>151</v>
      </c>
      <c r="B31" s="5" t="n">
        <v>-2374</v>
      </c>
      <c r="C31" s="5" t="n">
        <v>-1866</v>
      </c>
    </row>
    <row r="32" spans="1:3">
      <c r="A32" s="4" t="s">
        <v>152</v>
      </c>
      <c r="B32" s="5" t="n">
        <v>0</v>
      </c>
      <c r="C32" s="5" t="n">
        <v>38</v>
      </c>
    </row>
    <row r="33" spans="1:3">
      <c r="A33" s="4" t="s">
        <v>153</v>
      </c>
      <c r="B33" s="5" t="n">
        <v>0</v>
      </c>
      <c r="C33" s="5" t="n">
        <v>-422</v>
      </c>
    </row>
    <row r="34" spans="1:3">
      <c r="A34" s="4" t="s">
        <v>154</v>
      </c>
      <c r="B34" s="5" t="n">
        <v>-2374</v>
      </c>
      <c r="C34" s="5" t="n">
        <v>-2250</v>
      </c>
    </row>
    <row r="35" spans="1:3">
      <c r="A35" s="3" t="s">
        <v>155</v>
      </c>
    </row>
    <row r="36" spans="1:3">
      <c r="A36" s="4" t="s">
        <v>156</v>
      </c>
      <c r="B36" s="5" t="n">
        <v>-384</v>
      </c>
      <c r="C36" s="5" t="n">
        <v>2624</v>
      </c>
    </row>
    <row r="37" spans="1:3">
      <c r="A37" s="4" t="s">
        <v>157</v>
      </c>
      <c r="B37" s="5" t="n">
        <v>0</v>
      </c>
      <c r="C37" s="5" t="n">
        <v>-130</v>
      </c>
    </row>
    <row r="38" spans="1:3">
      <c r="A38" s="4" t="s">
        <v>158</v>
      </c>
      <c r="B38" s="5" t="n">
        <v>-5</v>
      </c>
      <c r="C38" s="5" t="n">
        <v>-7</v>
      </c>
    </row>
    <row r="39" spans="1:3">
      <c r="A39" s="4" t="s">
        <v>159</v>
      </c>
      <c r="B39" s="5" t="n">
        <v>-328</v>
      </c>
      <c r="C39" s="5" t="n">
        <v>-304</v>
      </c>
    </row>
    <row r="40" spans="1:3">
      <c r="A40" s="4" t="s">
        <v>160</v>
      </c>
      <c r="B40" s="5" t="n">
        <v>0</v>
      </c>
      <c r="C40" s="5" t="n">
        <v>300</v>
      </c>
    </row>
    <row r="41" spans="1:3">
      <c r="A41" s="4" t="s">
        <v>161</v>
      </c>
      <c r="B41" s="5" t="n">
        <v>-335</v>
      </c>
      <c r="C41" s="5" t="n">
        <v>-564</v>
      </c>
    </row>
    <row r="42" spans="1:3">
      <c r="A42" s="4" t="s">
        <v>162</v>
      </c>
      <c r="B42" s="5" t="n">
        <v>-1052</v>
      </c>
      <c r="C42" s="5" t="n">
        <v>1919</v>
      </c>
    </row>
    <row r="43" spans="1:3">
      <c r="A43" s="4" t="s">
        <v>163</v>
      </c>
      <c r="B43" s="5" t="n">
        <v>-15</v>
      </c>
      <c r="C43" s="5" t="n">
        <v>43</v>
      </c>
    </row>
    <row r="44" spans="1:3">
      <c r="A44" s="4" t="s">
        <v>164</v>
      </c>
      <c r="B44" s="5" t="n">
        <v>-1842</v>
      </c>
      <c r="C44" s="5" t="n">
        <v>4927</v>
      </c>
    </row>
    <row r="45" spans="1:3">
      <c r="A45" s="4" t="s">
        <v>165</v>
      </c>
      <c r="B45" s="5" t="n">
        <v>7087</v>
      </c>
      <c r="C45" s="5" t="n">
        <v>2160</v>
      </c>
    </row>
    <row r="46" spans="1:3">
      <c r="A46" s="4" t="s">
        <v>166</v>
      </c>
      <c r="B46" s="5" t="n">
        <v>5245</v>
      </c>
      <c r="C46" s="5" t="n">
        <v>7087</v>
      </c>
    </row>
    <row r="47" spans="1:3">
      <c r="A47" s="3" t="s">
        <v>167</v>
      </c>
    </row>
    <row r="48" spans="1:3">
      <c r="A48" s="4" t="s">
        <v>168</v>
      </c>
      <c r="B48" s="5" t="n">
        <v>639</v>
      </c>
      <c r="C48" s="5" t="n">
        <v>795</v>
      </c>
    </row>
    <row r="49" spans="1:3">
      <c r="A49" s="4" t="s">
        <v>169</v>
      </c>
      <c r="B49" s="5" t="n">
        <v>58</v>
      </c>
      <c r="C49" s="5" t="n">
        <v>549</v>
      </c>
    </row>
    <row r="50" spans="1:3">
      <c r="A50" s="3" t="s">
        <v>170</v>
      </c>
    </row>
    <row r="51" spans="1:3">
      <c r="A51" s="4" t="s">
        <v>171</v>
      </c>
      <c r="B51" s="5" t="n">
        <v>0</v>
      </c>
      <c r="C51" s="5" t="n">
        <v>124</v>
      </c>
    </row>
    <row r="52" spans="1:3">
      <c r="A52" s="4" t="s">
        <v>172</v>
      </c>
      <c r="B52" s="5" t="n">
        <v>0</v>
      </c>
      <c r="C52" s="5" t="n">
        <v>387</v>
      </c>
    </row>
    <row r="53" spans="1:3">
      <c r="A53" s="4" t="s">
        <v>173</v>
      </c>
      <c r="B53" s="7" t="n">
        <v>0</v>
      </c>
      <c r="C53" s="7" t="n">
        <v>17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619</v>
      </c>
      <c r="B1" s="2" t="s">
        <v>439</v>
      </c>
    </row>
    <row r="2" spans="1:2">
      <c r="A2" s="3" t="s">
        <v>620</v>
      </c>
    </row>
    <row r="3" spans="1:2">
      <c r="A3" s="5" t="n">
        <v>2018</v>
      </c>
      <c r="B3" s="7" t="n">
        <v>143</v>
      </c>
    </row>
    <row r="4" spans="1:2">
      <c r="A4" s="5" t="n">
        <v>2019</v>
      </c>
      <c r="B4" s="5" t="n">
        <v>85</v>
      </c>
    </row>
    <row r="5" spans="1:2">
      <c r="A5" s="4" t="s">
        <v>123</v>
      </c>
      <c r="B5" s="5" t="n">
        <v>228</v>
      </c>
    </row>
    <row r="6" spans="1:2">
      <c r="A6" s="4" t="s">
        <v>621</v>
      </c>
      <c r="B6" s="5" t="n">
        <v>-13</v>
      </c>
    </row>
    <row r="7" spans="1:2">
      <c r="A7" s="4" t="s">
        <v>622</v>
      </c>
      <c r="B7" s="5" t="n">
        <v>-7</v>
      </c>
    </row>
    <row r="8" spans="1:2">
      <c r="A8" s="4" t="s">
        <v>623</v>
      </c>
      <c r="B8" s="5" t="n">
        <v>208</v>
      </c>
    </row>
    <row r="9" spans="1:2">
      <c r="A9" s="3" t="s">
        <v>624</v>
      </c>
    </row>
    <row r="10" spans="1:2">
      <c r="A10" s="5" t="n">
        <v>2018</v>
      </c>
      <c r="B10" s="5" t="n">
        <v>3760</v>
      </c>
    </row>
    <row r="11" spans="1:2">
      <c r="A11" s="5" t="n">
        <v>2019</v>
      </c>
      <c r="B11" s="5" t="n">
        <v>5139</v>
      </c>
    </row>
    <row r="12" spans="1:2">
      <c r="A12" s="4" t="s">
        <v>123</v>
      </c>
      <c r="B12" s="5" t="n">
        <v>8899</v>
      </c>
    </row>
    <row r="13" spans="1:2">
      <c r="A13" s="4" t="s">
        <v>625</v>
      </c>
    </row>
    <row r="14" spans="1:2">
      <c r="A14" s="3" t="s">
        <v>624</v>
      </c>
    </row>
    <row r="15" spans="1:2">
      <c r="A15" s="5" t="n">
        <v>2018</v>
      </c>
      <c r="B15" s="5" t="n">
        <v>3632</v>
      </c>
    </row>
    <row r="16" spans="1:2">
      <c r="A16" s="5" t="n">
        <v>2019</v>
      </c>
      <c r="B16" s="5" t="n">
        <v>5059</v>
      </c>
    </row>
    <row r="17" spans="1:2">
      <c r="A17" s="4" t="s">
        <v>123</v>
      </c>
      <c r="B17" s="5" t="n">
        <v>8691</v>
      </c>
    </row>
    <row r="18" spans="1:2">
      <c r="A18" s="4" t="s">
        <v>626</v>
      </c>
    </row>
    <row r="19" spans="1:2">
      <c r="A19" s="3" t="s">
        <v>624</v>
      </c>
    </row>
    <row r="20" spans="1:2">
      <c r="A20" s="5" t="n">
        <v>2018</v>
      </c>
      <c r="B20" s="5" t="n">
        <v>128</v>
      </c>
    </row>
    <row r="21" spans="1:2">
      <c r="A21" s="5" t="n">
        <v>2019</v>
      </c>
      <c r="B21" s="5" t="n">
        <v>80</v>
      </c>
    </row>
    <row r="22" spans="1:2">
      <c r="A22" s="4" t="s">
        <v>123</v>
      </c>
      <c r="B22" s="7" t="n">
        <v>20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627</v>
      </c>
      <c r="B1" s="2" t="s">
        <v>1</v>
      </c>
    </row>
    <row r="2" spans="1:3">
      <c r="B2" s="2" t="s">
        <v>2</v>
      </c>
      <c r="C2" s="2" t="s">
        <v>30</v>
      </c>
    </row>
    <row r="3" spans="1:3">
      <c r="A3" s="3" t="s">
        <v>210</v>
      </c>
    </row>
    <row r="4" spans="1:3">
      <c r="A4" s="4" t="s">
        <v>628</v>
      </c>
      <c r="B4" s="4" t="s">
        <v>629</v>
      </c>
    </row>
    <row r="5" spans="1:3">
      <c r="A5" s="4" t="s">
        <v>630</v>
      </c>
      <c r="B5" s="4" t="s">
        <v>413</v>
      </c>
    </row>
    <row r="6" spans="1:3">
      <c r="A6" s="4" t="s">
        <v>631</v>
      </c>
      <c r="B6" s="7" t="n">
        <v>35</v>
      </c>
      <c r="C6" s="7" t="n">
        <v>35</v>
      </c>
    </row>
    <row r="7" spans="1:3">
      <c r="A7" s="4" t="s">
        <v>632</v>
      </c>
      <c r="B7" s="4" t="s">
        <v>629</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80"/>
    <col customWidth="1" max="2" min="2" width="20"/>
    <col customWidth="1" max="3" min="3" width="43"/>
    <col customWidth="1" max="4" min="4" width="20"/>
    <col customWidth="1" max="5" min="5" width="20"/>
    <col customWidth="1" max="6" min="6" width="20"/>
    <col customWidth="1" max="7" min="7" width="20"/>
  </cols>
  <sheetData>
    <row r="1" spans="1:7">
      <c r="A1" s="1" t="s">
        <v>633</v>
      </c>
      <c r="B1" s="2" t="s">
        <v>634</v>
      </c>
      <c r="C1" s="2" t="s">
        <v>1</v>
      </c>
    </row>
    <row r="2" spans="1:7">
      <c r="B2" s="2" t="s">
        <v>635</v>
      </c>
      <c r="C2" s="2" t="s">
        <v>636</v>
      </c>
      <c r="D2" s="2" t="s">
        <v>637</v>
      </c>
      <c r="E2" s="2" t="s">
        <v>638</v>
      </c>
      <c r="F2" s="2" t="s">
        <v>639</v>
      </c>
      <c r="G2" s="2" t="s">
        <v>640</v>
      </c>
    </row>
    <row r="3" spans="1:7">
      <c r="A3" s="4" t="s">
        <v>641</v>
      </c>
    </row>
    <row r="4" spans="1:7">
      <c r="A4" s="3" t="s">
        <v>371</v>
      </c>
    </row>
    <row r="5" spans="1:7">
      <c r="A5" s="4" t="s">
        <v>642</v>
      </c>
      <c r="G5" s="5" t="n">
        <v>2500000</v>
      </c>
    </row>
    <row r="6" spans="1:7">
      <c r="A6" s="4" t="s">
        <v>643</v>
      </c>
      <c r="C6" s="5" t="n">
        <v>2</v>
      </c>
    </row>
    <row r="7" spans="1:7">
      <c r="A7" s="4" t="s">
        <v>644</v>
      </c>
      <c r="C7" s="4" t="s">
        <v>629</v>
      </c>
    </row>
    <row r="8" spans="1:7">
      <c r="A8" s="4" t="s">
        <v>645</v>
      </c>
      <c r="C8" s="4" t="s">
        <v>646</v>
      </c>
    </row>
    <row r="9" spans="1:7">
      <c r="A9" s="4" t="s">
        <v>647</v>
      </c>
      <c r="C9" s="4" t="s">
        <v>426</v>
      </c>
    </row>
    <row r="10" spans="1:7">
      <c r="A10" s="4" t="s">
        <v>582</v>
      </c>
      <c r="C10" s="4" t="s">
        <v>648</v>
      </c>
    </row>
    <row r="11" spans="1:7">
      <c r="A11" s="4" t="s">
        <v>649</v>
      </c>
    </row>
    <row r="12" spans="1:7">
      <c r="A12" s="3" t="s">
        <v>371</v>
      </c>
    </row>
    <row r="13" spans="1:7">
      <c r="A13" s="4" t="s">
        <v>650</v>
      </c>
      <c r="C13" s="5" t="n">
        <v>600000</v>
      </c>
    </row>
    <row r="14" spans="1:7">
      <c r="A14" s="4" t="s">
        <v>651</v>
      </c>
      <c r="C14" s="8" t="n">
        <v>0.12</v>
      </c>
    </row>
    <row r="15" spans="1:7">
      <c r="A15" s="4" t="s">
        <v>652</v>
      </c>
    </row>
    <row r="16" spans="1:7">
      <c r="A16" s="3" t="s">
        <v>371</v>
      </c>
    </row>
    <row r="17" spans="1:7">
      <c r="A17" s="4" t="s">
        <v>642</v>
      </c>
      <c r="F17" s="5" t="n">
        <v>5000000</v>
      </c>
    </row>
    <row r="18" spans="1:7">
      <c r="A18" s="4" t="s">
        <v>643</v>
      </c>
      <c r="C18" s="5" t="n">
        <v>2</v>
      </c>
    </row>
    <row r="19" spans="1:7">
      <c r="A19" s="4" t="s">
        <v>653</v>
      </c>
      <c r="C19" s="4" t="s">
        <v>354</v>
      </c>
    </row>
    <row r="20" spans="1:7">
      <c r="A20" s="4" t="s">
        <v>644</v>
      </c>
      <c r="C20" s="4" t="s">
        <v>629</v>
      </c>
    </row>
    <row r="21" spans="1:7">
      <c r="A21" s="4" t="s">
        <v>645</v>
      </c>
      <c r="C21" s="4" t="s">
        <v>646</v>
      </c>
    </row>
    <row r="22" spans="1:7">
      <c r="A22" s="4" t="s">
        <v>647</v>
      </c>
      <c r="C22" s="4" t="s">
        <v>359</v>
      </c>
    </row>
    <row r="23" spans="1:7">
      <c r="A23" s="4" t="s">
        <v>654</v>
      </c>
    </row>
    <row r="24" spans="1:7">
      <c r="A24" s="3" t="s">
        <v>371</v>
      </c>
    </row>
    <row r="25" spans="1:7">
      <c r="A25" s="4" t="s">
        <v>372</v>
      </c>
      <c r="C25" s="5" t="n">
        <v>0</v>
      </c>
    </row>
    <row r="26" spans="1:7">
      <c r="A26" s="4" t="s">
        <v>650</v>
      </c>
      <c r="C26" s="5" t="n">
        <v>10000</v>
      </c>
    </row>
    <row r="27" spans="1:7">
      <c r="A27" s="4" t="s">
        <v>655</v>
      </c>
    </row>
    <row r="28" spans="1:7">
      <c r="A28" s="3" t="s">
        <v>371</v>
      </c>
    </row>
    <row r="29" spans="1:7">
      <c r="A29" s="4" t="s">
        <v>642</v>
      </c>
      <c r="E29" s="5" t="n">
        <v>7500000</v>
      </c>
    </row>
    <row r="30" spans="1:7">
      <c r="A30" s="4" t="s">
        <v>643</v>
      </c>
      <c r="C30" s="5" t="n">
        <v>2</v>
      </c>
    </row>
    <row r="31" spans="1:7">
      <c r="A31" s="4" t="s">
        <v>372</v>
      </c>
      <c r="C31" s="5" t="n">
        <v>0</v>
      </c>
    </row>
    <row r="32" spans="1:7">
      <c r="A32" s="4" t="s">
        <v>656</v>
      </c>
    </row>
    <row r="33" spans="1:7">
      <c r="A33" s="3" t="s">
        <v>371</v>
      </c>
    </row>
    <row r="34" spans="1:7">
      <c r="A34" s="4" t="s">
        <v>650</v>
      </c>
      <c r="C34" s="5" t="n">
        <v>59375</v>
      </c>
    </row>
    <row r="35" spans="1:7">
      <c r="A35" s="4" t="s">
        <v>657</v>
      </c>
      <c r="C35" s="5" t="n">
        <v>84355</v>
      </c>
    </row>
    <row r="36" spans="1:7">
      <c r="A36" s="4" t="s">
        <v>658</v>
      </c>
    </row>
    <row r="37" spans="1:7">
      <c r="A37" s="3" t="s">
        <v>371</v>
      </c>
    </row>
    <row r="38" spans="1:7">
      <c r="A38" s="4" t="s">
        <v>372</v>
      </c>
      <c r="C38" s="5" t="n">
        <v>0</v>
      </c>
    </row>
    <row r="39" spans="1:7">
      <c r="A39" s="4" t="s">
        <v>659</v>
      </c>
    </row>
    <row r="40" spans="1:7">
      <c r="A40" s="3" t="s">
        <v>371</v>
      </c>
    </row>
    <row r="41" spans="1:7">
      <c r="A41" s="4" t="s">
        <v>642</v>
      </c>
      <c r="D41" s="5" t="n">
        <v>7500000</v>
      </c>
    </row>
    <row r="42" spans="1:7">
      <c r="A42" s="4" t="s">
        <v>660</v>
      </c>
    </row>
    <row r="43" spans="1:7">
      <c r="A43" s="3" t="s">
        <v>371</v>
      </c>
    </row>
    <row r="44" spans="1:7">
      <c r="A44" s="4" t="s">
        <v>661</v>
      </c>
      <c r="B44" s="5" t="n">
        <v>97500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30"/>
  </cols>
  <sheetData>
    <row r="1" spans="1:2">
      <c r="A1" s="1" t="s">
        <v>662</v>
      </c>
      <c r="B1" s="2" t="s">
        <v>1</v>
      </c>
    </row>
    <row r="2" spans="1:2">
      <c r="B2" s="2" t="s">
        <v>663</v>
      </c>
    </row>
    <row r="3" spans="1:2">
      <c r="A3" s="4" t="s">
        <v>664</v>
      </c>
    </row>
    <row r="4" spans="1:2">
      <c r="A4" s="3" t="s">
        <v>665</v>
      </c>
    </row>
    <row r="5" spans="1:2">
      <c r="A5" s="4" t="s">
        <v>666</v>
      </c>
      <c r="B5" s="5" t="n">
        <v>0</v>
      </c>
    </row>
    <row r="6" spans="1:2">
      <c r="A6" s="4" t="s">
        <v>667</v>
      </c>
      <c r="B6" s="5" t="n">
        <v>0</v>
      </c>
    </row>
    <row r="7" spans="1:2">
      <c r="A7" s="3" t="s">
        <v>668</v>
      </c>
    </row>
    <row r="8" spans="1:2">
      <c r="A8" s="4" t="s">
        <v>666</v>
      </c>
      <c r="B8" s="5" t="n">
        <v>600000</v>
      </c>
    </row>
    <row r="9" spans="1:2">
      <c r="A9" s="4" t="s">
        <v>667</v>
      </c>
      <c r="B9" s="5" t="n">
        <v>0</v>
      </c>
    </row>
    <row r="10" spans="1:2">
      <c r="A10" s="3" t="s">
        <v>669</v>
      </c>
    </row>
    <row r="11" spans="1:2">
      <c r="A11" s="4" t="s">
        <v>670</v>
      </c>
      <c r="B11" s="8" t="n">
        <v>0.12</v>
      </c>
    </row>
    <row r="12" spans="1:2">
      <c r="A12" s="4" t="s">
        <v>671</v>
      </c>
      <c r="B12" s="5" t="n">
        <v>0</v>
      </c>
    </row>
    <row r="13" spans="1:2">
      <c r="A13" s="3" t="s">
        <v>672</v>
      </c>
    </row>
    <row r="14" spans="1:2">
      <c r="A14" s="4" t="s">
        <v>670</v>
      </c>
      <c r="B14" s="11" t="n">
        <v>0.12</v>
      </c>
    </row>
    <row r="15" spans="1:2">
      <c r="A15" s="4" t="s">
        <v>671</v>
      </c>
      <c r="B15" s="7" t="n">
        <v>0</v>
      </c>
    </row>
    <row r="16" spans="1:2">
      <c r="A16" s="4" t="s">
        <v>641</v>
      </c>
    </row>
    <row r="17" spans="1:2">
      <c r="A17" s="3" t="s">
        <v>665</v>
      </c>
    </row>
    <row r="18" spans="1:2">
      <c r="A18" s="4" t="s">
        <v>673</v>
      </c>
      <c r="B18" s="5" t="n">
        <v>0</v>
      </c>
    </row>
    <row r="19" spans="1:2">
      <c r="A19" s="3" t="s">
        <v>668</v>
      </c>
    </row>
    <row r="20" spans="1:2">
      <c r="A20" s="4" t="s">
        <v>673</v>
      </c>
      <c r="B20" s="5" t="n">
        <v>-600000</v>
      </c>
    </row>
    <row r="21" spans="1:2">
      <c r="A21" s="3" t="s">
        <v>669</v>
      </c>
    </row>
    <row r="22" spans="1:2">
      <c r="A22" s="4" t="s">
        <v>674</v>
      </c>
      <c r="B22" s="8" t="n">
        <v>0.12</v>
      </c>
    </row>
    <row r="23" spans="1:2">
      <c r="A23" s="3" t="s">
        <v>672</v>
      </c>
    </row>
    <row r="24" spans="1:2">
      <c r="A24" s="4" t="s">
        <v>675</v>
      </c>
      <c r="B24" s="8" t="n">
        <v>0.12</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s>
  <sheetData>
    <row r="1" spans="1:4">
      <c r="A1" s="1" t="s">
        <v>676</v>
      </c>
      <c r="B1" s="2" t="s">
        <v>370</v>
      </c>
      <c r="C1" s="2" t="s">
        <v>2</v>
      </c>
      <c r="D1" s="2" t="s">
        <v>30</v>
      </c>
    </row>
    <row r="2" spans="1:4">
      <c r="A2" s="3" t="s">
        <v>677</v>
      </c>
    </row>
    <row r="3" spans="1:4">
      <c r="A3" s="4" t="s">
        <v>383</v>
      </c>
      <c r="C3" s="5" t="n">
        <v>0</v>
      </c>
      <c r="D3" s="5" t="n">
        <v>0</v>
      </c>
    </row>
    <row r="4" spans="1:4">
      <c r="A4" s="4" t="s">
        <v>378</v>
      </c>
    </row>
    <row r="5" spans="1:4">
      <c r="A5" s="3" t="s">
        <v>665</v>
      </c>
    </row>
    <row r="6" spans="1:4">
      <c r="A6" s="4" t="s">
        <v>678</v>
      </c>
      <c r="C6" s="5" t="n">
        <v>4031946</v>
      </c>
      <c r="D6" s="5" t="n">
        <v>3504215</v>
      </c>
    </row>
    <row r="7" spans="1:4">
      <c r="A7" s="4" t="s">
        <v>679</v>
      </c>
      <c r="C7" s="5" t="n">
        <v>0</v>
      </c>
      <c r="D7" s="5" t="n">
        <v>7500000</v>
      </c>
    </row>
    <row r="8" spans="1:4">
      <c r="A8" s="4" t="s">
        <v>383</v>
      </c>
      <c r="C8" s="5" t="n">
        <v>-975000</v>
      </c>
      <c r="D8" s="5" t="n">
        <v>-7276307</v>
      </c>
    </row>
    <row r="9" spans="1:4">
      <c r="A9" s="4" t="s">
        <v>680</v>
      </c>
      <c r="C9" s="5" t="n">
        <v>153730</v>
      </c>
      <c r="D9" s="5" t="n">
        <v>304038</v>
      </c>
    </row>
    <row r="10" spans="1:4">
      <c r="A10" s="4" t="s">
        <v>681</v>
      </c>
      <c r="C10" s="5" t="n">
        <v>3210676</v>
      </c>
      <c r="D10" s="5" t="n">
        <v>4031946</v>
      </c>
    </row>
    <row r="11" spans="1:4">
      <c r="A11" s="3" t="s">
        <v>677</v>
      </c>
    </row>
    <row r="12" spans="1:4">
      <c r="A12" s="4" t="s">
        <v>678</v>
      </c>
      <c r="C12" s="5" t="n">
        <v>6763125</v>
      </c>
      <c r="D12" s="5" t="n">
        <v>2827500</v>
      </c>
    </row>
    <row r="13" spans="1:4">
      <c r="A13" s="4" t="s">
        <v>383</v>
      </c>
      <c r="C13" s="5" t="n">
        <v>975000</v>
      </c>
      <c r="D13" s="5" t="n">
        <v>7276307</v>
      </c>
    </row>
    <row r="14" spans="1:4">
      <c r="A14" s="4" t="s">
        <v>380</v>
      </c>
      <c r="B14" s="5" t="n">
        <v>-975000</v>
      </c>
      <c r="C14" s="5" t="n">
        <v>-3380437</v>
      </c>
      <c r="D14" s="5" t="n">
        <v>-3036644</v>
      </c>
    </row>
    <row r="15" spans="1:4">
      <c r="A15" s="4" t="s">
        <v>680</v>
      </c>
      <c r="C15" s="5" t="n">
        <v>-153730</v>
      </c>
      <c r="D15" s="5" t="n">
        <v>-304038</v>
      </c>
    </row>
    <row r="16" spans="1:4">
      <c r="A16" s="4" t="s">
        <v>681</v>
      </c>
      <c r="C16" s="5" t="n">
        <v>4203958</v>
      </c>
      <c r="D16" s="5" t="n">
        <v>6763125</v>
      </c>
    </row>
    <row r="17" spans="1:4">
      <c r="A17" s="3" t="s">
        <v>682</v>
      </c>
    </row>
    <row r="18" spans="1:4">
      <c r="A18" s="4" t="s">
        <v>683</v>
      </c>
      <c r="C18" s="8" t="n">
        <v>0.16</v>
      </c>
      <c r="D18" s="8" t="n">
        <v>0.18</v>
      </c>
    </row>
    <row r="19" spans="1:4">
      <c r="A19" s="4" t="s">
        <v>684</v>
      </c>
      <c r="C19" s="11" t="n">
        <v>0.12</v>
      </c>
      <c r="D19" s="11" t="n">
        <v>0.15</v>
      </c>
    </row>
    <row r="20" spans="1:4">
      <c r="A20" s="4" t="s">
        <v>685</v>
      </c>
      <c r="C20" s="11" t="n">
        <v>0.15</v>
      </c>
      <c r="D20" s="11" t="n">
        <v>0.17</v>
      </c>
    </row>
    <row r="21" spans="1:4">
      <c r="A21" s="4" t="s">
        <v>686</v>
      </c>
      <c r="C21" s="11" t="n">
        <v>0.16</v>
      </c>
      <c r="D21" s="11" t="n">
        <v>0.17</v>
      </c>
    </row>
    <row r="22" spans="1:4">
      <c r="A22" s="4" t="s">
        <v>687</v>
      </c>
      <c r="C22" s="8" t="n">
        <v>0.16</v>
      </c>
      <c r="D22" s="8" t="n">
        <v>0.16</v>
      </c>
    </row>
    <row r="23" spans="1:4">
      <c r="A23" s="4" t="s">
        <v>688</v>
      </c>
    </row>
    <row r="24" spans="1:4">
      <c r="A24" s="3" t="s">
        <v>665</v>
      </c>
    </row>
    <row r="25" spans="1:4">
      <c r="A25" s="4" t="s">
        <v>678</v>
      </c>
      <c r="C25" s="5" t="n">
        <v>0</v>
      </c>
    </row>
    <row r="26" spans="1:4">
      <c r="A26" s="4" t="s">
        <v>681</v>
      </c>
      <c r="C26" s="5" t="n">
        <v>0</v>
      </c>
      <c r="D26" s="5" t="n">
        <v>0</v>
      </c>
    </row>
    <row r="27" spans="1:4">
      <c r="A27" s="3" t="s">
        <v>689</v>
      </c>
    </row>
    <row r="28" spans="1:4">
      <c r="A28" s="4" t="s">
        <v>690</v>
      </c>
      <c r="C28" s="5" t="n">
        <v>6854339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1</v>
      </c>
      <c r="B1" s="2" t="s">
        <v>1</v>
      </c>
    </row>
    <row r="2" spans="1:4">
      <c r="B2" s="2" t="s">
        <v>692</v>
      </c>
      <c r="C2" s="2" t="s">
        <v>2</v>
      </c>
      <c r="D2" s="2" t="s">
        <v>30</v>
      </c>
    </row>
    <row r="3" spans="1:4">
      <c r="A3" s="3" t="s">
        <v>693</v>
      </c>
    </row>
    <row r="4" spans="1:4">
      <c r="A4" s="4" t="s">
        <v>694</v>
      </c>
      <c r="C4" s="4" t="s">
        <v>695</v>
      </c>
      <c r="D4" s="4" t="s">
        <v>695</v>
      </c>
    </row>
    <row r="5" spans="1:4">
      <c r="A5" s="3" t="s">
        <v>696</v>
      </c>
    </row>
    <row r="6" spans="1:4">
      <c r="A6" s="4" t="s">
        <v>697</v>
      </c>
      <c r="C6" s="7" t="n">
        <v>-4161</v>
      </c>
      <c r="D6" s="7" t="n">
        <v>1121</v>
      </c>
    </row>
    <row r="7" spans="1:4">
      <c r="A7" s="4" t="s">
        <v>698</v>
      </c>
      <c r="C7" s="5" t="n">
        <v>-244</v>
      </c>
      <c r="D7" s="5" t="n">
        <v>-20</v>
      </c>
    </row>
    <row r="8" spans="1:4">
      <c r="A8" s="4" t="s">
        <v>106</v>
      </c>
      <c r="C8" s="5" t="n">
        <v>-4405</v>
      </c>
      <c r="D8" s="5" t="n">
        <v>1101</v>
      </c>
    </row>
    <row r="9" spans="1:4">
      <c r="A9" s="3" t="s">
        <v>699</v>
      </c>
    </row>
    <row r="10" spans="1:4">
      <c r="A10" s="4" t="s">
        <v>700</v>
      </c>
      <c r="C10" s="5" t="n">
        <v>-154</v>
      </c>
      <c r="D10" s="5" t="n">
        <v>8</v>
      </c>
    </row>
    <row r="11" spans="1:4">
      <c r="A11" s="4" t="s">
        <v>701</v>
      </c>
      <c r="C11" s="5" t="n">
        <v>59</v>
      </c>
      <c r="D11" s="5" t="n">
        <v>47</v>
      </c>
    </row>
    <row r="12" spans="1:4">
      <c r="A12" s="4" t="s">
        <v>698</v>
      </c>
      <c r="C12" s="5" t="n">
        <v>13</v>
      </c>
      <c r="D12" s="5" t="n">
        <v>0</v>
      </c>
    </row>
    <row r="13" spans="1:4">
      <c r="A13" s="4" t="s">
        <v>702</v>
      </c>
      <c r="C13" s="5" t="n">
        <v>-82</v>
      </c>
      <c r="D13" s="5" t="n">
        <v>55</v>
      </c>
    </row>
    <row r="14" spans="1:4">
      <c r="A14" s="3" t="s">
        <v>703</v>
      </c>
    </row>
    <row r="15" spans="1:4">
      <c r="A15" s="4" t="s">
        <v>700</v>
      </c>
      <c r="C15" s="5" t="n">
        <v>168</v>
      </c>
      <c r="D15" s="5" t="n">
        <v>169</v>
      </c>
    </row>
    <row r="16" spans="1:4">
      <c r="A16" s="4" t="s">
        <v>701</v>
      </c>
      <c r="C16" s="5" t="n">
        <v>48</v>
      </c>
      <c r="D16" s="5" t="n">
        <v>57</v>
      </c>
    </row>
    <row r="17" spans="1:4">
      <c r="A17" s="4" t="s">
        <v>698</v>
      </c>
      <c r="C17" s="5" t="n">
        <v>0</v>
      </c>
      <c r="D17" s="5" t="n">
        <v>0</v>
      </c>
    </row>
    <row r="18" spans="1:4">
      <c r="A18" s="4" t="s">
        <v>704</v>
      </c>
      <c r="C18" s="5" t="n">
        <v>216</v>
      </c>
      <c r="D18" s="5" t="n">
        <v>226</v>
      </c>
    </row>
    <row r="19" spans="1:4">
      <c r="A19" s="4" t="s">
        <v>705</v>
      </c>
      <c r="C19" s="7" t="n">
        <v>134</v>
      </c>
      <c r="D19" s="7" t="n">
        <v>281</v>
      </c>
    </row>
    <row r="20" spans="1:4">
      <c r="A20" s="4" t="s">
        <v>706</v>
      </c>
      <c r="C20" s="4" t="s">
        <v>707</v>
      </c>
      <c r="D20" s="4" t="s">
        <v>708</v>
      </c>
    </row>
    <row r="21" spans="1:4">
      <c r="A21" s="4" t="s">
        <v>404</v>
      </c>
    </row>
    <row r="22" spans="1:4">
      <c r="A22" s="3" t="s">
        <v>693</v>
      </c>
    </row>
    <row r="23" spans="1:4">
      <c r="A23" s="4" t="s">
        <v>694</v>
      </c>
      <c r="C23" s="4" t="s">
        <v>709</v>
      </c>
    </row>
    <row r="24" spans="1:4">
      <c r="A24" s="4" t="s">
        <v>710</v>
      </c>
    </row>
    <row r="25" spans="1:4">
      <c r="A25" s="3" t="s">
        <v>693</v>
      </c>
    </row>
    <row r="26" spans="1:4">
      <c r="A26" s="4" t="s">
        <v>694</v>
      </c>
      <c r="B26" s="4" t="s">
        <v>711</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12</v>
      </c>
      <c r="B1" s="2" t="s">
        <v>1</v>
      </c>
    </row>
    <row r="2" spans="1:5">
      <c r="B2" s="2" t="s">
        <v>2</v>
      </c>
      <c r="C2" s="2" t="s">
        <v>30</v>
      </c>
      <c r="D2" s="2" t="s">
        <v>2</v>
      </c>
      <c r="E2" s="2" t="s">
        <v>30</v>
      </c>
    </row>
    <row r="3" spans="1:5">
      <c r="A3" s="3" t="s">
        <v>713</v>
      </c>
    </row>
    <row r="4" spans="1:5">
      <c r="A4" s="4" t="s">
        <v>714</v>
      </c>
      <c r="B4" s="4" t="s">
        <v>695</v>
      </c>
      <c r="C4" s="4" t="s">
        <v>695</v>
      </c>
    </row>
    <row r="5" spans="1:5">
      <c r="A5" s="4" t="s">
        <v>715</v>
      </c>
      <c r="B5" s="4" t="s">
        <v>716</v>
      </c>
      <c r="C5" s="4" t="s">
        <v>717</v>
      </c>
    </row>
    <row r="6" spans="1:5">
      <c r="A6" s="4" t="s">
        <v>718</v>
      </c>
      <c r="B6" s="4" t="s">
        <v>719</v>
      </c>
      <c r="C6" s="4" t="s">
        <v>720</v>
      </c>
    </row>
    <row r="7" spans="1:5">
      <c r="A7" s="4" t="s">
        <v>721</v>
      </c>
      <c r="B7" s="4" t="s">
        <v>722</v>
      </c>
      <c r="C7" s="4" t="s">
        <v>723</v>
      </c>
    </row>
    <row r="8" spans="1:5">
      <c r="A8" s="4" t="s">
        <v>724</v>
      </c>
      <c r="B8" s="4" t="s">
        <v>725</v>
      </c>
      <c r="C8" s="4" t="s">
        <v>723</v>
      </c>
    </row>
    <row r="9" spans="1:5">
      <c r="A9" s="4" t="s">
        <v>726</v>
      </c>
      <c r="B9" s="4" t="s">
        <v>727</v>
      </c>
      <c r="C9" s="4" t="s">
        <v>723</v>
      </c>
    </row>
    <row r="10" spans="1:5">
      <c r="A10" s="4" t="s">
        <v>728</v>
      </c>
      <c r="B10" s="4" t="s">
        <v>729</v>
      </c>
      <c r="C10" s="4" t="s">
        <v>730</v>
      </c>
    </row>
    <row r="11" spans="1:5">
      <c r="A11" s="4" t="s">
        <v>731</v>
      </c>
      <c r="B11" s="4" t="s">
        <v>732</v>
      </c>
      <c r="C11" s="4" t="s">
        <v>723</v>
      </c>
    </row>
    <row r="12" spans="1:5">
      <c r="A12" s="4" t="s">
        <v>123</v>
      </c>
      <c r="B12" s="4" t="s">
        <v>707</v>
      </c>
      <c r="C12" s="4" t="s">
        <v>708</v>
      </c>
    </row>
    <row r="13" spans="1:5">
      <c r="A13" s="4" t="s">
        <v>733</v>
      </c>
      <c r="B13" s="7" t="n">
        <v>-4245</v>
      </c>
    </row>
    <row r="14" spans="1:5">
      <c r="A14" s="4" t="s">
        <v>734</v>
      </c>
      <c r="B14" s="5" t="n">
        <v>-3937</v>
      </c>
    </row>
    <row r="15" spans="1:5">
      <c r="A15" s="3" t="s">
        <v>735</v>
      </c>
    </row>
    <row r="16" spans="1:5">
      <c r="A16" s="4" t="s">
        <v>736</v>
      </c>
      <c r="D16" s="7" t="n">
        <v>10623</v>
      </c>
      <c r="E16" s="7" t="n">
        <v>14106</v>
      </c>
    </row>
    <row r="17" spans="1:5">
      <c r="A17" s="4" t="s">
        <v>737</v>
      </c>
      <c r="D17" s="5" t="n">
        <v>262</v>
      </c>
      <c r="E17" s="5" t="n">
        <v>282</v>
      </c>
    </row>
    <row r="18" spans="1:5">
      <c r="A18" s="4" t="s">
        <v>738</v>
      </c>
      <c r="D18" s="5" t="n">
        <v>49</v>
      </c>
      <c r="E18" s="5" t="n">
        <v>73</v>
      </c>
    </row>
    <row r="19" spans="1:5">
      <c r="A19" s="4" t="s">
        <v>739</v>
      </c>
      <c r="D19" s="5" t="n">
        <v>36</v>
      </c>
      <c r="E19" s="5" t="n">
        <v>76</v>
      </c>
    </row>
    <row r="20" spans="1:5">
      <c r="A20" s="4" t="s">
        <v>740</v>
      </c>
      <c r="D20" s="5" t="n">
        <v>235</v>
      </c>
      <c r="E20" s="5" t="n">
        <v>351</v>
      </c>
    </row>
    <row r="21" spans="1:5">
      <c r="A21" s="4" t="s">
        <v>741</v>
      </c>
      <c r="D21" s="5" t="n">
        <v>438</v>
      </c>
      <c r="E21" s="5" t="n">
        <v>557</v>
      </c>
    </row>
    <row r="22" spans="1:5">
      <c r="A22" s="4" t="s">
        <v>742</v>
      </c>
      <c r="D22" s="5" t="n">
        <v>579</v>
      </c>
      <c r="E22" s="5" t="n">
        <v>392</v>
      </c>
    </row>
    <row r="23" spans="1:5">
      <c r="A23" s="4" t="s">
        <v>58</v>
      </c>
      <c r="D23" s="5" t="n">
        <v>893</v>
      </c>
      <c r="E23" s="5" t="n">
        <v>1523</v>
      </c>
    </row>
    <row r="24" spans="1:5">
      <c r="A24" s="4" t="s">
        <v>743</v>
      </c>
      <c r="D24" s="5" t="n">
        <v>13115</v>
      </c>
      <c r="E24" s="5" t="n">
        <v>17360</v>
      </c>
    </row>
    <row r="25" spans="1:5">
      <c r="A25" s="4" t="s">
        <v>744</v>
      </c>
      <c r="B25" s="5" t="n">
        <v>-15695</v>
      </c>
      <c r="C25" s="7" t="n">
        <v>-15695</v>
      </c>
      <c r="D25" s="5" t="n">
        <v>-11758</v>
      </c>
      <c r="E25" s="5" t="n">
        <v>-15695</v>
      </c>
    </row>
    <row r="26" spans="1:5">
      <c r="A26" s="4" t="s">
        <v>745</v>
      </c>
      <c r="D26" s="5" t="n">
        <v>1357</v>
      </c>
      <c r="E26" s="5" t="n">
        <v>1665</v>
      </c>
    </row>
    <row r="27" spans="1:5">
      <c r="A27" s="3" t="s">
        <v>746</v>
      </c>
    </row>
    <row r="28" spans="1:5">
      <c r="A28" s="4" t="s">
        <v>747</v>
      </c>
      <c r="D28" s="5" t="n">
        <v>-224</v>
      </c>
      <c r="E28" s="5" t="n">
        <v>-337</v>
      </c>
    </row>
    <row r="29" spans="1:5">
      <c r="A29" s="4" t="s">
        <v>748</v>
      </c>
      <c r="D29" s="5" t="n">
        <v>-668</v>
      </c>
      <c r="E29" s="5" t="n">
        <v>-607</v>
      </c>
    </row>
    <row r="30" spans="1:5">
      <c r="A30" s="4" t="s">
        <v>749</v>
      </c>
      <c r="D30" s="5" t="n">
        <v>-112</v>
      </c>
      <c r="E30" s="5" t="n">
        <v>-112</v>
      </c>
    </row>
    <row r="31" spans="1:5">
      <c r="A31" s="4" t="s">
        <v>750</v>
      </c>
      <c r="D31" s="5" t="n">
        <v>-573</v>
      </c>
      <c r="E31" s="5" t="n">
        <v>-613</v>
      </c>
    </row>
    <row r="32" spans="1:5">
      <c r="A32" s="4" t="s">
        <v>751</v>
      </c>
      <c r="D32" s="5" t="n">
        <v>-1577</v>
      </c>
      <c r="E32" s="5" t="n">
        <v>-1669</v>
      </c>
    </row>
    <row r="33" spans="1:5">
      <c r="A33" s="4" t="s">
        <v>752</v>
      </c>
      <c r="D33" s="5" t="n">
        <v>-220</v>
      </c>
      <c r="E33" s="5" t="n">
        <v>-4</v>
      </c>
    </row>
    <row r="34" spans="1:5">
      <c r="A34" s="3" t="s">
        <v>753</v>
      </c>
    </row>
    <row r="35" spans="1:5">
      <c r="A35" s="4" t="s">
        <v>754</v>
      </c>
      <c r="D35" s="5" t="n">
        <v>0</v>
      </c>
      <c r="E35" s="5" t="n">
        <v>108</v>
      </c>
    </row>
    <row r="36" spans="1:5">
      <c r="A36" s="4" t="s">
        <v>755</v>
      </c>
      <c r="D36" s="5" t="n">
        <v>-220</v>
      </c>
      <c r="E36" s="5" t="n">
        <v>-112</v>
      </c>
    </row>
    <row r="37" spans="1:5">
      <c r="A37" s="4" t="s">
        <v>752</v>
      </c>
      <c r="D37" s="5" t="n">
        <v>-220</v>
      </c>
      <c r="E37" s="7" t="n">
        <v>-4</v>
      </c>
    </row>
    <row r="38" spans="1:5">
      <c r="A38" s="3" t="s">
        <v>756</v>
      </c>
    </row>
    <row r="39" spans="1:5">
      <c r="A39" s="4" t="s">
        <v>757</v>
      </c>
      <c r="B39" s="5" t="n">
        <v>15695</v>
      </c>
      <c r="C39" s="5" t="n">
        <v>16170</v>
      </c>
    </row>
    <row r="40" spans="1:5">
      <c r="A40" s="4" t="s">
        <v>758</v>
      </c>
      <c r="B40" s="5" t="n">
        <v>0</v>
      </c>
      <c r="C40" s="5" t="n">
        <v>0</v>
      </c>
    </row>
    <row r="41" spans="1:5">
      <c r="A41" s="4" t="s">
        <v>759</v>
      </c>
      <c r="B41" s="5" t="n">
        <v>-3937</v>
      </c>
      <c r="C41" s="5" t="n">
        <v>-475</v>
      </c>
    </row>
    <row r="42" spans="1:5">
      <c r="A42" s="4" t="s">
        <v>760</v>
      </c>
      <c r="B42" s="7" t="n">
        <v>11758</v>
      </c>
      <c r="C42" s="7" t="n">
        <v>15695</v>
      </c>
    </row>
    <row r="43" spans="1:5">
      <c r="A43" s="4" t="s">
        <v>761</v>
      </c>
    </row>
    <row r="44" spans="1:5">
      <c r="A44" s="3" t="s">
        <v>762</v>
      </c>
    </row>
    <row r="45" spans="1:5">
      <c r="A45" s="4" t="s">
        <v>736</v>
      </c>
      <c r="D45" s="7" t="n">
        <v>39000</v>
      </c>
    </row>
    <row r="46" spans="1:5">
      <c r="A46" s="4" t="s">
        <v>400</v>
      </c>
    </row>
    <row r="47" spans="1:5">
      <c r="A47" s="3" t="s">
        <v>762</v>
      </c>
    </row>
    <row r="48" spans="1:5">
      <c r="A48" s="4" t="s">
        <v>763</v>
      </c>
      <c r="B48" s="4" t="s">
        <v>764</v>
      </c>
    </row>
    <row r="49" spans="1:5">
      <c r="A49" s="4" t="s">
        <v>404</v>
      </c>
    </row>
    <row r="50" spans="1:5">
      <c r="A50" s="3" t="s">
        <v>713</v>
      </c>
    </row>
    <row r="51" spans="1:5">
      <c r="A51" s="4" t="s">
        <v>714</v>
      </c>
      <c r="B51" s="4" t="s">
        <v>709</v>
      </c>
    </row>
    <row r="52" spans="1:5">
      <c r="A52" s="3" t="s">
        <v>762</v>
      </c>
    </row>
    <row r="53" spans="1:5">
      <c r="A53" s="4" t="s">
        <v>763</v>
      </c>
      <c r="B53" s="4" t="s">
        <v>765</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46"/>
    <col customWidth="1" max="3" min="3" width="21"/>
  </cols>
  <sheetData>
    <row r="1" spans="1:3">
      <c r="A1" s="1" t="s">
        <v>766</v>
      </c>
      <c r="B1" s="2" t="s">
        <v>1</v>
      </c>
    </row>
    <row r="2" spans="1:3">
      <c r="B2" s="2" t="s">
        <v>767</v>
      </c>
      <c r="C2" s="2" t="s">
        <v>445</v>
      </c>
    </row>
    <row r="3" spans="1:3">
      <c r="A3" s="3" t="s">
        <v>768</v>
      </c>
    </row>
    <row r="4" spans="1:3">
      <c r="A4" s="4" t="s">
        <v>769</v>
      </c>
      <c r="B4" s="4" t="s">
        <v>359</v>
      </c>
    </row>
    <row r="5" spans="1:3">
      <c r="A5" s="4" t="s">
        <v>770</v>
      </c>
      <c r="B5" s="5" t="n">
        <v>48</v>
      </c>
    </row>
    <row r="6" spans="1:3">
      <c r="A6" s="3" t="s">
        <v>771</v>
      </c>
    </row>
    <row r="7" spans="1:3">
      <c r="A7" s="4" t="s">
        <v>772</v>
      </c>
      <c r="B7" s="4" t="s">
        <v>509</v>
      </c>
    </row>
    <row r="8" spans="1:3">
      <c r="A8" s="4" t="s">
        <v>773</v>
      </c>
      <c r="B8" s="4" t="s">
        <v>357</v>
      </c>
    </row>
    <row r="9" spans="1:3">
      <c r="A9" s="4" t="s">
        <v>774</v>
      </c>
      <c r="B9" s="4" t="s">
        <v>363</v>
      </c>
    </row>
    <row r="10" spans="1:3">
      <c r="A10" s="3" t="s">
        <v>775</v>
      </c>
    </row>
    <row r="11" spans="1:3">
      <c r="A11" s="4" t="s">
        <v>776</v>
      </c>
      <c r="B11" s="4" t="s">
        <v>593</v>
      </c>
    </row>
    <row r="12" spans="1:3">
      <c r="A12" s="3" t="s">
        <v>777</v>
      </c>
    </row>
    <row r="13" spans="1:3">
      <c r="A13" s="5" t="n">
        <v>2018</v>
      </c>
      <c r="B13" s="7" t="n">
        <v>547000</v>
      </c>
    </row>
    <row r="14" spans="1:3">
      <c r="A14" s="5" t="n">
        <v>2019</v>
      </c>
      <c r="B14" s="5" t="n">
        <v>333000</v>
      </c>
    </row>
    <row r="15" spans="1:3">
      <c r="A15" s="5" t="n">
        <v>2020</v>
      </c>
      <c r="B15" s="5" t="n">
        <v>179000</v>
      </c>
    </row>
    <row r="16" spans="1:3">
      <c r="A16" s="5" t="n">
        <v>2021</v>
      </c>
      <c r="B16" s="5" t="n">
        <v>76000</v>
      </c>
    </row>
    <row r="17" spans="1:3">
      <c r="A17" s="5" t="n">
        <v>2022</v>
      </c>
      <c r="B17" s="5" t="n">
        <v>55000</v>
      </c>
    </row>
    <row r="18" spans="1:3">
      <c r="A18" s="4" t="s">
        <v>123</v>
      </c>
      <c r="B18" s="5" t="n">
        <v>1190000</v>
      </c>
    </row>
    <row r="19" spans="1:3">
      <c r="A19" s="4" t="s">
        <v>778</v>
      </c>
      <c r="B19" s="7" t="n">
        <v>770000</v>
      </c>
      <c r="C19" s="7" t="n">
        <v>880000</v>
      </c>
    </row>
    <row r="20" spans="1:3">
      <c r="A20" s="3" t="s">
        <v>779</v>
      </c>
    </row>
    <row r="21" spans="1:3">
      <c r="A21" s="4" t="s">
        <v>780</v>
      </c>
      <c r="B21" s="4" t="s">
        <v>386</v>
      </c>
    </row>
    <row r="22" spans="1:3">
      <c r="A22" s="4" t="s">
        <v>781</v>
      </c>
      <c r="B22" s="4" t="s">
        <v>357</v>
      </c>
    </row>
    <row r="23" spans="1:3">
      <c r="A23" s="4" t="s">
        <v>782</v>
      </c>
      <c r="B23" s="7" t="n">
        <v>400000</v>
      </c>
      <c r="C23" s="7" t="n">
        <v>381000</v>
      </c>
    </row>
    <row r="24" spans="1:3">
      <c r="A24" s="4" t="s">
        <v>783</v>
      </c>
    </row>
    <row r="25" spans="1:3">
      <c r="A25" s="3" t="s">
        <v>784</v>
      </c>
    </row>
    <row r="26" spans="1:3">
      <c r="A26" s="4" t="s">
        <v>785</v>
      </c>
      <c r="B26" s="4" t="s">
        <v>357</v>
      </c>
    </row>
    <row r="27" spans="1:3">
      <c r="A27" s="4" t="s">
        <v>786</v>
      </c>
      <c r="B27" s="7" t="n">
        <v>375000</v>
      </c>
    </row>
    <row r="28" spans="1:3">
      <c r="A28" s="4" t="s">
        <v>787</v>
      </c>
    </row>
    <row r="29" spans="1:3">
      <c r="A29" s="3" t="s">
        <v>784</v>
      </c>
    </row>
    <row r="30" spans="1:3">
      <c r="A30" s="4" t="s">
        <v>785</v>
      </c>
      <c r="B30" s="4" t="s">
        <v>357</v>
      </c>
    </row>
    <row r="31" spans="1:3">
      <c r="A31" s="4" t="s">
        <v>788</v>
      </c>
      <c r="B31" s="4" t="s">
        <v>363</v>
      </c>
    </row>
    <row r="32" spans="1:3">
      <c r="A32" s="4" t="s">
        <v>786</v>
      </c>
      <c r="B32" s="7" t="n">
        <v>350000</v>
      </c>
    </row>
    <row r="33" spans="1:3">
      <c r="A33" s="4" t="s">
        <v>789</v>
      </c>
    </row>
    <row r="34" spans="1:3">
      <c r="A34" s="3" t="s">
        <v>777</v>
      </c>
    </row>
    <row r="35" spans="1:3">
      <c r="A35" s="5" t="n">
        <v>2018</v>
      </c>
      <c r="B35" s="5" t="n">
        <v>232000</v>
      </c>
    </row>
    <row r="36" spans="1:3">
      <c r="A36" s="5" t="n">
        <v>2019</v>
      </c>
      <c r="B36" s="5" t="n">
        <v>124000</v>
      </c>
    </row>
    <row r="37" spans="1:3">
      <c r="A37" s="5" t="n">
        <v>2020</v>
      </c>
      <c r="B37" s="5" t="n">
        <v>21000</v>
      </c>
    </row>
    <row r="38" spans="1:3">
      <c r="A38" s="5" t="n">
        <v>2021</v>
      </c>
      <c r="B38" s="5" t="n">
        <v>0</v>
      </c>
    </row>
    <row r="39" spans="1:3">
      <c r="A39" s="5" t="n">
        <v>2022</v>
      </c>
      <c r="B39" s="5" t="n">
        <v>0</v>
      </c>
    </row>
    <row r="40" spans="1:3">
      <c r="A40" s="4" t="s">
        <v>123</v>
      </c>
      <c r="B40" s="5" t="n">
        <v>377000</v>
      </c>
    </row>
    <row r="41" spans="1:3">
      <c r="A41" s="4" t="s">
        <v>790</v>
      </c>
    </row>
    <row r="42" spans="1:3">
      <c r="A42" s="3" t="s">
        <v>777</v>
      </c>
    </row>
    <row r="43" spans="1:3">
      <c r="A43" s="5" t="n">
        <v>2018</v>
      </c>
      <c r="B43" s="5" t="n">
        <v>292000</v>
      </c>
    </row>
    <row r="44" spans="1:3">
      <c r="A44" s="5" t="n">
        <v>2019</v>
      </c>
      <c r="B44" s="5" t="n">
        <v>206000</v>
      </c>
    </row>
    <row r="45" spans="1:3">
      <c r="A45" s="5" t="n">
        <v>2020</v>
      </c>
      <c r="B45" s="5" t="n">
        <v>158000</v>
      </c>
    </row>
    <row r="46" spans="1:3">
      <c r="A46" s="5" t="n">
        <v>2021</v>
      </c>
      <c r="B46" s="5" t="n">
        <v>76000</v>
      </c>
    </row>
    <row r="47" spans="1:3">
      <c r="A47" s="5" t="n">
        <v>2022</v>
      </c>
      <c r="B47" s="5" t="n">
        <v>55000</v>
      </c>
    </row>
    <row r="48" spans="1:3">
      <c r="A48" s="4" t="s">
        <v>123</v>
      </c>
      <c r="B48" s="5" t="n">
        <v>787000</v>
      </c>
    </row>
    <row r="49" spans="1:3">
      <c r="A49" s="4" t="s">
        <v>504</v>
      </c>
    </row>
    <row r="50" spans="1:3">
      <c r="A50" s="3" t="s">
        <v>777</v>
      </c>
    </row>
    <row r="51" spans="1:3">
      <c r="A51" s="5" t="n">
        <v>2018</v>
      </c>
      <c r="B51" s="5" t="n">
        <v>23000</v>
      </c>
    </row>
    <row r="52" spans="1:3">
      <c r="A52" s="5" t="n">
        <v>2019</v>
      </c>
      <c r="B52" s="5" t="n">
        <v>3000</v>
      </c>
    </row>
    <row r="53" spans="1:3">
      <c r="A53" s="5" t="n">
        <v>2020</v>
      </c>
      <c r="B53" s="5" t="n">
        <v>0</v>
      </c>
    </row>
    <row r="54" spans="1:3">
      <c r="A54" s="5" t="n">
        <v>2021</v>
      </c>
      <c r="B54" s="5" t="n">
        <v>0</v>
      </c>
    </row>
    <row r="55" spans="1:3">
      <c r="A55" s="5" t="n">
        <v>2022</v>
      </c>
      <c r="B55" s="5" t="n">
        <v>0</v>
      </c>
    </row>
    <row r="56" spans="1:3">
      <c r="A56" s="4" t="s">
        <v>123</v>
      </c>
      <c r="B56" s="7" t="n">
        <v>26000</v>
      </c>
    </row>
    <row r="57" spans="1:3">
      <c r="A57" s="4" t="s">
        <v>791</v>
      </c>
    </row>
    <row r="58" spans="1:3">
      <c r="A58" s="3" t="s">
        <v>792</v>
      </c>
    </row>
    <row r="59" spans="1:3">
      <c r="A59" s="4" t="s">
        <v>793</v>
      </c>
      <c r="B59" s="5" t="n">
        <v>2</v>
      </c>
    </row>
    <row r="60" spans="1:3">
      <c r="A60" s="4" t="s">
        <v>794</v>
      </c>
      <c r="B60" s="7" t="n">
        <v>270500</v>
      </c>
    </row>
    <row r="61" spans="1:3">
      <c r="A61" s="4" t="s">
        <v>795</v>
      </c>
      <c r="B61" s="5" t="n">
        <v>2</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9"/>
    <col customWidth="1" max="2" min="2" width="25"/>
    <col customWidth="1" max="3" min="3" width="21"/>
  </cols>
  <sheetData>
    <row r="1" spans="1:3">
      <c r="A1" s="1" t="s">
        <v>796</v>
      </c>
      <c r="B1" s="2" t="s">
        <v>1</v>
      </c>
    </row>
    <row r="2" spans="1:3">
      <c r="B2" s="2" t="s">
        <v>797</v>
      </c>
      <c r="C2" s="2" t="s">
        <v>445</v>
      </c>
    </row>
    <row r="3" spans="1:3">
      <c r="A3" s="3" t="s">
        <v>222</v>
      </c>
    </row>
    <row r="4" spans="1:3">
      <c r="A4" s="4" t="s">
        <v>798</v>
      </c>
      <c r="B4" s="5" t="n">
        <v>2</v>
      </c>
    </row>
    <row r="5" spans="1:3">
      <c r="A5" s="4" t="s">
        <v>799</v>
      </c>
      <c r="B5" s="4" t="s">
        <v>800</v>
      </c>
    </row>
    <row r="6" spans="1:3">
      <c r="A6" s="4" t="s">
        <v>801</v>
      </c>
      <c r="B6" s="7" t="n">
        <v>116</v>
      </c>
      <c r="C6" s="7" t="n">
        <v>67</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4"/>
    <col customWidth="1" max="2" min="2" width="16"/>
    <col customWidth="1" max="3" min="3" width="16"/>
  </cols>
  <sheetData>
    <row r="1" spans="1:3">
      <c r="A1" s="1" t="s">
        <v>802</v>
      </c>
      <c r="B1" s="2" t="s">
        <v>634</v>
      </c>
      <c r="C1" s="2" t="s">
        <v>1</v>
      </c>
    </row>
    <row r="2" spans="1:3">
      <c r="B2" s="2" t="s">
        <v>571</v>
      </c>
      <c r="C2" s="2" t="s">
        <v>2</v>
      </c>
    </row>
    <row r="3" spans="1:3">
      <c r="A3" s="3" t="s">
        <v>803</v>
      </c>
    </row>
    <row r="4" spans="1:3">
      <c r="A4" s="4" t="s">
        <v>804</v>
      </c>
      <c r="C4" s="7" t="n">
        <v>2000</v>
      </c>
    </row>
    <row r="5" spans="1:3">
      <c r="A5" s="4" t="s">
        <v>805</v>
      </c>
      <c r="C5" s="4" t="s">
        <v>583</v>
      </c>
    </row>
    <row r="6" spans="1:3">
      <c r="A6" s="4" t="s">
        <v>500</v>
      </c>
    </row>
    <row r="7" spans="1:3">
      <c r="A7" s="3" t="s">
        <v>803</v>
      </c>
    </row>
    <row r="8" spans="1:3">
      <c r="A8" s="4" t="s">
        <v>804</v>
      </c>
      <c r="C8" s="7" t="n">
        <v>4000</v>
      </c>
    </row>
    <row r="9" spans="1:3">
      <c r="A9" s="4" t="s">
        <v>588</v>
      </c>
    </row>
    <row r="10" spans="1:3">
      <c r="A10" s="3" t="s">
        <v>803</v>
      </c>
    </row>
    <row r="11" spans="1:3">
      <c r="A11" s="4" t="s">
        <v>806</v>
      </c>
      <c r="B11" s="7" t="n">
        <v>676</v>
      </c>
    </row>
    <row r="12" spans="1:3">
      <c r="A12" s="4" t="s">
        <v>805</v>
      </c>
      <c r="B12" s="4" t="s">
        <v>589</v>
      </c>
    </row>
    <row r="13" spans="1:3">
      <c r="A13" s="4" t="s">
        <v>807</v>
      </c>
    </row>
    <row r="14" spans="1:3">
      <c r="A14" s="3" t="s">
        <v>803</v>
      </c>
    </row>
    <row r="15" spans="1:3">
      <c r="A15" s="4" t="s">
        <v>661</v>
      </c>
      <c r="B15" s="5" t="n">
        <v>725000</v>
      </c>
    </row>
    <row r="16" spans="1:3">
      <c r="A16" s="4" t="s">
        <v>808</v>
      </c>
      <c r="B16" s="4" t="s">
        <v>80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02T16:04:24Z</dcterms:created>
  <dcterms:modified xmlns:dcterms="http://purl.org/dc/terms/" xmlns:xsi="http://www.w3.org/2001/XMLSchema-instance" xsi:type="dcterms:W3CDTF">2018-04-02T16:04:24Z</dcterms:modified>
</cp:coreProperties>
</file>